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NATURE OF OPER" sheetId="9" state="visible" r:id="rId9"/>
    <sheet xmlns:r="http://schemas.openxmlformats.org/officeDocument/2006/relationships" name="PRINCIPAL ACCOUNTING POLICIES" sheetId="10" state="visible" r:id="rId10"/>
    <sheet xmlns:r="http://schemas.openxmlformats.org/officeDocument/2006/relationships" name="PREPAYMENTS AND OTHER CURRENT A" sheetId="11" state="visible" r:id="rId11"/>
    <sheet xmlns:r="http://schemas.openxmlformats.org/officeDocument/2006/relationships" name="LONG-TERM DEPOSITS AND PREPAYME" sheetId="12" state="visible" r:id="rId12"/>
    <sheet xmlns:r="http://schemas.openxmlformats.org/officeDocument/2006/relationships" name="LAND USE RIGHTS" sheetId="13" state="visible" r:id="rId13"/>
    <sheet xmlns:r="http://schemas.openxmlformats.org/officeDocument/2006/relationships" name="PROPERTY, EQUIPMENT AND SOFTWAR" sheetId="14" state="visible" r:id="rId14"/>
    <sheet xmlns:r="http://schemas.openxmlformats.org/officeDocument/2006/relationships" name="INVESTMENTS" sheetId="15" state="visible" r:id="rId15"/>
    <sheet xmlns:r="http://schemas.openxmlformats.org/officeDocument/2006/relationships" name="FAIR VALUE MEASURE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LEASES" sheetId="19" state="visible" r:id="rId19"/>
    <sheet xmlns:r="http://schemas.openxmlformats.org/officeDocument/2006/relationships" name="SHORT-TERM DEBT AND CURRENT POR" sheetId="20" state="visible" r:id="rId20"/>
    <sheet xmlns:r="http://schemas.openxmlformats.org/officeDocument/2006/relationships" name="RELATED PARTY TRANSACTIONS AND " sheetId="21" state="visible" r:id="rId21"/>
    <sheet xmlns:r="http://schemas.openxmlformats.org/officeDocument/2006/relationships" name="EMPLOYEE BENEFITS" sheetId="22" state="visible" r:id="rId22"/>
    <sheet xmlns:r="http://schemas.openxmlformats.org/officeDocument/2006/relationships" name="TAXATION" sheetId="23" state="visible" r:id="rId23"/>
    <sheet xmlns:r="http://schemas.openxmlformats.org/officeDocument/2006/relationships" name="OTHER PAYABLES AND ACCRUALS" sheetId="24" state="visible" r:id="rId24"/>
    <sheet xmlns:r="http://schemas.openxmlformats.org/officeDocument/2006/relationships" name="LONG-TERM DEBT" sheetId="25" state="visible" r:id="rId25"/>
    <sheet xmlns:r="http://schemas.openxmlformats.org/officeDocument/2006/relationships" name="REDEEMABLE NON-CONTROLLING INTE" sheetId="26" state="visible" r:id="rId26"/>
    <sheet xmlns:r="http://schemas.openxmlformats.org/officeDocument/2006/relationships" name="EARNINGS PER SHARE" sheetId="27" state="visible" r:id="rId27"/>
    <sheet xmlns:r="http://schemas.openxmlformats.org/officeDocument/2006/relationships" name="COMMITMENTS AND CONTINGENCIES" sheetId="28" state="visible" r:id="rId28"/>
    <sheet xmlns:r="http://schemas.openxmlformats.org/officeDocument/2006/relationships" name="GEOGRAPHIC INFORMATION" sheetId="29" state="visible" r:id="rId29"/>
    <sheet xmlns:r="http://schemas.openxmlformats.org/officeDocument/2006/relationships" name="SUBSEQUENT EVENTS" sheetId="30" state="visible" r:id="rId30"/>
    <sheet xmlns:r="http://schemas.openxmlformats.org/officeDocument/2006/relationships" name="PRINCIPAL ACCOUNTING POLICIES (" sheetId="31" state="visible" r:id="rId31"/>
    <sheet xmlns:r="http://schemas.openxmlformats.org/officeDocument/2006/relationships" name="PRINCIPAL ACCOUNTING POLICIES_2" sheetId="32" state="visible" r:id="rId32"/>
    <sheet xmlns:r="http://schemas.openxmlformats.org/officeDocument/2006/relationships" name="PREPAYMENTS AND OTHER CURRENT_2" sheetId="33" state="visible" r:id="rId33"/>
    <sheet xmlns:r="http://schemas.openxmlformats.org/officeDocument/2006/relationships" name="LONG-TERM DEPOSITS AND PREPAY_2" sheetId="34" state="visible" r:id="rId34"/>
    <sheet xmlns:r="http://schemas.openxmlformats.org/officeDocument/2006/relationships" name="PROPERTY, EQUIPMENT AND SOFTW_2" sheetId="35" state="visible" r:id="rId35"/>
    <sheet xmlns:r="http://schemas.openxmlformats.org/officeDocument/2006/relationships" name="INVESTMENTS (Tables)" sheetId="36" state="visible" r:id="rId36"/>
    <sheet xmlns:r="http://schemas.openxmlformats.org/officeDocument/2006/relationships" name="FAIR VALUE MEASUREMENT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LEASES (Tables)" sheetId="40" state="visible" r:id="rId40"/>
    <sheet xmlns:r="http://schemas.openxmlformats.org/officeDocument/2006/relationships" name="SHORT-TERM DEBT AND CURRENT P_2" sheetId="41" state="visible" r:id="rId41"/>
    <sheet xmlns:r="http://schemas.openxmlformats.org/officeDocument/2006/relationships" name="RELATED PARTY TRANSACTIONS AN_2" sheetId="42" state="visible" r:id="rId42"/>
    <sheet xmlns:r="http://schemas.openxmlformats.org/officeDocument/2006/relationships" name="TAXATION (Tables)" sheetId="43" state="visible" r:id="rId43"/>
    <sheet xmlns:r="http://schemas.openxmlformats.org/officeDocument/2006/relationships" name="OTHER PAYABLES AND ACCRUALS (Ta" sheetId="44" state="visible" r:id="rId44"/>
    <sheet xmlns:r="http://schemas.openxmlformats.org/officeDocument/2006/relationships" name="LONG-TERM DEBT (Tables)" sheetId="45" state="visible" r:id="rId45"/>
    <sheet xmlns:r="http://schemas.openxmlformats.org/officeDocument/2006/relationships" name="EARNINGS PER SHARE (Tables)" sheetId="46" state="visible" r:id="rId46"/>
    <sheet xmlns:r="http://schemas.openxmlformats.org/officeDocument/2006/relationships" name="GEOGRAPHIC INFORMATION (Tables)" sheetId="47" state="visible" r:id="rId47"/>
    <sheet xmlns:r="http://schemas.openxmlformats.org/officeDocument/2006/relationships" name="PRINCIPAL ACCOUNTING POLICIES -" sheetId="48" state="visible" r:id="rId48"/>
    <sheet xmlns:r="http://schemas.openxmlformats.org/officeDocument/2006/relationships" name="PRINCIPAL ACCOUNTING POLICIES_3" sheetId="49" state="visible" r:id="rId49"/>
    <sheet xmlns:r="http://schemas.openxmlformats.org/officeDocument/2006/relationships" name="PRINCIPAL ACCOUNTING POLICIES_4" sheetId="50" state="visible" r:id="rId50"/>
    <sheet xmlns:r="http://schemas.openxmlformats.org/officeDocument/2006/relationships" name="PRINCIPAL ACCOUNTING POLICIES_5" sheetId="51" state="visible" r:id="rId51"/>
    <sheet xmlns:r="http://schemas.openxmlformats.org/officeDocument/2006/relationships" name="PRINCIPAL ACCOUNTING POLICIES_6" sheetId="52" state="visible" r:id="rId52"/>
    <sheet xmlns:r="http://schemas.openxmlformats.org/officeDocument/2006/relationships" name="PRINCIPAL ACCOUNTING POLICIES_7" sheetId="53" state="visible" r:id="rId53"/>
    <sheet xmlns:r="http://schemas.openxmlformats.org/officeDocument/2006/relationships" name="PRINCIPAL ACCOUNTING POLICIES_8" sheetId="54" state="visible" r:id="rId54"/>
    <sheet xmlns:r="http://schemas.openxmlformats.org/officeDocument/2006/relationships" name="PRINCIPAL ACCOUNTING POLICIES_9" sheetId="55" state="visible" r:id="rId55"/>
    <sheet xmlns:r="http://schemas.openxmlformats.org/officeDocument/2006/relationships" name="PRINCIPAL ACCOUNTING POLICIE_10" sheetId="56" state="visible" r:id="rId56"/>
    <sheet xmlns:r="http://schemas.openxmlformats.org/officeDocument/2006/relationships" name="PRINCIPAL ACCOUNTING POLICIE_11" sheetId="57" state="visible" r:id="rId57"/>
    <sheet xmlns:r="http://schemas.openxmlformats.org/officeDocument/2006/relationships" name="PRINCIPAL ACCOUNTING POLICIE_12" sheetId="58" state="visible" r:id="rId58"/>
    <sheet xmlns:r="http://schemas.openxmlformats.org/officeDocument/2006/relationships" name="PRINCIPAL ACCOUNTING POLICIE_13" sheetId="59" state="visible" r:id="rId59"/>
    <sheet xmlns:r="http://schemas.openxmlformats.org/officeDocument/2006/relationships" name="PRINCIPAL ACCOUNTING POLICIE_14" sheetId="60" state="visible" r:id="rId60"/>
    <sheet xmlns:r="http://schemas.openxmlformats.org/officeDocument/2006/relationships" name="PRINCIPAL ACCOUNTING POLICIE_15" sheetId="61" state="visible" r:id="rId61"/>
    <sheet xmlns:r="http://schemas.openxmlformats.org/officeDocument/2006/relationships" name="PRINCIPAL ACCOUNTING POLICIE_16" sheetId="62" state="visible" r:id="rId62"/>
    <sheet xmlns:r="http://schemas.openxmlformats.org/officeDocument/2006/relationships" name="PRINCIPAL ACCOUNTING POLICIE_17" sheetId="63" state="visible" r:id="rId63"/>
    <sheet xmlns:r="http://schemas.openxmlformats.org/officeDocument/2006/relationships" name="PRINCIPAL ACCOUNTING POLICIE_18" sheetId="64" state="visible" r:id="rId64"/>
    <sheet xmlns:r="http://schemas.openxmlformats.org/officeDocument/2006/relationships" name="PRINCIPAL ACCOUNTING POLICIE_19" sheetId="65" state="visible" r:id="rId65"/>
    <sheet xmlns:r="http://schemas.openxmlformats.org/officeDocument/2006/relationships" name="PRINCIPAL ACCOUNTING POLICIE_20" sheetId="66" state="visible" r:id="rId66"/>
    <sheet xmlns:r="http://schemas.openxmlformats.org/officeDocument/2006/relationships" name="PRINCIPAL ACCOUNTING POLICIE_21" sheetId="67" state="visible" r:id="rId67"/>
    <sheet xmlns:r="http://schemas.openxmlformats.org/officeDocument/2006/relationships" name="PRINCIPAL ACCOUNTING POLICIE_22" sheetId="68" state="visible" r:id="rId68"/>
    <sheet xmlns:r="http://schemas.openxmlformats.org/officeDocument/2006/relationships" name="PRINCIPAL ACCOUNTING POLICIE_23" sheetId="69" state="visible" r:id="rId69"/>
    <sheet xmlns:r="http://schemas.openxmlformats.org/officeDocument/2006/relationships" name="PRINCIPAL ACCOUNTING POLICIE_24" sheetId="70" state="visible" r:id="rId70"/>
    <sheet xmlns:r="http://schemas.openxmlformats.org/officeDocument/2006/relationships" name="PRINCIPAL ACCOUNTING POLICIE_25" sheetId="71" state="visible" r:id="rId71"/>
    <sheet xmlns:r="http://schemas.openxmlformats.org/officeDocument/2006/relationships" name="PREPAYMENTS AND OTHER CURRENT_3" sheetId="72" state="visible" r:id="rId72"/>
    <sheet xmlns:r="http://schemas.openxmlformats.org/officeDocument/2006/relationships" name="LONG-TERM DEPOSITS AND PREPAY_3" sheetId="73" state="visible" r:id="rId73"/>
    <sheet xmlns:r="http://schemas.openxmlformats.org/officeDocument/2006/relationships" name="LAND USE RIGHTS (Details)" sheetId="74" state="visible" r:id="rId74"/>
    <sheet xmlns:r="http://schemas.openxmlformats.org/officeDocument/2006/relationships" name="PROPERTY, EQUIPMENT AND SOFTW_3" sheetId="75" state="visible" r:id="rId75"/>
    <sheet xmlns:r="http://schemas.openxmlformats.org/officeDocument/2006/relationships" name="INVESTMENTS - (Details)" sheetId="76" state="visible" r:id="rId76"/>
    <sheet xmlns:r="http://schemas.openxmlformats.org/officeDocument/2006/relationships" name="INVESTMENTS - Held to maturity " sheetId="77" state="visible" r:id="rId77"/>
    <sheet xmlns:r="http://schemas.openxmlformats.org/officeDocument/2006/relationships" name="INVESTMENTS - Equity securities" sheetId="78" state="visible" r:id="rId78"/>
    <sheet xmlns:r="http://schemas.openxmlformats.org/officeDocument/2006/relationships" name="INVESTMENTS - Equity securiti_2" sheetId="79" state="visible" r:id="rId79"/>
    <sheet xmlns:r="http://schemas.openxmlformats.org/officeDocument/2006/relationships" name="INVESTMENTS - Homeinns and BTG " sheetId="80" state="visible" r:id="rId80"/>
    <sheet xmlns:r="http://schemas.openxmlformats.org/officeDocument/2006/relationships" name="INVESTMENTS - Tujia (Details)" sheetId="81" state="visible" r:id="rId81"/>
    <sheet xmlns:r="http://schemas.openxmlformats.org/officeDocument/2006/relationships" name="INVESTMENTS - Tongcheng-Elong a" sheetId="82" state="visible" r:id="rId82"/>
    <sheet xmlns:r="http://schemas.openxmlformats.org/officeDocument/2006/relationships" name="INVESTMENTS - Investment funds " sheetId="83" state="visible" r:id="rId83"/>
    <sheet xmlns:r="http://schemas.openxmlformats.org/officeDocument/2006/relationships" name="INVESTMENTS - Impairments (Deta" sheetId="84" state="visible" r:id="rId84"/>
    <sheet xmlns:r="http://schemas.openxmlformats.org/officeDocument/2006/relationships" name="FAIR VALUE MEASUREMENT (Details" sheetId="85" state="visible" r:id="rId85"/>
    <sheet xmlns:r="http://schemas.openxmlformats.org/officeDocument/2006/relationships" name="FAIR VALUE MEASUREMENT - Roll f" sheetId="86" state="visible" r:id="rId86"/>
    <sheet xmlns:r="http://schemas.openxmlformats.org/officeDocument/2006/relationships" name="FAIR VALUE MEASUREMENT - Signif" sheetId="87" state="visible" r:id="rId87"/>
    <sheet xmlns:r="http://schemas.openxmlformats.org/officeDocument/2006/relationships" name="GOODWILL (Details)" sheetId="88" state="visible" r:id="rId88"/>
    <sheet xmlns:r="http://schemas.openxmlformats.org/officeDocument/2006/relationships" name="INTANGIBLE ASSETS (Details)" sheetId="89" state="visible" r:id="rId89"/>
    <sheet xmlns:r="http://schemas.openxmlformats.org/officeDocument/2006/relationships" name="INTANGIBLE ASSETS - Finite-live" sheetId="90" state="visible" r:id="rId90"/>
    <sheet xmlns:r="http://schemas.openxmlformats.org/officeDocument/2006/relationships" name="INTANGIBLE ASSETS - Amortizatio" sheetId="91" state="visible" r:id="rId91"/>
    <sheet xmlns:r="http://schemas.openxmlformats.org/officeDocument/2006/relationships" name="LEASES - Supplemental cash flow" sheetId="92" state="visible" r:id="rId92"/>
    <sheet xmlns:r="http://schemas.openxmlformats.org/officeDocument/2006/relationships" name="LEASES - Supplemental consolida" sheetId="93" state="visible" r:id="rId93"/>
    <sheet xmlns:r="http://schemas.openxmlformats.org/officeDocument/2006/relationships" name="LEASES - Maturities of lease li" sheetId="94" state="visible" r:id="rId94"/>
    <sheet xmlns:r="http://schemas.openxmlformats.org/officeDocument/2006/relationships" name="LEASES (Details)" sheetId="95" state="visible" r:id="rId95"/>
    <sheet xmlns:r="http://schemas.openxmlformats.org/officeDocument/2006/relationships" name="SHORT-TERM DEBT AND CURRENT P_3" sheetId="96" state="visible" r:id="rId96"/>
    <sheet xmlns:r="http://schemas.openxmlformats.org/officeDocument/2006/relationships" name="RELATED PARTY TRANSACTIONS AN_3" sheetId="97" state="visible" r:id="rId97"/>
    <sheet xmlns:r="http://schemas.openxmlformats.org/officeDocument/2006/relationships" name="EMPLOYEE BENEFITS (Details)" sheetId="98" state="visible" r:id="rId98"/>
    <sheet xmlns:r="http://schemas.openxmlformats.org/officeDocument/2006/relationships" name="TAXATION - Company's subsidiari" sheetId="99" state="visible" r:id="rId99"/>
    <sheet xmlns:r="http://schemas.openxmlformats.org/officeDocument/2006/relationships" name="TAXATION - Income before income" sheetId="100" state="visible" r:id="rId100"/>
    <sheet xmlns:r="http://schemas.openxmlformats.org/officeDocument/2006/relationships" name="TAXATION - Income tax expense (" sheetId="101" state="visible" r:id="rId101"/>
    <sheet xmlns:r="http://schemas.openxmlformats.org/officeDocument/2006/relationships" name="TAXATION - Reconciliation of ta" sheetId="102" state="visible" r:id="rId102"/>
    <sheet xmlns:r="http://schemas.openxmlformats.org/officeDocument/2006/relationships" name="TAXATION - Effect of preferenti" sheetId="103" state="visible" r:id="rId103"/>
    <sheet xmlns:r="http://schemas.openxmlformats.org/officeDocument/2006/relationships" name="TAXATION - Impact of subsidiari" sheetId="104" state="visible" r:id="rId104"/>
    <sheet xmlns:r="http://schemas.openxmlformats.org/officeDocument/2006/relationships" name="TAXATION - Deferred tax assets " sheetId="105" state="visible" r:id="rId105"/>
    <sheet xmlns:r="http://schemas.openxmlformats.org/officeDocument/2006/relationships" name="TAXATION - Movement of valuatio" sheetId="106" state="visible" r:id="rId106"/>
    <sheet xmlns:r="http://schemas.openxmlformats.org/officeDocument/2006/relationships" name="OTHER PAYABLES AND ACCRUALS (De" sheetId="107" state="visible" r:id="rId107"/>
    <sheet xmlns:r="http://schemas.openxmlformats.org/officeDocument/2006/relationships" name="LONG-TERM DEBT (Details)" sheetId="108" state="visible" r:id="rId108"/>
    <sheet xmlns:r="http://schemas.openxmlformats.org/officeDocument/2006/relationships" name="REDEEMABLE NON-CONTROLLING IN_2" sheetId="109" state="visible" r:id="rId109"/>
    <sheet xmlns:r="http://schemas.openxmlformats.org/officeDocument/2006/relationships" name="EARNINGS PER SHARE (Details)" sheetId="110" state="visible" r:id="rId110"/>
    <sheet xmlns:r="http://schemas.openxmlformats.org/officeDocument/2006/relationships" name="COMMITMENTS AND CONTINGENCIES (" sheetId="111" state="visible" r:id="rId111"/>
    <sheet xmlns:r="http://schemas.openxmlformats.org/officeDocument/2006/relationships" name="GEOGRAPHIC INFORMATION - Revenu" sheetId="112" state="visible" r:id="rId112"/>
    <sheet xmlns:r="http://schemas.openxmlformats.org/officeDocument/2006/relationships" name="SUBSEQUENT EVENTS (Details)" sheetId="113" state="visible" r:id="rId113"/>
  </sheets>
  <definedNames/>
  <calcPr calcId="124519" fullCalcOnLoad="1"/>
</workbook>
</file>

<file path=xl/sharedStrings.xml><?xml version="1.0" encoding="utf-8"?>
<sst xmlns="http://schemas.openxmlformats.org/spreadsheetml/2006/main" uniqueCount="1162">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Current Fiscal Year End Date</t>
  </si>
  <si>
    <t>--12-31</t>
  </si>
  <si>
    <t>Document Fiscal Period Focus</t>
  </si>
  <si>
    <t>FY</t>
  </si>
  <si>
    <t>Entity Registrant Name</t>
  </si>
  <si>
    <t>Trip.com Group Ltd</t>
  </si>
  <si>
    <t>Entity Filer Category</t>
  </si>
  <si>
    <t>Large Accelerated Filer</t>
  </si>
  <si>
    <t>Entity File Number</t>
  </si>
  <si>
    <t>001-33853</t>
  </si>
  <si>
    <t>Entity Well-known Seasoned Issuer</t>
  </si>
  <si>
    <t>Yes</t>
  </si>
  <si>
    <t>Document Annual Report</t>
  </si>
  <si>
    <t>true</t>
  </si>
  <si>
    <t>Document Transition Report</t>
  </si>
  <si>
    <t>Document Shell Company Report</t>
  </si>
  <si>
    <t>Document Registration Statement</t>
  </si>
  <si>
    <t>Document Accounting Standard</t>
  </si>
  <si>
    <t>U.S. GAAP</t>
  </si>
  <si>
    <t>Entity Shell Company</t>
  </si>
  <si>
    <t>Entity Voluntary Filers</t>
  </si>
  <si>
    <t>No</t>
  </si>
  <si>
    <t>Entity Emerging Growth Company</t>
  </si>
  <si>
    <t>Entity Current Reporting Status</t>
  </si>
  <si>
    <t>Entity Interactive Data Current</t>
  </si>
  <si>
    <t>Entity Address, Postal Zip Code</t>
  </si>
  <si>
    <t>200335</t>
  </si>
  <si>
    <t>Entity Address, Address Line One</t>
  </si>
  <si>
    <t>968 Jin Zhong Road</t>
  </si>
  <si>
    <t>Entity Address, Country</t>
  </si>
  <si>
    <t>CN</t>
  </si>
  <si>
    <t>Entity Address, City or Town</t>
  </si>
  <si>
    <t>Shanghai</t>
  </si>
  <si>
    <t>Entity Incorporation, State or Country Code</t>
  </si>
  <si>
    <t>E9</t>
  </si>
  <si>
    <t>Entity Common Stock, Shares Outstanding</t>
  </si>
  <si>
    <t>Security Exchange Name</t>
  </si>
  <si>
    <t>NASDAQ</t>
  </si>
  <si>
    <t>Title of 12(b) Security</t>
  </si>
  <si>
    <t>American depositary shares</t>
  </si>
  <si>
    <t>Trading Symbol</t>
  </si>
  <si>
    <t>TCOM</t>
  </si>
  <si>
    <t>Entity Central Index Key</t>
  </si>
  <si>
    <t>0001269238</t>
  </si>
  <si>
    <t>Business Contact [Member]</t>
  </si>
  <si>
    <t>Contact Personnel Name</t>
  </si>
  <si>
    <t>Jane Jie Sun</t>
  </si>
  <si>
    <t>Contact Personnel Fax Number</t>
  </si>
  <si>
    <t>5251-0000</t>
  </si>
  <si>
    <t>City Area Code</t>
  </si>
  <si>
    <t>21</t>
  </si>
  <si>
    <t>Local Phone Number</t>
  </si>
  <si>
    <t>3406-4880</t>
  </si>
  <si>
    <t>CONSOLIDATED STATEMENTS OF INCOME AND COMPREHENSIVE INCOME/(LOSS) ¥ in Millions, $ in Millions</t>
  </si>
  <si>
    <t>Dec. 31, 2019USD ($)$ / sharesshares</t>
  </si>
  <si>
    <t>Dec. 31, 2019CNY (¥)¥ / sharesshares</t>
  </si>
  <si>
    <t>Dec. 31, 2018CNY (¥)¥ / sharesshares</t>
  </si>
  <si>
    <t>Dec. 31, 2017CNY (¥)¥ / sharesshares</t>
  </si>
  <si>
    <t>Revenues:</t>
  </si>
  <si>
    <t>Total revenues</t>
  </si>
  <si>
    <t>Less: Sales tax and surcharges</t>
  </si>
  <si>
    <t>Net revenues</t>
  </si>
  <si>
    <t>Cost of revenues</t>
  </si>
  <si>
    <t>Gross profit</t>
  </si>
  <si>
    <t>Operating expenses:</t>
  </si>
  <si>
    <t>Product development</t>
  </si>
  <si>
    <t>Sales and marketing</t>
  </si>
  <si>
    <t>General and administrative</t>
  </si>
  <si>
    <t>Total operating expenses</t>
  </si>
  <si>
    <t>Income from operations</t>
  </si>
  <si>
    <t>Interest income</t>
  </si>
  <si>
    <t>Interest expense</t>
  </si>
  <si>
    <t>Other income/(expense)</t>
  </si>
  <si>
    <t>Income before income tax expense and equity in loss of affiliates</t>
  </si>
  <si>
    <t>Income tax expense</t>
  </si>
  <si>
    <t>Equity in loss of affiliates</t>
  </si>
  <si>
    <t>Net Income</t>
  </si>
  <si>
    <t>Net (income)/loss attributable to non-controlling interests</t>
  </si>
  <si>
    <t>Accretion to redemption value of redeemable non-controlling interests</t>
  </si>
  <si>
    <t>Net Income attributable to Trip.com Group Limited</t>
  </si>
  <si>
    <t>Other comprehensive income/(expense):</t>
  </si>
  <si>
    <t>Foreign currency translation</t>
  </si>
  <si>
    <t>Unrealized securities holding gains/(losses), net of tax</t>
  </si>
  <si>
    <t>Reclassification adjustment for net gain recognized on disposal of available-for-sale debt investment | ¥</t>
  </si>
  <si>
    <t>Total comprehensive income/(loss)</t>
  </si>
  <si>
    <t>Comprehensive (income)/loss attributable to non-controlling interests</t>
  </si>
  <si>
    <t>Comprehensive income/(loss) attributable to Trip.com Group Limited</t>
  </si>
  <si>
    <t>Weighted average ordinary shares outstanding</t>
  </si>
  <si>
    <t>- Basic shares (in shares)</t>
  </si>
  <si>
    <t>- Diluted shares (in shares)</t>
  </si>
  <si>
    <t>Share-based compensation included in Operating expense above is as follows:</t>
  </si>
  <si>
    <t>Share-based compensation</t>
  </si>
  <si>
    <t>Ordinary shares</t>
  </si>
  <si>
    <t>Earnings per ordinary share</t>
  </si>
  <si>
    <t>- (Loss)/earnings per ordinary share/ADS, Basic (in RMB or dollars per share) | (per share)</t>
  </si>
  <si>
    <t>- Loss)/earnings per ordinary share/ADS, Diluted (in RMB or dollars per share) | (per share)</t>
  </si>
  <si>
    <t>ADS</t>
  </si>
  <si>
    <t>Accommodation reservation</t>
  </si>
  <si>
    <t>Transportation ticketing</t>
  </si>
  <si>
    <t>Packaged-tour</t>
  </si>
  <si>
    <t>Corporate travel</t>
  </si>
  <si>
    <t>Others</t>
  </si>
  <si>
    <t>CONSOLIDATED BALANCE SHEETS ¥ in Millions, $ in Millions</t>
  </si>
  <si>
    <t>Dec. 31, 2019USD ($)</t>
  </si>
  <si>
    <t>Dec. 31, 2019CNY (¥)</t>
  </si>
  <si>
    <t>Dec. 31, 2018USD ($)</t>
  </si>
  <si>
    <t>Dec. 31, 2018CNY (¥)</t>
  </si>
  <si>
    <t>Current assets:</t>
  </si>
  <si>
    <t>Cash and cash equivalents</t>
  </si>
  <si>
    <t>Restricted cash</t>
  </si>
  <si>
    <t>Short-term investments</t>
  </si>
  <si>
    <t>Accounts receivable, net</t>
  </si>
  <si>
    <t>Due from related parties</t>
  </si>
  <si>
    <t>Prepayments and other current assets</t>
  </si>
  <si>
    <t>Total current assets</t>
  </si>
  <si>
    <t>Long-term deposits and prepayments</t>
  </si>
  <si>
    <t>Long-term loan receivable</t>
  </si>
  <si>
    <t>Long-term receivables due from related parties</t>
  </si>
  <si>
    <t>Land use rights</t>
  </si>
  <si>
    <t>Property, equipment and software</t>
  </si>
  <si>
    <t>Investments</t>
  </si>
  <si>
    <t>Goodwill</t>
  </si>
  <si>
    <t>Intangible assets</t>
  </si>
  <si>
    <t>Right-of-use assets</t>
  </si>
  <si>
    <t>Deferred tax assets</t>
  </si>
  <si>
    <t>Total assets</t>
  </si>
  <si>
    <t>Current liabilities:</t>
  </si>
  <si>
    <t>Short-term debt and current portion of long-term debt</t>
  </si>
  <si>
    <t>Accounts payable</t>
  </si>
  <si>
    <t>Due to related parties</t>
  </si>
  <si>
    <t>Salary and welfare payable</t>
  </si>
  <si>
    <t>Taxes payable</t>
  </si>
  <si>
    <t>Advances from customers</t>
  </si>
  <si>
    <t>Accrued liability for customer reward program</t>
  </si>
  <si>
    <t>Other payables and accruals</t>
  </si>
  <si>
    <t>Total current liabilities</t>
  </si>
  <si>
    <t>Deferred tax liabilities</t>
  </si>
  <si>
    <t>Long-term debt</t>
  </si>
  <si>
    <t>Long-term lease liability</t>
  </si>
  <si>
    <t>Other long-term liabilities</t>
  </si>
  <si>
    <t>Total liabilities</t>
  </si>
  <si>
    <t>Commitments and contingencies (Note 20)</t>
  </si>
  <si>
    <t xml:space="preserve"> </t>
  </si>
  <si>
    <t>MEZZANINE EQUITY</t>
  </si>
  <si>
    <t>Redeemable non-controlling interests</t>
  </si>
  <si>
    <t>Shareholders' equity</t>
  </si>
  <si>
    <t>Share capital (US$0.01 par value; 175,000,000 shares authorized, issued shares as of December 31, 2018 and 2019: 72,051,945 and 77,015,525; outstanding shares as of December 31, 2018 and 2019: 69,122,824 and 74,086,404)</t>
  </si>
  <si>
    <t>Additional paid-in capital</t>
  </si>
  <si>
    <t>Statutory reserves</t>
  </si>
  <si>
    <t>Accumulated other comprehensive loss</t>
  </si>
  <si>
    <t>Retained earnings</t>
  </si>
  <si>
    <t>Less: Treasury stock (2,929,121 and 2,929,121 shares as of December 31, 2018 and 2019, respectively)</t>
  </si>
  <si>
    <t>Total Trip.com Group Limited shareholders' equity</t>
  </si>
  <si>
    <t>Non-controlling interests</t>
  </si>
  <si>
    <t>Total shareholders' equity</t>
  </si>
  <si>
    <t>Total liabilities, mezzanine equity and shareholders' equity</t>
  </si>
  <si>
    <t>CONSOLIDATED BALANCE SHEETS (Parenthetical) - $ / shares</t>
  </si>
  <si>
    <t>Dec. 31, 2019</t>
  </si>
  <si>
    <t>Dec. 31, 2018</t>
  </si>
  <si>
    <t>Share capital, par value (in dollars per share)</t>
  </si>
  <si>
    <t>Share capital, shares authorized</t>
  </si>
  <si>
    <t>Share capital, shares issued</t>
  </si>
  <si>
    <t>Share capital, shares outstanding</t>
  </si>
  <si>
    <t>Treasury stock, shares</t>
  </si>
  <si>
    <t>CONSOLIDATED STATEMENTS OF SHAREHOLDERS' EQUITY ¥ in Millions, $ in Millions</t>
  </si>
  <si>
    <t>USD ($)shares</t>
  </si>
  <si>
    <t>CNY (¥)shares</t>
  </si>
  <si>
    <t>Ordinary sharesCNY (¥)shares</t>
  </si>
  <si>
    <t>Additional paid-in capitalCNY (¥)</t>
  </si>
  <si>
    <t>Statutory reservesCNY (¥)</t>
  </si>
  <si>
    <t>Accumulated other comprehensive income/(loss)CNY (¥)</t>
  </si>
  <si>
    <t>Retained earningsCNY (¥)</t>
  </si>
  <si>
    <t>Treasury stockCNY (¥)shares</t>
  </si>
  <si>
    <t>Total Ctrip's shareholders' equityCNY (¥)</t>
  </si>
  <si>
    <t>Non-controlling interestsCNY (¥)</t>
  </si>
  <si>
    <t>Balance at Dec. 31, 2016</t>
  </si>
  <si>
    <t>Balance (in shares) at Dec. 31, 2016 | shares</t>
  </si>
  <si>
    <t>Changes in shareholders' equity</t>
  </si>
  <si>
    <t>Issuance of ordinary shares for the exercise of stock options</t>
  </si>
  <si>
    <t>Issuance of ordinary shares for the exercise of stock options (in shares) | shares</t>
  </si>
  <si>
    <t>Appropriations to statutory reserves</t>
  </si>
  <si>
    <t>Foreign currency translation adjustments</t>
  </si>
  <si>
    <t>Unrealized securities holding gains</t>
  </si>
  <si>
    <t>Reclassification adjustment resulting from disposal of available-for-sale debt investment</t>
  </si>
  <si>
    <t>Early Termination of Call Option</t>
  </si>
  <si>
    <t>Issuance of ordinary shares for early Conversion of Convertible Notes</t>
  </si>
  <si>
    <t>Early Termination of Convertible Notes</t>
  </si>
  <si>
    <t>Issuance of ordinary shares for early Conversion of Convertible Notes (in shares) | shares</t>
  </si>
  <si>
    <t>Early Termination of Convertible Notes (in shares) | shares</t>
  </si>
  <si>
    <t>Net income</t>
  </si>
  <si>
    <t>Acquisition of additional shares in subsidiaries</t>
  </si>
  <si>
    <t>Acquisition of additional shares in subsidiaries ( in Shares) | shares</t>
  </si>
  <si>
    <t>Business combination</t>
  </si>
  <si>
    <t>Balance at Dec. 31, 2017</t>
  </si>
  <si>
    <t>Balance (in shares) at Dec. 31, 2017 | shares</t>
  </si>
  <si>
    <t>Issuance of additional equity stake by subsidiaries</t>
  </si>
  <si>
    <t>Disposal of shares in subsidiaries</t>
  </si>
  <si>
    <t>Non-controlling interest in subsidiary disposed of in Business Combination</t>
  </si>
  <si>
    <t>Balance at Dec. 31, 2018</t>
  </si>
  <si>
    <t>Balance (in shares) at Dec. 31, 2018 | shares</t>
  </si>
  <si>
    <t>Cumulative effect of adoption of new accounting standard (Note 2)</t>
  </si>
  <si>
    <t>Accretion of redeemable non-controlling interests</t>
  </si>
  <si>
    <t>Deconsolidation of shares in subsidiaries</t>
  </si>
  <si>
    <t>Equity transaction in which a non-controlling interest in a subsidiary is exchanged for a non-controlling interest in another subsidiary</t>
  </si>
  <si>
    <t>Share issuance for the investments</t>
  </si>
  <si>
    <t>Share issuance for the investments (in shares) | shares</t>
  </si>
  <si>
    <t>Balance at Dec. 31, 2019</t>
  </si>
  <si>
    <t>Balance (in shares) at Dec. 31, 2019 | shares</t>
  </si>
  <si>
    <t>CONSOLIDATED STATEMENTS OF SHAREHOLDERS' EQUITY (Parenthetical) - $ / shares</t>
  </si>
  <si>
    <t>Dec. 31, 2017</t>
  </si>
  <si>
    <t>CONSOLIDATED STATEMENTS OF SHAREHOLDERS' EQUITY</t>
  </si>
  <si>
    <t>Ordinary shares, par value (in dollars per share)</t>
  </si>
  <si>
    <t>CONSOLIDATED STATEMENTS OF CASH FLOWS ¥ in Millions, $ in Millions</t>
  </si>
  <si>
    <t>Dec. 31, 2017CNY (¥)</t>
  </si>
  <si>
    <t>Cash flows from operating activities:</t>
  </si>
  <si>
    <t>Adjustments to reconcile net income to cash provided by operating activities:</t>
  </si>
  <si>
    <t>Loss from disposal of property, equipment and software</t>
  </si>
  <si>
    <t>Gain on deconsolidation of subsidiaries</t>
  </si>
  <si>
    <t>Gain on disposal of long-term investment</t>
  </si>
  <si>
    <t>(Gain)/loss from disposal of a subsidiary</t>
  </si>
  <si>
    <t>Impairments of long-term investment</t>
  </si>
  <si>
    <t>Provision/(settlement) of provision and contingent liability balances related to an equity method investment</t>
  </si>
  <si>
    <t>Changes in fair value for equity investments measured at fair value</t>
  </si>
  <si>
    <t>Gain from the re-measurement of the previously held equity interest to the fair value in the business acquisition</t>
  </si>
  <si>
    <t>Gain on foreign currency forwards</t>
  </si>
  <si>
    <t>Provision for doubtful accounts</t>
  </si>
  <si>
    <t>Depreciation of property, equipment and software</t>
  </si>
  <si>
    <t>Amortization of intangible assets and land use rights</t>
  </si>
  <si>
    <t>Amortization of right of use assets</t>
  </si>
  <si>
    <t>Deferred income tax benefits</t>
  </si>
  <si>
    <t>Changes in current assets and liabilities, net of assets acquired and liabilities assumed/disposed of in business combinations/dispositions, net of deconsolidations:</t>
  </si>
  <si>
    <t>Increase in accounts receivable</t>
  </si>
  <si>
    <t>Decrease/(increase) in due from related parties</t>
  </si>
  <si>
    <t>Decrease/(increase) in prepayments and other current assets</t>
  </si>
  <si>
    <t>Decrease/(increase) in long-term receivables</t>
  </si>
  <si>
    <t>Increase in accounts payable</t>
  </si>
  <si>
    <t>(Decrease)/increase in due to related parties</t>
  </si>
  <si>
    <t>Increase in salary and welfare payable</t>
  </si>
  <si>
    <t>(Decrease)/increase in taxes payable</t>
  </si>
  <si>
    <t>(Decrease)/increase in advances from customers</t>
  </si>
  <si>
    <t>Decrease in accrued liability for customer reward program</t>
  </si>
  <si>
    <t>Increase in other payables and accruals</t>
  </si>
  <si>
    <t>Net cash provided by operating activities</t>
  </si>
  <si>
    <t>Cash flows from investing activities:</t>
  </si>
  <si>
    <t>Purchase of property, equipment and software</t>
  </si>
  <si>
    <t>Cash paid for long-term investments</t>
  </si>
  <si>
    <t>Cash paid for business combinations, net of cash acquired</t>
  </si>
  <si>
    <t>Purchase of intangible assets</t>
  </si>
  <si>
    <t>(Increase)/decrease in short-term investments</t>
  </si>
  <si>
    <t>Cash received from loans to the users</t>
  </si>
  <si>
    <t>Cash paid for loans to the users</t>
  </si>
  <si>
    <t>Net change in loans to the users with terms of less than three months</t>
  </si>
  <si>
    <t>Cash received from disposal of long-term investments</t>
  </si>
  <si>
    <t>Cash used from deconsolidation of a subsidiary, net of cash disposed</t>
  </si>
  <si>
    <t>Cash used from disposal of subsidiaries, net of cash received</t>
  </si>
  <si>
    <t>Net cash used in investing activities</t>
  </si>
  <si>
    <t>Cash flows from financing activities:</t>
  </si>
  <si>
    <t>Proceeds from/(repayment of) short-term bank loans, net</t>
  </si>
  <si>
    <t>Proceeds from long-term bank loans</t>
  </si>
  <si>
    <t>Repayment of long-term loan, including current portion</t>
  </si>
  <si>
    <t>Proceeds from exercise of share options</t>
  </si>
  <si>
    <t>Cash paid for acquisition of additional equity stake in subsidiaries</t>
  </si>
  <si>
    <t>Cash paid for settlement of convertible notes</t>
  </si>
  <si>
    <t>Proceeds from securitization debt</t>
  </si>
  <si>
    <t>Cash paid for settlement of securitization debt</t>
  </si>
  <si>
    <t>Cash received from non-controlling shareholders</t>
  </si>
  <si>
    <t>Proceeds from Early Termination of Purchased Call Option</t>
  </si>
  <si>
    <t>Net cash provided/(used) by financing activities</t>
  </si>
  <si>
    <t>Effect of foreign exchange rate changes on cash and cash equivalents, restricted cash</t>
  </si>
  <si>
    <t>Net (decrease)/increase in cash and cash equivalents, restricted cash</t>
  </si>
  <si>
    <t>Cash and cash equivalents, restricted cash, beginning of year</t>
  </si>
  <si>
    <t>[1]</t>
  </si>
  <si>
    <t>Cash and cash equivalents, restricted cash, end of year</t>
  </si>
  <si>
    <t>Supplemental disclosure of cash flow information</t>
  </si>
  <si>
    <t>Cash paid during the year for income taxes</t>
  </si>
  <si>
    <t>Cash paid for interest, net of amounts capitalized</t>
  </si>
  <si>
    <t>Supplemental schedule of non-cash investing and financing activities</t>
  </si>
  <si>
    <t>Conversion of convertible senior notes</t>
  </si>
  <si>
    <t>Non-cash consideration paid for business acquisitions, investments and non-controlling interest</t>
  </si>
  <si>
    <t>Share issuance as the consideration for equity investment</t>
  </si>
  <si>
    <t>Accruals related to purchase of property, equipment and software</t>
  </si>
  <si>
    <t>Unpaid cash consideration for business acquisitions and acquisition of additional shares of subsidiary</t>
  </si>
  <si>
    <t>As of December 31, 2017, cash and cash equivalents and restricted cash are RMB18.2 billion and RMB1.7 billion respectively.</t>
  </si>
  <si>
    <t>CONSOLIDATED STATEMENTS OF CASH FLOWS (parenthitical) ¥ in Millions, $ in Millions</t>
  </si>
  <si>
    <t>Statement of Cash Flows [Abstract]</t>
  </si>
  <si>
    <t>Cash and Cash Equivalents, at Carrying Value</t>
  </si>
  <si>
    <t>ORGANIZATION AND NATURE OF OPERATIONS</t>
  </si>
  <si>
    <t xml:space="preserve">1. ORGANIZATION AND NATURE OF OPERATIONS The accompanying consolidated financial statements include the financial statements of Trip.com Group Limited (the “Company”, formerly known as Ctrip.com International, Ltd.), its subsidiaries, VIEs and VIEs’ subsidiaries. The Company, its subsidiaries, the consolidated VIEs and their subsidiaries are collectively referred to as the “Group”. The Group is principally engaged in the provision of travel related services including accommodation reservation, transportation ticketing, packaged-tour, corporate travel management services, as well as, to a much lesser extent, Internet-related advertising and other related services. </t>
  </si>
  <si>
    <t>PRINCIPAL ACCOUNTING POLICIES</t>
  </si>
  <si>
    <t>2. PRINCIPAL ACCOUNTING POLICIES Basis of presentation The accompanying consolidat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Actual results could materially differ from those estimates. Consolidation The consolidated financial statements include the financial statements of the Company, its subsidiaries, VIEs and VIEs’ subsidiaries. All significant transactions and balances between the Company, its subsidiaries, VIEs and VIE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The accompanying consolidated financial statements include the financial statements of the Company, its subsidiaries, consolidated VIEs and VIEs’ subsidiaries: The following is a summary of the Company’s major VIEs and VIEs’ subsidiaries:
Name of VIE and VIEs’ subsidiaries Date of establishment/acquisition
Shanghai Ctrip Commerce Co., Ltd. (“Shanghai Ctrip Commerce”) Established on July 18, 2000
Shanghai Huacheng Southwest International Travel Agency Co., Ltd. (“Shanghai Huacheng”, formerly known as Shanghai Huacheng Southwest Travel Agency Co., Ltd.) Established on March 13, 2001
Chengdu Ctrip Travel Agency Co., Ltd. (“Chengdu Ctrip”) Established on January 8, 2007
Beijing Qu Na Information Technology Company Limited (“Qunar Beijing”) Established on March 17, 2006 The Company is considered the primary beneficiary of a VIE or VIEs’ subsidiary and consolidated the VIE or VIEs’ subsidiary if the Company had variable interests, that will absorb the entity’s expected losses, receive the entity’s expected residual returns, or both. Major variable interest entities and their subsidiaries The Company conducts a part of its operations through a series of agreements with certain VIEs and VIEs’ subsidiaries as stated in above. These VIEs and VIEs’ subsidiaries are used solely to facilitate the Group’s participation in Internet content provision, advertising business, travel agency and air-ticketing Shanghai Ctrip Commerce is a domestic company incorporated in Shanghai, the PRC. Shanghai Ctrip Commerce holds a value-added telecommunications business license and is primarily engaged in the provision of advertising business on the Internet website. Two senior officers of the Company collectively hold 100% of the equity interest in Shanghai Ctrip Commerce. The registered capital of Shanghai Ctrip Commerce was RMB900,000,000 as of December 31, 2019. Shanghai Huacheng is a domestic company incorporated in Shanghai, the PRC. Shanghai Huacheng holds a domestic travel agency license and mainly provides domestic tour services and air-ticketing Chengdu Ctrip is a domestic company incorporated in Chengdu, the PRC. Chengdu Ctrip holds a air-ticketing Qunar Beijing is a domestic company incorporated in Beijing, the PRC. Qunar Beijing holds various domestic and cross-border business licenses of Qunar. Two senior officers of the Company hold 100% of the equity interest in Qunar Beijing. The registered capital of Qunar Beijing was RMB11,000,000 as of December 31, 2019. The capital injected by senior officers or senior officer’s family member are funded by the Company and are recorded as long-term business loans to related parties. The Company does not have any ownership interest in these VIEs and VIEs’ subsidiaries. As of December 31, 2019, the Company has various agreements with its consolidated VIEs and VIEs’ subsidiaries, including loan agreements, exclusive technical consulting and services agreements, share pledge agreements, exclusive option agreements and other operating agreements. Details of certain key agreements with the VIEs are as follows: Powers of Attorney: or attorney-in-fact As of the date of this annual report, each of the shareholders of Qunar Beijing, Hui Cao and Hui Wang, also signed an irrevocable power of attorney authorizing an appointee, to exercise, in a manner approved by Qunar, on such shareholder’s behalf the full shareholder rights pursuant to applicable laws and Qunar Beijing’s articles of association, including without limitation full voting rights and the right to sell or transfer any or all of such shareholder’s equity interest in Qunar Beijing. Each such power of attorney is effective until such time as such relevant shareholder ceases to hold any equity interest in Qunar Beijing. The terms of the power of attorney with respect to Qunar Beijing are otherwise substantially similar to the terms described in the foregoing paragraph. Technical Consulting and Services Agreements: of or 10-year 30-day As of the date of this annual report, pursuant to the restated exclusive technical consulting and services agreement between Qunar Beijing and Qunar Software, Qunar Software provides Qunar Beijing with technical, marketing and management consulting services on an exclusive basis in exchange for service fee paid by Qunar Beijing based on a set formula defined in the agreement subject to adjustment by Qunar Software at its sole discretion. This agreement will remain in effect until terminated unilaterally by Qunar Software or mutually. The terms of this agreement are otherwise substantially similar to the terms described in the foregoing paragraph. Share Pledge Agreements: MR As of the date of this annual report, pursuant to the equity interest pledge agreement among Qunar Software, Hui Cao and Hui Wang, Hui Cao and Hui Wang have pledged their equity interests in Qunar Beijing along with all rights, titles and interests to Qunar Software as guarantee for the performance of all obligations under the relevant contractual arrangements mentioned herein. After the pledge is registered with the relevant local branch of SA MR MR Loan Agreements: As of the date of this annual report, pursuant to the loan agreement among Qunar Software, Hui Cao and Hui Wang, the loans extended by Qunar Software to each of Hui Cao and Hui Wang are only repayable by a transfer of such borrower’s equity interest in Qunar Beijing to Qunar Software or its designated party, in proportion to the amount of the loan to be repaid. This loan agreement will continue in effect indefinitely until such time when (i) the borrowers receive a repayment notice from Qunar Software and fully repay the loans, or (ii) an event of default (as defined therein) occurs unless Qunar Software sends a notice indicating otherwise within 15 calendar days after it is aware of such event. The terms of this loan agreement is otherwise substantially similar to the terms described in the foregoing paragraphs. Exclusive Option Agreements: shareholder of 10-year shareholder of Hui Cao and Hui Wang also entered into an equity option agreement with Qunar, Qunar Software and Qunar Beijing. This equity option agreement contains arrangements that are similar to that as described in the foregoing paragraph. This agreement will remain effective with respect to each of Qunar Beijing’s shareholders until all of the equity interest has been transferred or Qunar and Qunar Software terminates the agreement unilaterally with 30 days’ prior written notice. Our consolidated affiliated Chinese entities and their shareholders agree not to enter into any transaction that would affect the assets, obligations, rights or operations of our consolidated affiliated Chinese entities without our prior written consent. They also agree to accept our guidance with respect to day-to-day Risks in relation to contractual arrangements between the Company’s PRC subsidiaries and its affiliated Chinese entities: The Company has been advised by Commerce &amp; Finance Law Offices, its PRC legal counsel, that its contractual arrangements with its consolidated VIEs as described in the Company’s annual report are valid, binding and enforceable under the current laws and regulations of China. Based on such legal opinion and the management’s knowledge and experience, the Company believes that its contractual arrangements with its consolidated VIEs are in compliance with current PRC laws and legally enforceable. However, there may be in the event that the affiliated Chinese entities and their respective shareholders fail to perform their contractual obligations, the Company may have to rely on the PRC legal system to enforce its rights. The PRC legal system is based on written statutes. Prior court decisions may be cited for reference but have limited precedential value. Since 1979, PRC legislation and regulations have significantly enhanced the foreign investments in China. However, since the PRC legal system is still evolving, the interpretations of many laws, regulations and rules are not always uniform and enforcement of these laws, regulations and rules involve uncertainties, which may limit remedies available to us. In addition, any litigation in China may be protracted and result in substantial costs and diversion of resources and management attention. Due to the uncertainties with respect to the PRC legal system, the PRC government authorities may ultimately take a view contrary to the opinion of its PRC legal counsel with respect to the enforceability of the contractual arrangements.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In March 2019, the draft Foreign Investment Law was submitted to the National People’s Congress for review and was approved on March 15, 2019, which came into effect from January 1, 2020. The new Foreign Investment Law of the PRC repealed simultaneously the Wholly Foreign-owned Enterprise Law of the PRC, Sino-foreign Equity Joint Venture Law of the PRC and Sino-foreign Cooperative Joint Ventures Law of the PRC. Therefore, the general regulations for companies’ set up and operation in the PRC including the foreign-invested companies shall comply with the Company Law of the PRC unless provided in the PRC Foreign Investment Laws. In December 2019, the Implementing Regulation of the Foreign Investment Law has been promulgated by the State Council which has come into force as of January 1, 2020. The Foreign Investment Law does not touch upon the relevant concepts and regulatory regimes that were historically suggested for the regulation of VIE structures, and thus this regulatory topic remains unclear under the Foreign Investment Law. Since the Foreign Investment Law is new, there are substantial uncertainties exist with respect to its implementation and interpretation and it is also possible that the VIE entities will be deemed as foreign invested enterprises and be subject to restrictions in the future. Such restrictions may cause interruptions to our operations, products and services and may incur additional compliance cost, which may in turn materially and adversely affect our business, financial condition and results of operations. Summary financial information of the Group’s VIEs in the consolidated financial statements Pursuant to the contractual arrangements with the VIEs, the Company has the power to direct activities of the VIEs, and can have assets transferred freely out of the VIEs without any restrictions. Therefore, the Company considers that there is no asset of a consolidated VIE that can be used only to settle obligations of the VIE, except for registered capital and PRC statutory reserves of the VIEs amounting to a total of RMB2.1 billion as of December 31, 2019. As all the consolidated VIEs are incorporated as limited liability companies under the PRC Company Law, creditors of the VIEs do not have recourse to the general credit of the Company for any of the liabilities of the consolidated VIEs. Summary financial information of the VIEs, which represents aggregated financial information of the VIEs and their respective subsidiaries included in the accompanying consolidated financial statements, is as follows:
As of December 31,
2018 2019
RMB(in millions) RMB(in millions)
Total assets 26,574 33,394
Less: Inter-company receivables (5,228 ) (8,235 )
Total assets excluding inter-company 21,346 25,159
Total liabilities 23,405 29,594
Less: Inter-company payables (14,117 ) (18,689 )
Total liabilities excluding inter-company 9,288 10,905 As of December 31, 2018 and 2019, the VIEs’ assets mainly consisted of cash and cash equivalent (December 31, 2018: RMB7.2 billion, December 31, 2019: RMB6.9 billion), short-term investment (December 31, 2018: RMB4.3 billion, December 31, 2019: RMB4.0 billion), accounts receivable (December 31, 2018: RMB2.9 billion, December 31, 2019: RMB4.3 billion), prepayments and other current assets (December 31, 2018: RMB3.6 billion, December 31, 2019: RMB5.1 billion) and investments (non-current) 8.2 receivables by a VIE to one of the Company’s wholly-owned subsidiaries for treasury cash management purpose. As of December 31, 2018 and 2019, the VIEs’ liabilities mainly consisted of accounts payable (December 31, 2018: RMB3.4 billion, December 31, 2019: RMB3.7 billion), other payables and accruals (December 31, 2018: RMB1.7 billion, December 31, 2019: RMB1.7 billion), advance from customers (December 31, 2018: RMB2.3 billion, December 31, 2019: RMB3.2 billion) and short-term debt (December 31, 2018: RMB1.2 billion, December 31, 2019: RMB365 m 18.7 billion as of December 31, 2018 and 2019 mainly represented service fees payable to the WFOEs (Ctrip Travel Information, Ctrip Travel Network, and Qunar Software each a wholly owned PRC subsidiary of ours, “WFOEs”) under the technical consulting and services agreements, which are operational in nature from the VIEs and their subsidiaries’ perspectives. The following table set forth the summary of results of operations of the VIEs and their subsidiaries of the Company:
For the year ended December 31,
2017 2018 2019
RMB(in millions) RMB(in millions) RMB(in millions)
Net revenues 8,237 8,357 9,572
Cost of revenues 2,490 2,983 3,627
Net income 863 170 89 As aforementioned, the VIEs mainly conduct transportation ticketing and advertising businesses. Revenues from VIEs accounted for around 27% of the Company’s total revenues in 2019. The VIEs’ net income before the deduction of the inter-company consulting fee charges were RMB2.7 billion, RMB1.5 billion and RMB1.7 billion for the years ended December 31, 2017, 2018 and 2019, respectively. The WFOEs are the sole and exclusive provider of technical consulting and related services and information services for the VIEs. Pursuant to the Exclusive Technical Consulting and Service Agreements, the VIEs pay service fees to the WFOEs based on the VIEs’ actual operating results. The WFOEs are entitled to receive substantially all of the net income and transfer a majority of the economic benefits in the form of service fees from the VIEs and VIEs’ subsidiaries to the WFOEs. For remaining undistributed retained earnings, tax planning strategies are in place to support their enterprise income tax free treatment. The amount of service fees paid by all the VIEs as a percentage of the VIEs’ total net income were 68.3%, 88.5% and 94.6% for the years ended December 31, 2017, 2018 and 2019, respectively. The following tables set forth the summary of cash flow activities of the VIEs and their subsidiaries of the Company:
For the year ended December 31,
2017 2018 2019
RMB(in millions) RMB(in millions) RMB(in millions)
Net cash provided by/ (used in) operating activities 1,232 591 (517 )
Net cash used in investing activities — — —
Net cash provided by financing activities — — — Currently there is no contractual arrangement that could require the Company to provide additional financial support to the consolidated VIEs. As the Company is conducting certain business in the PRC mainly through the VIEs, the Company may provide such support on a discretionary basis in the future, which could expose the Company to a loss. Foreign currencies The Group’s reporting currency is RMB. The Company’s functional currency is US$. The Company’s operations are conducted through the subsidiaries and VIEs where the local currency is the functional currency and the financial statements of those subsidiaries are translated from their respective functional currencies into RMB Transactions denominated in currencies other than functional currencies are remeasured at the exchange rates quoted by the People’s Bank of China (the “PBOC”) and the Hong Kong Association of Banks (the “HKAB”), prevailing or averaged at the dates of the transaction for PRC and Hong Kong subsidiaries respectively. Gains and losses resulting from foreign currency transactions are included in the consolidated statements of income and comprehensive income. Monetary assets and liabilities denominated in foreign currencies are remeasured using the applicable exchange rates quoted by the PBOC and HKAB at the balance sheet dates. All such exchange gains and losses are included in the consolidated statements of income/(loss).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exchange differences for the translation of group companies with non-RMB The foreign currency translation adjustments are not subject to tax. Translations of amounts from RMB into US$ are solely for the convenience of the reader and were calculated at the rate of US$1.00 = RMB 6.9618 on December 31, 2019, representing the certificated exchange rate published by the Federal Reserve Board. No representation is intended to imply that the RMB amounts could have been, or could be, converted, realized or settled into US$ at that rate on December 31, 2019, or at any other rate. Cash and cash equivalents Cash includes currency on hand and deposits held by financial institutions that can be added to or withdrawn without limitation. Cash equivalents represent short-term, highly liquid investments that are readily convertible to known amounts of cash and with original maturities from the date of purchase of generally three months or less. Restricted cash Restricted cash represents cash that cannot be withdrawn without the permission of third parties. The Group’s restricted cash is substantially cash balance on deposit required by its business partners and commercial banks. Short-term investments Short-term investments represent i) held-to-maturity investments which are due in one year and stated at amortized cost; ii) the investments issued by commercial banks or other financial institutions with a variable interest rate indexed to the performance of underlying assets within one year, and iii) foreign currency forward contracts which are short-term. These investments are stated at fair value. Changes in the fair value are reflected in the consolidated statements of income and comprehensive income. Derivative Instruments Derivative instruments are carried at fair value. The fair values of the derivative financial instruments generally represent the estimated amounts expect to receive or pay upon termination of the contracts as of the reporting date. The Group’s derivative instruments primarily consisted of foreign currency forward contracts which are used to economically hedge certain foreign denominated liabilities and reduce, to the extent practicable, the potential exposure to the changes that exchange rates might have on the Group’s earnings, cash flows and financial position. As the derivative instruments do not qualify for hedge accounting treatment, changes in the fair value are reflected in other income of the consolidated statements of income and comprehensive income. The Company started to enter into derivative instruments contracts in 2019. As of December 31, 2019 and for the year then ended, the balance of the derivative instruments and the total amount of fair value changes is not material. Installment credit and nonrecourse securitization debt The Company provides installment credit solutions to users. Such amounts are recorded at the outstanding principal amount less allowance for doubtful accounts, and include accrued interest receivable and presented in receivable related to financial services in Note 3. Since 2018, the Company entered into asset backed securitization arrangements with third-party financial institution and set up a securitization vehicle which issued revolving debt securities to third party investors. The Company consolidated the servicer of the securitized debt since economic interests are retained in the form of subordinated interests and it acts as the servicer of securitization vehicles. The proceeds from the issuance of debt securities are reported as securitization debt. The securities are repaid as collections on the underlying collateralized assets occur and the amounts are included in “short-term debt and current portion of long-term debt” (Note 12) or “long-term debt” (Note 17) according to the contractual maturities of the debt securities. As of December 31, 2018 and December 31, 2019, the collateralized receivable related to financial services were million and RMB b non- collateralized receivable related to financial services were RMB million and RMB b As of December 31, 2018 and 2019, the total allowance for the receivable related to financial services was not material. The Company recognized the interest income from the receivable related to financial services in Revenue – Others. The interest expenses in relation to the nonrecourse securitization debt were recognized in the cost of revenue. For the years ended December 31, 2018 and 2019, the interest incomes and the interest expenses were not material. The gross amount of the credits provided to users is presented in the investing section of the cash flow statement unless the term of the receivables is 3 month or less, in which case it is presented on a net basis by deducting the repayment from the users. Land use rights Land use rights represent the prepayments for usage of the parcels of land where the office buildings are located, are recorded at cost, and are amortized over their respective lease periods (usually over 40 to 50 years). Property, equipment and software Property, equipment and software are stated at cost less accumulated depreciation and amortization. Depreciation and amortization are computed using the straight-line method over the following estimated useful lives, taking into account any estimated residual value:
Building 30 40
Leasehold improvements Lesser of the term of the lease or the estimated useful lives of the assets
Website-related equipment 3-5
Computer equipment 3 5
Furniture and fixtures 3 5
Software 3 5 The Company recognizes the disposal of Property, equipment and software in general and administrative expenses. Investments The Company’s investments include equity method investments, equity securities without readily determinable fair values, equity securities with readily determinable fair values, held to maturity debt securities, and available-for-sale The Company applies equity method in accounting for its investments in entities in which the Company has the ability to exercise significant influence but does not have control and the investments are in either common stock or in-substance Equity securities without readily determinable fair values are measured and recorded using a measurement alternative that measures the securities at cost minus impairment, if any, plus or minus changes resulting from qualifying observable price changes. Prior to fiscal 2018, these securities were accounted for using the cost method of accounting, measured at cost less other-than-temporary impairment. Equity securities with readily determinable fair values are measured and recorded at fair value on a recurring basis with changes in fair value, whether realized or unrealized, recorded through the income statement. Prior to 2018, these securities were classified as available-for-sale On January 1, 2018, the Company adopted financial instruments accounting standard ASU No. 2016-01, which requires equity investments to be measured at fair value with subsequent changes recognized in net income, except for those accounted for under the equity method or requiring consolidation. The standard also require d d with readily determi nable fair values Debt securities that the company has positive intent and ability to hold to maturity are classified as held to maturity debt securities and are stated at amortized cost. Debt securities that the company has the intent to hold the security for an indefinite period or may sell the security in response to the changes in economic conditions are classified as available-for-sale The Company monitors its investments for other-than-temporary impairment by considering factors including, but not limited to, current economic and market conditions, the operating performance of the companies including current earnings trends and other company-specific information. Fair value measurement of financial instruments Financial assets and liabilities of the Group primarily comprise of cash and cash equivalents, restricted cash, time deposits, financial products, derivative i available-for-sale i available-for-sale i available-for-sale debts The Company measures its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 Business combination U.S. GAAP requires that all business combinations not involving entities or businesses under common control be accounted for under the acquisition method. The Group applies ASC 805,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non-controlling The determination and allocation of fair values to the identifiable assets acquired and liabilities assumed is based on various assumptions and valuation methodologies requiring considerable management judgment. The most significant Acquisitions During the periods presented, the Company completed several transactions to acquire controlling shares to enrich its products and to expand business. The Company makes estimates and judgments in determining the fair value of the acquired assets and liabilities, based in part on independent appraisal reports as well as its experience with purchasing similar assets and liabilities in similar industries. The amount excess of the purchase price over the fair value of the identifiable assets and liabilities acquired is recorded as goodwill. The major acquisitions during the periods presented are as follows: In November 2019, the Company obtained control of an online travel agency company in which the Company previously had held 51% equity interest with substantive participating rights being held by the non-controlling shareholder. The Company obtained control of the acquiree when the non-controlling shareholder agreed to remove these substantive participating rights. The deemed consideration was the previous held 51% equity interest with the fair value of RMB259 million. The net assets assumed based on their fair values was RMB115 million, including cash acquired with amount of RMB11 million. The fair value of non-controlling interest was measured as RMB249 million, taking into account a non-controlling discount. The goodwill recognized for the acquisition was RMB393 million which is primarily reflects the expected synergies. The Company also recognized a gain from the re-measurement of its previously held equity interest to the fair value with amount of RMB196 million and reported in other income (Note 2). Based on the Company’s assessment, the financial results of the acquiree were not material to the Company and the supplement pro-forma financial information is therefore not presented. In May 2018, the Company consummated a step acquisition by acquiring substantially all the remaining equity interest of an offline travel agency company in which the Company previously held approximately 48% equity interest. The total purchase consideration was RMB1.1 billion which included the cash consideration of RMB198 million, the fair value of the previously held equity interest of RMB543 million and equity interest representing a 1.9% non-controlling re-measurement non-controlling non-controlling paid-in The net liability assumed based on their fair values was RMB212 million, including cash acquired with amount of RMB482 million. The fair value of non-controlling non-controlling Other than the acquisitions disclosed above, none of other acquisition occurred during the periods presented was material to its businesses or financial results. Other immaterial acquisitions in 2017, 2018 and 2019 with total consideration of RMB251 million, RMB553 million and RMB17 million respectively resulted in goodwill increase of RMB291 million, RMB621 million and nil respectively, and intangible assets increase of RMB56 million , RMB118 million and nil respectively. Goodwill and other intangible assets Goodwill represents the excess of the purchase price over the fair value of the identifiable assets and liabilities acquired as a result of the Company’s acquisitions of interests in its subsidiaries and consolidated VIEs. Goodwill is not amortized but is reviewed at least annually for impairment or earlier, if an indication of impairment exists. Recoverability of goodwill is evaluated using a two-step As of December 31, 2019, there was no Separately identifiable intangible assets that have determinable lives continue to be amortized and consist primarily of non-compete three ten years. The Company rev</t>
  </si>
  <si>
    <t>PREPAYMENTS AND OTHER CURRENT ASSETS</t>
  </si>
  <si>
    <t>3. PREPAYMENTS AND OTHER CURRENT ASSETS Components of prepayments and other current assets as of December 31, 2018 and 2019 were as follows:
2018 2019
RMB (in millions)
Prepayments and other deposits 6,877 8,395
Receivable related to financial services (Note 2) 1,551 2,777
Prepaid expenses 401 406
Receivables from financial institution 151 200
Others 577 932
Total 9,557 12,710</t>
  </si>
  <si>
    <t>LONG-TERM DEPOSITS AND PREPAYMENTS</t>
  </si>
  <si>
    <t>4. LONG-TERM DEPOSITS AND PREPAYMENTS The Group’s subsidiaries and VIEs are required to pay certain amounts of deposit to airline companies and hotel suppliers. The subsidiaries and VIEs are also required to pay deposit to local travel bureau as pledge for insurance of traveler’s safety. Components of long-term deposits and prepayments as of December 31, 2018 and 2019 were as follows:
2018 2019
RMB (in millions)
Prepayments for purchase of long lived assets 127 517
Deposits paid to airline suppliers 243 209
Deposits paid to advertising suppliers 164 88
Deposits paid to hotel suppliers 70 36
Others 164 150
Total 768 1,000</t>
  </si>
  <si>
    <t>LAND USE RIGHTS</t>
  </si>
  <si>
    <t xml:space="preserve">5. LAND USE RIGHTS Land use rights are amortized under straight-line method through the respective period of land rights, which are from 40-50 </t>
  </si>
  <si>
    <t>PROPERTY, EQUIPMENT AND SOFTWARE</t>
  </si>
  <si>
    <t xml:space="preserve">6. PROPERTY, EQUIPMENT AND SOFTWARE Property, equipment and software and its related accumulated depreciation and amortization as of December 31, 2018 and 2019 were as follows:
2018 2019
RMB (in millions)
Buildings 5,418 5,423
Computer equipment 1,145 1,217
Website-related equipment 771 1,187
Furniture and fixtures 292 383
Software 215 313
Leasehold improvements 146 188
Construction in progress 9 11
Less: accumulated depreciation and amortization (2,124 ) (2,587 )
Total net book value 5,872 6,135
Depreciation expense for the years ended December 31, 2017, 2018 and 2019 was RMB490 million, RMB546 million and RMB656 million, respectively. </t>
  </si>
  <si>
    <t>INVESTMENTS</t>
  </si>
  <si>
    <t>7. INVESTMENTS The Company’s long-term investments are consisted of the follows:
2018 2019
RMB (in millions)
Debt investments 5,107 17,604
Equity investments 21,767 33,674
26,874 51,278
Debt investments Held to maturity debt securities Held to maturity investments were time deposits and financial products in commercial banks with maturities of more than one year with the carrying amount of RMB2.4 billion and RMB15.1 billion as of December 31 , 2018 and 2019 respectively. As of December 31, 2018 and 2019, the weighted average maturities periods are 1.5 years and 1.5 years, respectively. Available-for-sale The following table summarizes the Company’s available-for-sale
Cost, after adjusted with other-than-temporary Gross Unrealized Gross Unrealized Fair Value
Available-for-sale 2,693 257 (402 ) 2,548 The following table summarizes the Company’s available-for-sale
Cost, after adjusted with other-than-temporary impairment Gross Unrealized Gross Unrealized Fair Value
Available-for-sale 2,633 236 (152 ) 2,717 For the years ended December 31, 2017, 2018 and 2019, the unrealized securities holding gain, net of tax of RMB305 million, RMB(16) million and RMB5 million, respectively, was reported in other comprehensive income. Equity investments Equity securities with readily determinable fair values The following table summarizes the Company’s equity securities with readily determinable fair values as of December 31, 2019 (RMB in millions):
Cost, after with other-than-temporary Gross Unrealized Gross Unrealized Fair Value
Equity securities with readily determinable fair values 4,406 6,052 (421 ) 10,037 The following table summarizes the Company’s equity securities with readily determinable fair values as of December 31, 2018 (RMB in millions):
Cost, after with other-than-temporary Gross Unrealized Gross Unrealized Fair Value
Equity securities with readily determinable fair values 5,520 4,320 (845 ) 8,995 Equity securities without readily determinable fair values Equity securities without readily determinable fair values and over which the Company has neither significant influence nor control through investments in common stock or in-substance . In 2017, 2018 and 2019, the Company disposed certain equity securities without readily determinable fair values for total consideration of RMB1.4 billion, RMB261 million and RM B million a loss of RMB1 million as reported in other income, respectively. In 2018, the Company also paid certain equity securities without readily determinable fair values with amount of RMB294 million for business acquisition. In 2017, 2018 and 2019, the Company made investments in equity investments without readily determinable fair values with amount of RMB0.2 billion, RMB92 million and RMB89 million, respectively. Equity method investments In December 2016, in connection of share exchange transaction with BTG and Homeinns, the Company exchanged its previously held equity interest in Homeinns for 22% equity interest of BTG. The Company applied equity method to account for the investment in BTG on one quarter lag basis. As of December 31, 2018 and 2019, the carrying value of its investment in BTG were RMB2.7 billion and RMB2.8 billion respectively, the change of which primarily relates to the equity income recognized. Tujia used to be a subsidiary of the Company. In 2015, after a private placement of Tujia, the Company lost the control in Tujia. In 2017, Tujia completed a restructure and its offline business was assumed by a newly established company and the Company converted part of its preferred shares investment in Tujia to common shares of Tujia and the newly established company. The Company applies equity method for its common shares investment s and the newly established company available-for-sale As of December 31, 2018 and 2019, fair value of the preferred shares were RMB1.6 billion and RMB1.5 billion respectively. As of December 31, 2018 and 2019, the carrying value of the equity method investments were billion respectively, the change of which primarily relates to the equity loss recognized. In May 2015, the Company acquired approximately 38% share capital of eLong, Inc. (“eLong”) and applied equity method on one quarter lag basis. In May 2016, eLong completed its “going-private” transaction and merger with E-dragon (“E-dragon”) E-dragon’s E-dragon available-for-sale E-dragon E-dragon 267 when certain accrued tax related indemnification liability for the other shareholders of LY.com was reversed based on the final settlement in 2019. For the year ended December 31, 2018, the Company acquired additional equity interest with total consideration of respectively, the change of which primarily relates to the equity income recognized. The Company used to hold approximately 10% equity interest in MakeMyTrip and accounted for the investment as equity securities with readily determinable fair values . In August 2019, the Company consummated a share exchange transaction with Naspers Limited (“Naspers”), a shareholder of MakeMyTrip, pursuant to which Naspers exchange d After these transactions, the Company owns ordinary shares and class B shares of MakeMyTrip, representing approximately 49% of MakeMyTrip’s total voting power with the total consideration of approximately US$1.2 billion (RMB8.7 billion), which included US$1.0 billion (RMB6.9 billion) newly issued ordinary shares of the Company and US$0.2 billion (RMB1.8 billion) of its previously held equity investment. The Company applied equity method to account for the investment in MakeMyTrip on one quarter lag basis. As of December 31, 2019, the carrying value of its investment was RMB 8.5 billion . The Company made some investments in several third party investment funds and accounted for the investments under equity methods on one quarter lag basis. As of December 31, 2018 and 2019, the carrying value of these investments were RMB1.2 billion and RMB2.5 billion respectively. As of December 31, 2018 and 2019, the carrying value of the rest equity method investments were RMB1.8 billion and RMB2.8 billion, respectively. The Company summarizes the condensed financial information of the Company’s equity investments as a group below in accordance 4-08 S-X
2017 2018 2019
Equity investments Equity investments Equity investments
Operating data:
Revenue 14,243 17,429 28,423
Gross profit 8,145 11,513 17,608
Income from operations 80 294 2,590
Net (loss)/income (223 ) 990 970
Net loss attributable to equity method investments companies (79 ) (81 ) (440 )
Add: Equity dilution impact 14 7 93
Add: Gain from disposal of equity method investments — 42 —
Equity in (loss)/income of affiliates (65 ) (32 ) (347 )
2017 2018 2019
Balance sheet data:
Current assets 9,836 26,612 41,940
Long-term assets 16,553 37,435 45,968
Current liabilities 8,061 20,404 31,769
Long-term liabilities 6,191 12,011 10,677
Non-controlling 324 232 342 For the years ended December 31, 2017, 2018 and 2019, the total cash paid for equity method investments was RMB0.2 billion, RMB1.7 billion and RMB1.4 billion, respectively. Impairments The Company performs impairment assessment of its investments by considering factors including, but not limited to, current economic and market conditions as well as the operating performance of the investees. Impairment charges in connection with the equity securities with readily determinable fair value before the adoption of new financial instrument accounting standard of RMB116 million was recorded for the years ended December 31, 2017. Impairment charges in connection with the available-for-sale nil RMB55 million Impairment charges in connection with the equity method investments of RMB64 million, RMB61 million and nil were recorded for the years ended December, 31, 2017, 2018 and 2019, respectively. The impairment was recorded in “Other income/ (expense)” (Note 2).</t>
  </si>
  <si>
    <t>FAIR VALUE MEASUREMENT</t>
  </si>
  <si>
    <t xml:space="preserve">8. FAIR VALUE MEASUREMENT In accordance with ASC 820-10, available-for-sale available-for-sale classified The equity securities without readily determinable fair value, equity method investments and certain non-financial Assets measured at fair value on a recurring basis are summarized below (in millions):
Fair Value Measurement at December 31, 2019 Using
Level 1 Level 2 Level 3 Fair Value at December 31, 2019
RMB RMB RMB RMB US$
Assets
Financial products — 25,679 — 25,679 3,689
Time deposits (with the maturity of more than three months) — 12,319 — 12,319 1,769
Derivative:
Foreign currency forward contacts (with the maturity of less than one year) — 116 — 116 17
Equity securities 10,037 — — 10,037 1,442
Available-for-sale debt investments — — 2,548 2,548 366
Total Assets 10,037 38,114 2,548 50,699 7,283
Liabilities
Derivative:
Foreign currency forward contacts (with the maturity of more than one year) — 9 — 9 1
Total Liabilities — 9 — 9 1
Fair Value Measurement at December 31, 2018 Using
Level 1 Level 2 Level 3 Fair Value at December 31, 2018
RMB RMB RMB RMB US$
Financial products — 33,185 — 33,185 4,827
Time deposits (with the maturity of more than three months) — 5,958 — 5,958 866
Equity securities 8,995 — — 8,995 1,308
Available-for-sale — — 2,717 2,717 395
Total 8,995 39,143 2,717 50,855 7,396
The roll forward of major Level 3 investments are as following:
Total
RMB(in millions)
Fair value of Level 3 investments as at December 31, 2017 5,708
Transfer into Level 3 69
New addition 150
Disposal of investments (2,655 )
Effect of exchange rate change 121
The change in fair value of the investments (676 )
Fair value of Level 3 investments as at December 31, 2018 2,717
Transfer into Level 3 55
New addition 153
Disposal of investments (93 )
Effect of exchange rate change 25
Other than temporary impairment (205 )
The change in fair value of the investments (104 )
Fair value of Level 3 investments as at December 31, 2019 2,548
Management determined the fair value of these Level 3 investments based on income approach using various unobservable inputs. The determination of the fair value required significant judgement by management with respect to the assumptions and estimates for the revenue growth rate, weighted average cost of capital, lack of marketability discounts, expected volatility and probability in equity allocation. The significant unobservable inputs adopted in the valuation as of December 31, 2019 are as following:
Unobservable Input
Revenue growth rate 3%~85%
Weighted average cost of capital 15%~16%
Lack of marketability discount 10%~15%
Expected volatility 38%~46%
Probability Liquidation scenario: 35%~70% Redemption scenario: 30% IPO scenario: 30%~35% </t>
  </si>
  <si>
    <t>GOODWILL</t>
  </si>
  <si>
    <t xml:space="preserve">9. GOODWILL Goodwill, which is not tax deductible, represents the synergy effects of the business combinations. The changes in the carrying amount of goodwill for the years ended December 31, 2018 and 2019 were as follows:
2018 2019
RMB (in millions)
Balance at beginning of year 56,246 58,026
Acquisition 1,786 393
Disposals and immaterial others (6 ) (111 )
Balance at end of year 58,026 58,308
Goodwill resulting from the business combinations completed in the years ended December 31, 2019 has been allocated to the single reporting unit of the Group. For the years ended December 31, 2017, 2018 and 2019, the Company did not have goodwill impairment. As of December 31, 2019, there had not been any accumulated goodwill impairment provided. </t>
  </si>
  <si>
    <t>INTANGIBLE ASSETS</t>
  </si>
  <si>
    <t>10. INTANGIBLE ASSETS Intangible assets as of December 31, 2018 and 2019 were as follows:
2018 2019
RMB (in millions)
Intangible asset
Intangible assets to be amortized
Business Relationship (Representing the relationship with the travel service providers and other business partners) 1,858 1,844
Technology 751 633
Others 518 518
Intangible assets not subject to amortization
Trade mark 11,613 11,613
Others 163 159
14,903 14,767
Less: accumulated amortization
Intangible assets to be amortized
Business Relationship (671 ) (923 )
Technology (353 ) (450 )
Others (156 ) (221 )
(1,180 ) (1,594 )
Net book value
Intangible assets to be amortized
Business Relationship 1,187 921
Technology 398 183
Others 362 297
Intangible assets not subject to amortization
Trade mark 11,613 11,613
Others 163 159
13,723 13,173
Finite-lived intangible assets are tested for impairment if impairment indicators arise. The Company amortizes its finite-lived intangible assets using the straight-line method:
Business Relationship 5-10 years
Technology 5-10 years
Others 3-10 years Amortization expense for the years ended December 31, 2017, 2018 and 2019 was approximately RMB391 million, RMB433 million and RMB437 million respectively. The annual estimated amortization expense for intangible assets subject to amortization for the five succeeding years is as follows:
Amortization
RMB (in millions)
2020 418
2021 255
2022 217
2023 163
2024 158
1,211</t>
  </si>
  <si>
    <t>LEASES</t>
  </si>
  <si>
    <t>Lessee Disclosure [Abstract]</t>
  </si>
  <si>
    <t xml:space="preserve">11. LEASES The Company has operating leases primarily for office and operation space. The Company’s operating lease arrangements have remaining lease terms of one year ten years Operating lease costs were RMB 405 year Supplemental cash flow information related to leases were as follows:
2019
RMB (in millions)
Cash paid for amounts included in the measurement of lease liabilities 403
Right-of-use 497 Supplemental consolidated balance sheet information related to leases were as follows:
As of December 31,
RMB
Right-of-use 1,207
Current lease liabilities included within Other payables and accruals 438
Long-term lease liabilities 749
Total lease liabilities 1,187
Weighted average remaining lease term 4 years
Weighted average discount rate 4.2 % Maturities of lease liabilities are as follows:
As of December 31,
RMB ( i
2020 426
2021 351
2022 239
2023 141
2024 48
Thereafter 100
Total operating lease payments 1,305
Less: imputed interest (118 )
Total 1,187
As of December 31, 2019, the operating lease arrangem ents of the Company, primarily for offices premises, that have not yet commenced is immaterial. For the year ended December 31, 2019, the variable lease costs, short-term lease costs and sub-lease income are immaterial. At December 31, 2018, minimum lease payments for operating leases under the previous lease standard (“ASC 840”) were as follows (in millions):
As of December 31, 2018
RMB (in millions)
2019 335
2020 225
2021 154
2022 96
2023 73
Thereafter 114
Total minimum lease payments 997
For the years ended December 31, 2017 and 2018, the Company recognized lease expense of RMB445 million and RMB502 million, respectively, under ASC 840. </t>
  </si>
  <si>
    <t>SHORT-TERM DEBT AND CURRENT PORTION OF LONG-TERM DEBT</t>
  </si>
  <si>
    <t>12. SHORT-TERM
2018 2019
RMB (in millions)
Short-term bank borrowings and current portion of long-term loan 25,090 21,118
Securitization debt 608 —
2020 Notes (Note 17) — 4,873
2022 Notes (Note 17) 6,703 —
2025 Notes (Note 17) — 2,785
2019 Booking Notes (Note 17) 3,438 —
2020 Booking Notes (Note 17) — 1,740
2022 Booking Notes (Note 17) 172 —
Total 36,011 30,516
As of December 31, 2019, the Company obtained short-term bank borrowings of RMB21.1 billion (US$3.0 billion) in aggregate, of which RMB6.7 billion (US$1.0 billion) were collateralized by bank deposits of RMB2.7 billion (US$392 million) classified as restricted cash and/or short-term investment of RMB4.7 billion (US$678 million) . The weighted average interest rate for the outstanding borrowings was approximately 3.79%. The short-term borrowings contain covenants including, among others, limitation on liens, consolidation, merger and sale of the Company’s assets. The Company is in compliance with all of the loan covenants as of December 31, 2018 and 2019. As of December 31, 2019, RMB billion of 2020 Notes and RMB billion of 2020 Booking Notes are classified as short-term debt to present that the Notes may be redeemed or mature within one year. As of December 31, 2019, RMB billion of 2025 Notes are reclassified as short-term debt because the 2025 Notes holders had a non-contingent option to require the Company to repurchase for cash all or any portion of their 2025 Notes on July 1, 2020.</t>
  </si>
  <si>
    <t>RELATED PARTY TRANSACTIONS AND BALANCES</t>
  </si>
  <si>
    <t xml:space="preserve">13. RELATED PARTY TRANSACTIONS AND BALANCES During the years ended December 31, 2017, 2018 and 2019 significant related party transactions were as follows:
2017 2018 2019
RMB(in millions)
Commissions from Tongcheng-eLong (a) — 190 217
Commissions from eLong (a) 573 63 —
Commissions from Huazhu (a) 77 61 72
Commissions from BTG (a) 63 93 91
Commissions to Tongcheng-eLong (b) — 516 579
Commissions to eLong (b) 244 66 —
Commissions to Baidu (b) 80 67 —
Commissions to LY.com (b) 70 6 —
(a) BTG, Huazhu and eLong , have entered into agreements with the Company, respectively, to provide hotel rooms for our end users. In 2018, eLong completed a merger with LY.com and the enlarged group Tongcheng-eLong supersedes eLong to provide hotel rooms for our end users. The transactions above represent the commissions earned from these related parties.
(b) The Company entered into agreements with eLong, LY.com and Baidu, upon which these related parties promote the Company’s hotel rooms on their platforms. In 2018, eLong completed a merger with LY.com and the enlarged group Tongcheng-eLong supersedes eLong and LY.com to promote the Company’s hotel rooms on their platforms. The transactions above represent the service commissions and Baidu Map business cooperation commission paid to these related parties. As of December 31, 2018 and 2019, significant balances with related parties were as follows:
2018 2019
RMB( in millions)
Due from related parties, current:
Due from Tongcheng-eLong 1,278 2,149
Due from others 364 630
1,642 2,779
Due from related parties, non-current:
Due from Skysea (a) 207 —
Due from others 22 25
229 25
Due to related parties, current:
Due to Tongcheng-eLong 263 181
Due to others 229 219
492 400
(a) In 2017, based on the impairment assessment by considering the operating results, market condition and business updates, a provision of RMB536 million for the loan and receivable balance due from Skysea was provided and a liability of RMB367 million for the contingent payable was recorded in “Other payables and accruals” which reflected the then best estimates of the liability to be assume by the Company and offset by the proceeds from the net realisable value of Skysea in the event of winding down of its business. In 2019, Skysea completed its winding down of the business and the Company entered into the final settlement with Skysea. According to the final settlement, the Company collected the amount due from Skysea and settled the provision and contingent liability of RMB603 million (recognized as other income), which includes RMB236 million previously made for loan receivable and RMB367 previously made for contingent payables. </t>
  </si>
  <si>
    <t>EMPLOYEE BENEFITS</t>
  </si>
  <si>
    <t xml:space="preserve">14. EMPLOYEE BENEFITS The Group’s employee benefit primarily related to the full-time employees of the PRC subsidiaries and the VIEs, including medical care, welfare subsidies, housing fund, unemployment insurance and pension benefits. The PRC subsidiaries and VIEs are required to accrue for these benefits based on certain percentages of the employees’ salaries in accordance with the relevant PRC regulations and make contributions to the state-sponsored pension and medical plans out of the amounts accrued for medical and pension benefits. The PRC government is responsible for the medical benefits and ultimate pension liability to these employees. The total expenses recorded for such employee benefits amounted to RMB1.6 billion, RMB1.7 billion and RMB2.0 billion for the years ended December 31, 2017, 2018 and 2019 respectively. </t>
  </si>
  <si>
    <t>TAXATION</t>
  </si>
  <si>
    <t xml:space="preserve">15. TAXATION Cayman Islands Under the current laws of Cayman Islands, the Company is not subject to tax on income or capital gain. In addition, upon payments of dividends by the Company to its shareholders, no Hong Kong The Company’s subsidiaries incorporated in Hong Kong are subject to Hong Kong Profits Tax (“CIT”) on the taxable income as reported in their respective statutory financial statements adjusted in accordance with relevant Hong Kong tax laws. The applicable tax rate is 16.5% in Hong Kong. The PRC The Company’s subsidiaries and VIEs registered in the PRC are subject to PRC Corporate Income Tax (“CIT”) on the taxable income as reported in their respective statutory financial statements adjusted in accordance with relevant PRC income tax laws. The PRC CIT laws apply a general enterprise income tax rate of 25% to both foreign-invested enterprises and domestic enterprises. Preferential tax treatments are granted to enterprises, which conduct business in certain encouraged sectors and to enterprises otherwise classified as a High and New Technology Enterprise (“HNTE”). In 2017, Ctrip Computer Technology, Ctrip Travel Information and Ctrip Travel Network reapplied for their qualification as HNTE, which were approved by the relevant government authority. Thus, these subsidiaries are entitled to a preferential EIT rate of 15% from 2017 to 2019. Qunar Software and Qunar Beijing are also entitled a preferential EIT rate of 15% from 2018 to 2020. In 2002, the State Taxation of Administration (“SAT”) started to implement preferential tax policy in China’s western regions, and companies located in applicable jurisdictions covered by the Western Regions Catalogue are eligible to apply for a preferential income tax rate of 15% if their businesses fall within the “encouraged” category of the policy. Over the years since 2012, Chengdu Ctrip and Chengdu Ctrip International obtained approval from local tax authorities to apply the 15% tax rate for their annual tax filing subject to periodic renewals. After the initial effective period expired in 2014, the two entities were approved by the relevant government authority to renew this qualification, which will expire in 2020. In 2013, Chengdu Information obtained approval from local tax authorities to apply the 15% tax rate for its 2012 tax filing and for the years from 2013 to 2020. Pursuant to the PRC CIT Law, all foreign invested enterprises in the PRC are subject to the withholding tax for their earnings generated after January 1, 2008. The Company expects to indefinitely reinvest undistributed earnings generated after January 1, 2008 in the onshore PRC entities. As a result, no deferred tax liability was provided on the outside basis difference from undistributed earnings after January 1, 2008. Income/(loss) from domestic and foreign components before income tax expenses
2017 2018 2019
RMB (in millions)
Domestic 5,852 4,663 8,983
Foreign (2,328 ) (2,742 ) 104
Total 3,524 1,921 9,087
The income/(loss) from foreign components mainly includes the gain/(loss) from the equity securities investments measured at fair value, share based compensation charge, foreign exchange gain/(loss) and interest income/(loss) incurred in its overseas companies. Composition of income tax expense The current and deferred portion of income tax expense included in the consolidated statements of income for the years ended December 31, 2017, 2018 and 2019 were as follows:
2017 2018 2019
RMB (in millions)
Current income tax expense 1,453 1,425 1,918
Deferred tax benefit (168 ) (632 ) (176 )
Income tax expense 1,285 793 1,742
Income tax expense was RMB 1.7 b 9 increase from m 8 9 8 the change in profitability of the Group and changes in the profits of the Company’s subsidiaries with different tax rates. Reconciliation of the differences between statutory tax rate and the effective tax rate The reconciliation between the statutory CIT rate and the Group’s effective tax rate for the years ended December 31, 2017, 2018 and 2019 were as follows:
2017 2018 2019
Statutory CIT rate 25 % 25 % 25 %
Tax differential from statutory rate applicable to subsidiaries with preferential tax rates 6 % (23 %) (9 %)
Non-deductible non-taxable 3 % 37 % 1 %
Change in valuation allowance 2 % 2 % 2 %
Effective CIT rate 36 % 41 % 19 %
The change in the Group’s effective tax rates from year over year is primarily attributable to the tax differential from certain subsidiaries with preferential tax rates, the non-deductible expenses and tax effects from investing activities. The non-deductible 1.7 billion for the year ended December 3 For the years ended December 31, 2017, 2018 and 2019, such non-deductible expense increased the effective tax rate of 13%, 41% and 5%, respectively, by using enacted tax rate of 25%. The non-taxable income are primarily attributable to the gains from the equity securities investments measured at fair value change of RMB2.3 billion for the year ended December 2019. For the year ended December 31, 2019, such non-taxable income decreased the effective tax rate of 5% by using enacted tax rate of 25 %. In 2017, the remaining impact from the non-taxable income come from the other income incurred by the Company which is also not subject to income tax. The provisions for income taxes for the years ended December 31, 2017, 2018 and 2019 differ from the amounts computed by applying the CIT primarily due to preferential tax rate enjoyed by certain subsidiaries and VIEs of the Company. The following table sets forth the effect of preferential tax on China operations:
2017 2018 2019
RMB ( i
Tax holiday effect 345 520 762
Basic net income per ADS effect 0.65 0.95 1.34
Diluted net income per ADS effect 0.60 0.92 1.19 For the years ended December 31, 2017, 2018 and 2019, the impacts on effective tax rates from the Company’s major subsidiaries with preferential tax rates are as follows:
Impact on the effective tax rates
2017 2018 2019
Ctrip Computer Technology 15 % (1.6 %) (5.5 %) (2.4 %)
Ctrip Travel Information 15 % (1.6 %) (4.0 %) (1.0 %)
Ctrip Travel Network 15 % (1.6 %) (5.7 %) (1.9 %)
Chengdu Information 15 % (2.1 %) (3.2 %) (0.8 %)
The Company and its subsidiaries in Hong Kong and Cayman 16.5%, 0 % 15.4 % 1.7 % (0.9 %)
Qunar and subsidiaries 15 % (1.0 %) (5.0 %) (1.5 %)
Others 15 % (1.1 %) (1.3 %) (0.5 %)
Total 6.4 % (23.0 %) (9.0 %)
Significant components of deferred tax assets and liabilities:
2018 2019
RMB (in millions)
Accrued expenses 532 673
Loss carry forward 191 372
Accrued liability for customer reward related programs 57 68
Accrued staff salary 65 138
Others 243 207
Subtotal 1,088 1,458
Less: Valuation allowance of deferred tax assets (238 ) (482 )
Total deferred tax assets 850 976
Deferred tax liabilities:
Recognition of intangible assets arise from business combinations and unrealized holding gain (3,838 ) (3,592 )
Net deferred tax liabilities (2,988 ) (2,616 )
Movement of valuation allowances:
2017 2018 2019
RMB (in millions)
Balance at beginning of year 150 197 238
Current year additions 47 41 244
Balance at end of year 197 238 482 As of December 31, 2018 and 2019, valuation allowance of RMB238 million and RMB482 million was mainly provided for operating loss that could be carried forwards related to certain subsidiary based on then assessment where it is more likely than not that such deferred tax assets will not be realized. The increase of the valuation allowance for the year ended December 31, 2019 was mainly the provision for year of 2019 operating losses incurred by certain subsidiaries. If events were to occur in the future that would allow the Company to realize more of its deferred tax assets than the presently recorded net amount, an adjustment would be made to the deferred tax assets that would increase income for the period when those events occurred. As of December 31, 2019, the Group had net operating tax loss carry forwards amounted to RMB1.7 b 2020 to 2024 if not used. As of December 31, 2018 and 2019, the unrecognized tax benefit and accrual is nil Qunar, one of the Company’s subsidiaries acts as an agent for its air travel facilitating services including aviation insurance policies (the “Aviation Insurance Arrangements”), presents revenues from such transactions on a net basis. Under the current PRC CIT Laws and regulations, Qunar’s existing business arrangement more likely than not will subject Qunar to income taxes on a gross basis for the Aviation Insurance Arrangements. The difference between the net revenue and the gross revenue is considered as deemed revenue for additional income taxes. The associated income tax expense is calculated by applying the applicable tax rate to the deemed revenue amount and includes the late payment interest based on the applicable tax rules. Such liabilities primarily represent the tax provision made with respect to the deemed revenue from these transactions. It is possible that the amount accrued will change in the next 12 months, however, an estimate of the range of the possible change cannot be made at this time. </t>
  </si>
  <si>
    <t>OTHER PAYABLES AND ACCRUALS</t>
  </si>
  <si>
    <t>16. OTHER PAYABLES AND ACCRUALS Components of other payables and accruals as of December 31, 2018 and 2019 were as follows:
2018 2019
RMB (in millions)
Accrued operating expenses 3,735 5,413
Deposits received from travel suppliers and packaged-tour users 836 1,044
Payable related to acquisition and investments 226 76
Accruals for property and equipment 22 144
Provision related to an equity method investment (Note 13) 367 —
Others 668 864
Total 5,854 7,541</t>
  </si>
  <si>
    <t>LONG-TERM DEBT</t>
  </si>
  <si>
    <t>17. LONG-TERM DEBT
2018 2019
RMB ( in
2020 Notes 4,813 —
2025 Notes 2,750 —
2022 Notes — 353
2020 Booking Notes 1,719 —
2025 Booking and Hillhouse Notes 6,876 6,962
2022 Booking Notes — 174
Long-term loan 8,035 10,981
Securitization debt — 1,074
Less: Debt issuance cost (47 ) (7 )
Total 24,146 19,537
As of December 31, 2019, the fair value of the Company’s long-term debt, based on Level 2 inputs, was RMB19.5 billion. Description of 2020 Convertible Senior Notes On June 18, 2015, the Company issued US$700 million of 1.00% Convertible Senior Notes due 2020 (the “2020 Notes”). The 2020 Notes may be converted at an initial conversion rate of 9.1942 ADSs per US$1,000 principal amount of the 2020 Notes (which represents an initial conversion price of US$108.76 per ADS) at any time prior to the close of business on the second business day immediately preceding the maturity date of July 1, 2020. Debt issuance costs were US$11.3 million and are being amortized to interest expense to the put date of the 2020 Notes (July 1, 2018). Absent a fundamental change (as defined in the indenture for the 2020 Notes), each holder of the 2020 Notes has a right at such holder’s option to require the Company to repurchase for cash all or any portion of such holder’s 2020 Notes on July 1, 2018. The Company believes that the likelihood of occurrence of events considered a fundamental change is remote. The 2020 Notes are not redeemable prior to the maturity date of July 1, 2020. Concurrently with the issuance of the 2020 Notes, the Company purchased a call option (“2015 Purchased Call Option”) and sold warrants (“2015 Sold Warrants”) where the counterparty agreed to sell to the Company up to approximately 6.4 million of the Company’s ADSs upon the Company’s exercise of the 2015 Purchased Call Option and the Company received US$84.4 million from the same counterparty for the sale of warrants to purchase up to approximately 6.4 million of the Company’s ADSs. Description of 2025 Convertible Senior Notes On June 18, 2015, the Company issued US$400 million of 1.99% Convertible Senior Notes due 2025 (the “2025 Notes”). The 2025 Notes may be converted, at an initial conversion rate of 9.3555 ADSs per US$1,000 principal amount of the 2025 Notes (which represents an initial conversion price of US$106.89 per ADS), at each holder’s option at any time prior to the close of business on the second business day immediately preceding the maturity date of July 1, 2025. Debt issuance costs were US$6.8 million and are being amortized to interest expense to the put date of the 2025 Notes (July 1, 2020). Absent a fundamental change (as defined in the indenture for the 2025 Notes), each holder of the 2025 Notes has a right at such holder’s option to require the Company to repurchase for cash all or any portion of such holder’s 2025 Notes on July 1, 2020, as a result the 2025 Notes were reclassified from long-term to short-term as of December 31, 2019. If the holders do not redeem on July 1, 2020, the holders will lose such right, as a result the 2025 Notes will not be due until 2025, and it will be reclassified to long-term after July 1, 2020. If a fundamental change (as defined in the indenture for the 2025 Notes) occurs at any time, each holder has a right at such holder’s option to require the Company to repurchase for cash all or any portion of such holder’s 2025 Notes on the date notified in writing by the Company in accordance with the indenture for the 2025 Notes. The Company believes that the likelihood of occurrence of events considered a fundamental change is remote. The 2025 Notes are generally not redeemable prior to the maturity date of July 1, 2025, except that the Company may, at its option, redeem all but not part of the 2025 Notes in accordance with the indenture for the 2025 Notes if the Company has or will become obligated to pay holders additional amount due to certain changes in tax law of the relevant jurisdiction. Description of 2022 Convertible Senior Notes On September 12, 2016 and September 19, 2016, the Company issued US$975 million of 1.25% Convertible Senior Notes due 2022 (the “2022 Notes”). The 2022 Notes may be converted, at an initial conversion rate of 15.2688 ADSs per US$1,000 principal amount of the 2022 Notes (which represents an initial conversion price of US$65.49 per ADS) at each holder’s option at any time prior to the close of business on the business day immediately preceding the maturity date of September 15, 2022. Debt issuance costs were US$19 million and are being amortized to interest expense to the put date of the 2022 Notes (September 15, 2019). Absent a fundamental change (as defined in the indenture for the 2022 Notes), each holder of the 2022 Notes has a right at such holder’s option to require the Company to repurchase for cash all or any portion of such holder’s 2022 Notes on September 15, 2019, as a result the 2022 Notes were reclassified from long-term to short-term as of December 31, 2018. If a fundamental change (as defined in the indenture for the 2022 Notes) occurs at any time, each holder has a right at such holder’s option to require the Company to repurchase for cash all or any portion of such holder’s 2022 Notes on the date notified in writing by the Company in accordance with the indenture for the 2022 Notes. The Company believes that the likelihood of occurrence of events considered a fundamental change is remote. The 2022 Notes are generally not redeemable prior to the maturity date of September 15, 2022, except that the Company may, at its option, redeem all but not part of the 2022 Notes in accordance with the indenture for the 2022 Notes if the Company has or will become obligated to pay holders additional amount due to certain changes in tax law of the relevant jurisdiction. In August 2019, the Company notified holders of the 2022 Notes of their rights under the relating indenture to require the Company to purchase all of or portion of such notes on September 15, 2019, which we refer to as the Put Right. In September 2019, as a result of exercise of aforementioned early redemption right, the Company redeemed US$924 million (RMB6.6 billion) aggregate principal amount of the 2022 Notes as requested by the holders. The remaining RMB353 million were reclassified as long-term debt as of December 31, 2019 as it may not be redeemed or mature within one year. The Company assessed the 2020 Notes, 2025 Notes and 2022 Notes (collectively as “Notes”), the 2015 Purchased Call Option (the “Purchased Call Options”) and the 2015 Sold Warrants (the “Sold Warrants”) under ASC 815 and concluded that:
• The Notes, the Purchased Call Options and the Sold Warrants (1) do not entail the same risks; and (2) have a valid business purpose and economic need for structuring the transactions separately. Therefore, the offering of the Notes, the Purchased Call Options and Sold Warrants transactions should be accounted separately;
• The repurchase option is considered clearly and closely related to its debt host and does not meet the requirement for bifurcation;
• Since the conversion option is considered indexed to the Company’s own stock, bifurcation of conversion option from the Notes is not required as the scope exception prescribed in ASC 815-10-15-74
• There was no BCF attribute to the Notes as the set conversion prices for the Notes were greater than the respective fair values of the ordinary share price at date of issuances; Therefore, the Company has accounted for the respective Notes as a single instruments as a long-term debt. The debt issuance cost was recorded as reduction to the long-term debts and are amortised as interest expenses using the effective interest method. The value of the Notes are measured by the cash received. The Purchased Call Options and Sold Warrants are accounted for within stockholders’ equity. Description of Booking and Hillhouse Notes On August 7, 2014, the Company issued Convertible Senior Note (the “2019 Booking Note”) at an aggregate principal amount of US$500 million to an indirect subsidiary of the Booking Group. The Booking 2019 Note wa as (RMB3.4 billion) have all been redeemed for cash. On May 26, 2015, the Company issued Convertible Senior Note (the “2020 Booking Note”) at an aggregate principal amount of US$250 million to an indirect subsidiary of the Booking Group. The Booking 2020 Note is due on May 29, 2020 and bears interest of 1% per annum, which will be paid semi-annually beginning on November 29, 2016. The Booking 2020 Note will be convertible into the Company’s ADSs with an initial conversion price of approximately US$104.27 per ADS. On December 10, 2015, the Company issued Convertible Senior Notes at an aggregate principal amount of US$1 billion to an indirect subsidiary of the Booking Group and two affiliates of Hillhouse (the “2025 Booking and Hillhouse Notes”). The 2025 Booking and Hillhouse Notes are due on December 11, 2025 and bear interest of 2% per annum, which will be paid semi-annually beginning on June 11, 2016. The 2025 Booking and Hillhouse Notes will be convertible into the Company’s ADSs with an initial conversion price of approximately US$68.46 per ADS. On September 12, 2016, the Company issued US$25 million Convertible Senior Note to an indirect subsidiary of the Booking Group (the “2022 Booking Note”). The 2022 Booking Note is due on September 15, 2022 and bears interest of 1.25% per annum, which will be paid semi-annually beginning on March 15, 2017. The 2022 Booking Note will be convertible into the Company’s ADSs with an initial conversion price of approximately US$65.49 per ADS. The Company has accounted for the above notes as a single instrument. The value of the above notes is measured by the cash received. The Company recorded the interest expenses according to its annual interest rate. There was no BCF attribute to the above notes as the set conversion price for the above notes was greater than the fair value of the ADS price at date of issuance. Long-term Loans from Commercial Banks As of December 31, 2018 and 2019, the Company obtained long-term borrowings of RMB8.0 billion and RMB in aggregate collateralized by bank deposits, properties and/or stock at one or more of its wholly-owned subsidiaries. The weighted average interest rate for the outstanding borrowings as of December 31, 2018 and 2019 was approximately 3.99% an d Securitization Debt As of December 31, 2019, securitization debt represents the revolving debt securities which are collateralized by the receivable related to financial services. The revolving debt securities have the terms ranged from two year to four year with the annual interest rate from 3.85% to 6.90%. The revolving debt securities do not contain significant covenant.</t>
  </si>
  <si>
    <t>REDEEMABLE NON-CONTROLLING INTERESTS</t>
  </si>
  <si>
    <t>Noncontrolling Interest [Abstract]</t>
  </si>
  <si>
    <t>18. REDEEMABLE NON-CONTROLLING INTERESTS One of the Company’s subsidiaries issued redeemable preferred shares amounting to RMB1.1 billion to certain third party investors in 2019. The preferred shares are redeemable at holder’s option if the subsidiary fails to complete a qualified IPO in a pre-agreed period of time since its issuance with a redemption price measured by 10% interest per year. The preferred shares are therefore accounted for as redeemable non-controlling interests in mezzanine equity and are accreted to the redemption value over the period starting from the issuance date. For the year ended December 31, 2019, the Company recognized accretion of RMB44 million to the respective redemption value of the preferred share over the period starting from issuance date with a corresponding reduction to the retained earnings.</t>
  </si>
  <si>
    <t>EARNINGS PER SHARE</t>
  </si>
  <si>
    <t>EARNINGS/(LOSS) PER SHARE</t>
  </si>
  <si>
    <t>19. EARNINGS PER SHARE Basic earnings per share and diluted earnings per share were calculated as follows:
2017 2018 2019
RMB (in millions, except for share and per share data)
Numerator:
Net income attributable to Trip’s shareholders 2,155 1,112 7,011
Eliminate the dilutive effect of interest expense of convertible notes 52 — 373
Numerator for diluted earnings per share 2,207 1,112 7,384
Denominator:
Denominator for basic earnings per ordinary share - weighted average ordinary shares outstanding 66,300,808 68,403,426 70,983,996
Dilutive effect of share options 2,978,969 2,521,197 1,976,959
Dilutive effect of convertible notes 2,345,083 — 7,283,059
Dilutive effect of convertible notes sold warrants 151,033 — —
Denominator for diluted earnings per ordinary share 71,775,893 70,924,623 80,244,014
Basic earnings per ordinary share 32.51 16.25 98.78
Diluted earnings per ordinary share 30.75 15.67 92.02
Basic earnings per ADS 4.06 2.03 12.35
Diluted earnings per ADS 3.84 1.96 11.50
All the convertible senior notes were included in the computation of diluted EPS in 2019. All the convertible senior notes had anti-dilutive impact and were excluded in the computation of diluted EPS in 2018. The 2018, 2020, 2025 and 2022 Notes, the 2025 Booking and Hillhouse Notes and 2022 Booking Notes were not included in the computation of diluted EPS in 2017 because the inclusion of such instrument would be anti-dilutive. For the years ended December 31, 2017, 2018 and 2019, the Company had securities which could potentially dilute basic earnings per share in the future, which were excluded from the computation of diluted earnings/(loss) per share as their effects would have been anti-dilutive. Such weighted average numbers of ordinary shares outstanding are as following:
2017 2018 2019
Convertible Notes 8,281,479 9,604,548 —
Outstanding weighted average stock options 99,695 2,521,197 1,976,959
8,381,174 12,125,745 1,976,959</t>
  </si>
  <si>
    <t>COMMITMENTS AND CONTINGENCIES</t>
  </si>
  <si>
    <t>20. COMMITMENTS AND CONTINGENCIES Capital commitments As of December 31, 201 9 Deposit under guarantee arrangement In connection with its air ticketing business, the Group is required by an affiliate of Civil Aviation Administration of China (“CAAC”) and International Air Transport Association (“IATA”) to enter into guarantee arrangements and to pay deposits. The unused deposits are repaid at the end of the guaranteed period on an annual basis. As of December 31, 201 9 Based on the guarantee arrangements and historical experience, the maximum amount of the future payments of Company is approximately RMB943 million which is the guaranteed amount of the air ticket that the Company could issue rather than a financial guarantee. The Company will be liable to pay only when it issues the air tickets to its users and such payable is included in the accounts payable. Therefore, the Company believes the guarantee arrangements do not constitute any contractual and constructive obligation of the Company and has not recorded any liability beyond the amount of the tickets that have already been issued. Contingencies The Company is not currently a party to any pending material litigation or other legal proceeding or claims. The Company is incorporated in Cayman Islands and is considered as a foreign entity under PRC laws. Due to the restrictions on foreign ownership of the air-ticketing,</t>
  </si>
  <si>
    <t>GEOGRAPHIC INFORMATION</t>
  </si>
  <si>
    <t>Segments, Geographical Areas [Abstract]</t>
  </si>
  <si>
    <t>21. GEOGRAPHIC INFORMATION The following table presents revenue by geography area, the Greater China and all other countries, based on the geography location of its websites for the year ended December 31, 2017, 2018 and 2019. No revenue result from an individual country other than the Greater China accounted for more than 10% of revenue for the presented years.
2017 2018 2019
RMB (in millions)
Total Revenue
The Greater China 24,678 28,064 31,256
Others 2,315 3,040 4,460
26,993 31,104 35,716</t>
  </si>
  <si>
    <t>SUBSEQUENT EVENTS</t>
  </si>
  <si>
    <t>22. SUBSEQUENT EVENTS In April 2020, the Company, as borrower, has entered into a facility agreement with certain financial institutions, for up to US$1.0 billion transferrable term and revolving loan facility with an incremental facility of up to US$500 million. The Facilities have a 3-year tranche and a 5-year tranche. The proceeds borrowed under the Facilities may be used for the general working capital requirements, including repayment of any existing financial indebtedness. As a result of the COVID-19 outbreak in the first quarter of 2020, the Company’s businesses, results of operation, financial positions and cash flows are materially and adversely affected in the first quarter of 2020 with potential continuing impacts on subsequent periods, including but not limited to the material adverse impact on the Group’s revenues as result of the travel restrictions as well as significant incremental costs and expenses incurred when facilitating its end users in their cancellations and refund requests. The impacts of COVID-19 may also include slower collection of receivables and additional allowance for doubtful accounts and significant downward adjustments or impairment to the Group’s long-term investments and goodwill if the impacts become other than temporary. Because of the significant uncertainties surrounding the COVID-19 which is still evolving, the extent of the business disruption, including the duration and the related financial impact on subsequent periods cannot be reasonably estimated at this time.</t>
  </si>
  <si>
    <t>PRINCIPAL ACCOUNTING POLICIES (Policies)</t>
  </si>
  <si>
    <t>Basis of presentation</t>
  </si>
  <si>
    <t xml:space="preserve">Basis of presentation The accompanying consolidat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Actual results could materially differ from those estimates. </t>
  </si>
  <si>
    <t>Consolidation</t>
  </si>
  <si>
    <t xml:space="preserve">Consolidation The consolidated financial statements include the financial statements of the Company, its subsidiaries, VIEs and VIEs’ subsidiaries. All significant transactions and balances between the Company, its subsidiaries, VIEs and VIE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The accompanying consolidated financial statements include the financial statements of the Company, its subsidiaries, consolidated VIEs and VIEs’ subsidiaries: The following is a summary of the Company’s major VIEs and VIEs’ subsidiaries:
Name of VIE and VIEs’ subsidiaries Date of establishment/acquisition
Shanghai Ctrip Commerce Co., Ltd. (“Shanghai Ctrip Commerce”) Established on July 18, 2000
Shanghai Huacheng Southwest International Travel Agency Co., Ltd. (“Shanghai Huacheng”, formerly known as Shanghai Huacheng Southwest Travel Agency Co., Ltd.) Established on March 13, 2001
Chengdu Ctrip Travel Agency Co., Ltd. (“Chengdu Ctrip”) Established on January 8, 2007
Beijing Qu Na Information Technology Company Limited (“Qunar Beijing”) Established on March 17, 2006 The Company is considered the primary beneficiary of a VIE or VIEs’ subsidiary and consolidated the VIE or VIEs’ subsidiary if the Company had variable interests, that will absorb the entity’s expected losses, receive the entity’s expected residual returns, or both. </t>
  </si>
  <si>
    <t>Major variable interest entities and their subsidiaries</t>
  </si>
  <si>
    <t xml:space="preserve">Major variable interest entities and their subsidiaries The Company conducts a part of its operations through a series of agreements with certain VIEs and VIEs’ subsidiaries as stated in above. These VIEs and VIEs’ subsidiaries are used solely to facilitate the Group’s participation in Internet content provision, advertising business, travel agency and air-ticketing Shanghai Ctrip Commerce is a domestic company incorporated in Shanghai, the PRC. Shanghai Ctrip Commerce holds a value-added telecommunications business license and is primarily engaged in the provision of advertising business on the Internet website. Two senior officers of the Company collectively hold 100% of the equity interest in Shanghai Ctrip Commerce. The registered capital of Shanghai Ctrip Commerce was RMB900,000,000 as of December 31, 2019. Shanghai Huacheng is a domestic company incorporated in Shanghai, the PRC. Shanghai Huacheng holds a domestic travel agency license and mainly provides domestic tour services and air-ticketing Chengdu Ctrip is a domestic company incorporated in Chengdu, the PRC. Chengdu Ctrip holds a air-ticketing Qunar Beijing is a domestic company incorporated in Beijing, the PRC. Qunar Beijing holds various domestic and cross-border business licenses of Qunar. Two senior officers of the Company hold 100% of the equity interest in Qunar Beijing. The registered capital of Qunar Beijing was RMB11,000,000 as of December 31, 2019. The capital injected by senior officers or senior officer’s family member are funded by the Company and are recorded as long-term business loans to related parties. The Company does not have any ownership interest in these VIEs and VIEs’ subsidiaries. As of December 31, 2019, the Company has various agreements with its consolidated VIEs and VIEs’ subsidiaries, including loan agreements, exclusive technical consulting and services agreements, share pledge agreements, exclusive option agreements and other operating agreements. Details of certain key agreements with the VIEs are as follows: Powers of Attorney: or attorney-in-fact As of the date of this annual report, each of the shareholders of Qunar Beijing, Hui Cao and Hui Wang, also signed an irrevocable power of attorney authorizing an appointee, to exercise, in a manner approved by Qunar, on such shareholder’s behalf the full shareholder rights pursuant to applicable laws and Qunar Beijing’s articles of association, including without limitation full voting rights and the right to sell or transfer any or all of such shareholder’s equity interest in Qunar Beijing. Each such power of attorney is effective until such time as such relevant shareholder ceases to hold any equity interest in Qunar Beijing. The terms of the power of attorney with respect to Qunar Beijing are otherwise substantially similar to the terms described in the foregoing paragraph. Technical Consulting and Services Agreements: of or 10-year 30-day As of the date of this annual report, pursuant to the restated exclusive technical consulting and services agreement between Qunar Beijing and Qunar Software, Qunar Software provides Qunar Beijing with technical, marketing and management consulting services on an exclusive basis in exchange for service fee paid by Qunar Beijing based on a set formula defined in the agreement subject to adjustment by Qunar Software at its sole discretion. This agreement will remain in effect until terminated unilaterally by Qunar Software or mutually. The terms of this agreement are otherwise substantially similar to the terms described in the foregoing paragraph. Share Pledge Agreements: MR As of the date of this annual report, pursuant to the equity interest pledge agreement among Qunar Software, Hui Cao and Hui Wang, Hui Cao and Hui Wang have pledged their equity interests in Qunar Beijing along with all rights, titles and interests to Qunar Software as guarantee for the performance of all obligations under the relevant contractual arrangements mentioned herein. After the pledge is registered with the relevant local branch of SA MR MR Loan Agreements: As of the date of this annual report, pursuant to the loan agreement among Qunar Software, Hui Cao and Hui Wang, the loans extended by Qunar Software to each of Hui Cao and Hui Wang are only repayable by a transfer of such borrower’s equity interest in Qunar Beijing to Qunar Software or its designated party, in proportion to the amount of the loan to be repaid. This loan agreement will continue in effect indefinitely until such time when (i) the borrowers receive a repayment notice from Qunar Software and fully repay the loans, or (ii) an event of default (as defined therein) occurs unless Qunar Software sends a notice indicating otherwise within 15 calendar days after it is aware of such event. The terms of this loan agreement is otherwise substantially similar to the terms described in the foregoing paragraphs. Exclusive Option Agreements: shareholder of 10-year shareholder of Hui Cao and Hui Wang also entered into an equity option agreement with Qunar, Qunar Software and Qunar Beijing. This equity option agreement contains arrangements that are similar to that as described in the foregoing paragraph. This agreement will remain effective with respect to each of Qunar Beijing’s shareholders until all of the equity interest has been transferred or Qunar and Qunar Software terminates the agreement unilaterally with 30 days’ prior written notice. Our consolidated affiliated Chinese entities and their shareholders agree not to enter into any transaction that would affect the assets, obligations, rights or operations of our consolidated affiliated Chinese entities without our prior written consent. They also agree to accept our guidance with respect to day-to-day Risks in relation to contractual arrangements between the Company’s PRC subsidiaries and its affiliated Chinese entities: The Company has been advised by Commerce &amp; Finance Law Offices, its PRC legal counsel, that its contractual arrangements with its consolidated VIEs as described in the Company’s annual report are valid, binding and enforceable under the current laws and regulations of China. Based on such legal opinion and the management’s knowledge and experience, the Company believes that its contractual arrangements with its consolidated VIEs are in compliance with current PRC laws and legally enforceable. However, there may be in the event that the affiliated Chinese entities and their respective shareholders fail to perform their contractual obligations, the Company may have to rely on the PRC legal system to enforce its rights. The PRC legal system is based on written statutes. Prior court decisions may be cited for reference but have limited precedential value. Since 1979, PRC legislation and regulations have significantly enhanced the foreign investments in China. However, since the PRC legal system is still evolving, the interpretations of many laws, regulations and rules are not always uniform and enforcement of these laws, regulations and rules involve uncertainties, which may limit remedies available to us. In addition, any litigation in China may be protracted and result in substantial costs and diversion of resources and management attention. Due to the uncertainties with respect to the PRC legal system, the PRC government authorities may ultimately take a view contrary to the opinion of its PRC legal counsel with respect to the enforceability of the contractual arrangements.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In March 2019, the draft Foreign Investment Law was submitted to the National People’s Congress for review and was approved on March 15, 2019, which came into effect from January 1, 2020. The new Foreign Investment Law of the PRC repealed simultaneously the Wholly Foreign-owned Enterprise Law of the PRC, Sino-foreign Equity Joint Venture Law of the PRC and Sino-foreign Cooperative Joint Ventures Law of the PRC. Therefore, the general regulations for companies’ set up and operation in the PRC including the foreign-invested companies shall comply with the Company Law of the PRC unless provided in the PRC Foreign Investment Laws. In December 2019, the Implementing Regulation of the Foreign Investment Law has been promulgated by the State Council which has come into force as of January 1, 2020. The Foreign Investment Law does not touch upon the relevant concepts and regulatory regimes that were historically suggested for the regulation of VIE structures, and thus this regulatory topic remains unclear under the Foreign Investment Law. Since the Foreign Investment Law is new, there are substantial uncertainties exist with respect to its implementation and interpretation and it is also possible that the VIE entities will be deemed as foreign invested enterprises and be subject to restrictions in the future. Such restrictions may cause interruptions to our operations, products and services and may incur additional compliance cost, which may in turn materially and adversely affect our business, financial condition and results of operations. Summary financial information of the Group’s VIEs in the consolidated financial statements Pursuant to the contractual arrangements with the VIEs, the Company has the power to direct activities of the VIEs, and can have assets transferred freely out of the VIEs without any restrictions. Therefore, the Company considers that there is no asset of a consolidated VIE that can be used only to settle obligations of the VIE, except for registered capital and PRC statutory reserves of the VIEs amounting to a total of RMB2.1 billion as of December 31, 2019. As all the consolidated VIEs are incorporated as limited liability companies under the PRC Company Law, creditors of the VIEs do not have recourse to the general credit of the Company for any of the liabilities of the consolidated VIEs. Summary financial information of the VIEs, which represents aggregated financial information of the VIEs and their respective subsidiaries included in the accompanying consolidated financial statements, is as follows:
As of December 31,
2018 2019
RMB(in millions) RMB(in millions)
Total assets 26,574 33,394
Less: Inter-company receivables (5,228 ) (8,235 )
Total assets excluding inter-company 21,346 25,159
Total liabilities 23,405 29,594
Less: Inter-company payables (14,117 ) (18,689 )
Total liabilities excluding inter-company 9,288 10,905 As of December 31, 2018 and 2019, the VIEs’ assets mainly consisted of cash and cash equivalent (December 31, 2018: RMB7.2 billion, December 31, 2019: RMB6.9 billion), short-term investment (December 31, 2018: RMB4.3 billion, December 31, 2019: RMB4.0 billion), accounts receivable (December 31, 2018: RMB2.9 billion, December 31, 2019: RMB4.3 billion), prepayments and other current assets (December 31, 2018: RMB3.6 billion, December 31, 2019: RMB5.1 billion) and investments (non-current) 8.2 receivables by a VIE to one of the Company’s wholly-owned subsidiaries for treasury cash management purpose. As of December 31, 2018 and 2019, the VIEs’ liabilities mainly consisted of accounts payable (December 31, 2018: RMB3.4 billion, December 31, 2019: RMB3.7 billion), other payables and accruals (December 31, 2018: RMB1.7 billion, December 31, 2019: RMB1.7 billion), advance from customers (December 31, 2018: RMB2.3 billion, December 31, 2019: RMB3.2 billion) and short-term debt (December 31, 2018: RMB1.2 billion, December 31, 2019: RMB365 m 18.7 billion as of December 31, 2018 and 2019 mainly represented service fees payable to the WFOEs (Ctrip Travel Information, Ctrip Travel Network, and Qunar Software each a wholly owned PRC subsidiary of ours, “WFOEs”) under the technical consulting and services agreements, which are operational in nature from the VIEs and their subsidiaries’ perspectives. The following table set forth the summary of results of operations of the VIEs and their subsidiaries of the Company:
For the year ended December 31,
2017 2018 2019
RMB(in millions) RMB(in millions) RMB(in millions)
Net revenues 8,237 8,357 9,572
Cost of revenues 2,490 2,983 3,627
Net income 863 170 89 As aforementioned, the VIEs mainly conduct transportation ticketing and advertising businesses. Revenues from VIEs accounted for around 27% of the Company’s total revenues in 2019. The VIEs’ net income before the deduction of the inter-company consulting fee charges were RMB2.7 billion, RMB1.5 billion and RMB1.7 billion for the years ended December 31, 2017, 2018 and 2019, respectively. The WFOEs are the sole and exclusive provider of technical consulting and related services and information services for the VIEs. Pursuant to the Exclusive Technical Consulting and Service Agreements, the VIEs pay service fees to the WFOEs based on the VIEs’ actual operating results. The WFOEs are entitled to receive substantially all of the net income and transfer a majority of the economic benefits in the form of service fees from the VIEs and VIEs’ subsidiaries to the WFOEs. For remaining undistributed retained earnings, tax planning strategies are in place to support their enterprise income tax free treatment. The amount of service fees paid by all the VIEs as a percentage of the VIEs’ total net income were 68.3%, 88.5% and 94.6% for the years ended December 31, 2017, 2018 and 2019, respectively. The following tables set forth the summary of cash flow activities of the VIEs and their subsidiaries of the Company:
For the year ended December 31,
2017 2018 2019
RMB(in millions) RMB(in millions) RMB(in millions)
Net cash provided by/ (used in) operating activities 1,232 591 (517 )
Net cash used in investing activities — — —
Net cash provided by financing activities — — — Currently there is no contractual arrangement that could require the Company to provide additional financial support to the consolidated VIEs. As the Company is conducting certain business in the PRC mainly through the VIEs, the Company may provide such support on a discretionary basis in the future, which could expose the Company to a loss. </t>
  </si>
  <si>
    <t>Foreign currencies</t>
  </si>
  <si>
    <t xml:space="preserve">Foreign currencies The Group’s reporting currency is RMB. The Company’s functional currency is US$. The Company’s operations are conducted through the subsidiaries and VIEs where the local currency is the functional currency and the financial statements of those subsidiaries are translated from their respective functional currencies into RMB Transactions denominated in currencies other than functional currencies are remeasured at the exchange rates quoted by the People’s Bank of China (the “PBOC”) and the Hong Kong Association of Banks (the “HKAB”), prevailing or averaged at the dates of the transaction for PRC and Hong Kong subsidiaries respectively. Gains and losses resulting from foreign currency transactions are included in the consolidated statements of income and comprehensive income. Monetary assets and liabilities denominated in foreign currencies are remeasured using the applicable exchange rates quoted by the PBOC and HKAB at the balance sheet dates. All such exchange gains and losses are included in the consolidated statements of income/(loss).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exchange differences for the translation of group companies with non-RMB The foreign currency translation adjustments are not subject to tax. Translations of amounts from RMB into US$ are solely for the convenience of the reader and were calculated at the rate of US$1.00 = RMB 6.9618 on December 31, 2019, representing the certificated exchange rate published by the Federal Reserve Board. No representation is intended to imply that the RMB amounts could have been, or could be, converted, realized or settled into US$ at that rate on December 31, 2019, or at any other rate. </t>
  </si>
  <si>
    <t xml:space="preserve">Cash and cash equivalents Cash includes currency on hand and deposits held by financial institutions that can be added to or withdrawn without limitation. Cash equivalents represent short-term, highly liquid investments that are readily convertible to known amounts of cash and with original maturities from the date of purchase of generally three months or less. </t>
  </si>
  <si>
    <t xml:space="preserve">Restricted cash Restricted cash represents cash that cannot be withdrawn without the permission of third parties. The Group’s restricted cash is substantially cash balance on deposit required by its business partners and commercial banks. </t>
  </si>
  <si>
    <t xml:space="preserve">Short-term investments Short-term investments represent i) held-to-maturity investments which are due in one year and stated at amortized cost; ii) the investments issued by commercial banks or other financial institutions with a variable interest rate indexed to the performance of underlying assets within one year, and iii) foreign currency forward contracts which are short-term. These investments are stated at fair value. Changes in the fair value are reflected in the consolidated statements of income and comprehensive income. </t>
  </si>
  <si>
    <t>Derivative instruments</t>
  </si>
  <si>
    <t>Derivative Instruments Derivative instruments are carried at fair value. The fair values of the derivative financial instruments generally represent the estimated amounts expect to receive or pay upon termination of the contracts as of the reporting date. The Group’s derivative instruments primarily consisted of foreign currency forward contracts which are used to economically hedge certain foreign denominated liabilities and reduce, to the extent practicable, the potential exposure to the changes that exchange rates might have on the Group’s earnings, cash flows and financial position. As the derivative instruments do not qualify for hedge accounting treatment, changes in the fair value are reflected in other income of the consolidated statements of income and comprehensive income. The Company started to enter into derivative instruments contracts in 2019. As of December 31, 2019 and for the year then ended, the balance of the derivative instruments and the total amount of fair value changes is not material.</t>
  </si>
  <si>
    <t>Installment credit and Nonrecourse securitization debt</t>
  </si>
  <si>
    <t xml:space="preserve">Installment credit and nonrecourse securitization debt The Company provides installment credit solutions to users. Such amounts are recorded at the outstanding principal amount less allowance for doubtful accounts, and include accrued interest receivable and presented in receivable related to financial services in Note 3. Since 2018, the Company entered into asset backed securitization arrangements with third-party financial institution and set up a securitization vehicle which issued revolving debt securities to third party investors. The Company consolidated the servicer of the securitized debt since economic interests are retained in the form of subordinated interests and it acts as the servicer of securitization vehicles. The proceeds from the issuance of debt securities are reported as securitization debt. The securities are repaid as collections on the underlying collateralized assets occur and the amounts are included in “short-term debt and current portion of long-term debt” (Note 12) or “long-term debt” (Note 17) according to the contractual maturities of the debt securities. As of December 31, 2018 and December 31, 2019, the collateralized receivable related to financial services were million and RMB b non- collateralized receivable related to financial services were RMB million and RMB b As of December 31, 2018 and 2019, the total allowance for the receivable related to financial services was not material. The Company recognized the interest income from the receivable related to financial services in Revenue – Others. The interest expenses in relation to the nonrecourse securitization debt were recognized in the cost of revenue. For the years ended December 31, 2018 and 2019, the interest incomes and the interest expenses were not material. The gross amount of the credits provided to users is presented in the investing section of the cash flow statement unless the term of the receivables is 3 month or less, in which case it is presented on a net basis by deducting the repayment from the users. </t>
  </si>
  <si>
    <t xml:space="preserve">Land use rights Land use rights represent the prepayments for usage of the parcels of land where the office buildings are located, are recorded at cost, and are amortized over their respective lease periods (usually over 40 to 50 years). </t>
  </si>
  <si>
    <t xml:space="preserve">Property, equipment and software Property, equipment and software are stated at cost less accumulated depreciation and amortization. Depreciation and amortization are computed using the straight-line method over the following estimated useful lives, taking into account any estimated residual value:
Building 30 40
Leasehold improvements Lesser of the term of the lease or the estimated useful lives of the assets
Website-related equipment 3-5
Computer equipment 3 5
Furniture and fixtures 3 5
Software 3 5 The Company recognizes the disposal of Property, equipment and software in general and administrative expenses. </t>
  </si>
  <si>
    <t xml:space="preserve">Investments The Company’s investments include equity method investments, equity securities without readily determinable fair values, equity securities with readily determinable fair values, held to maturity debt securities, and available-for-sale The Company applies equity method in accounting for its investments in entities in which the Company has the ability to exercise significant influence but does not have control and the investments are in either common stock or in-substance Equity securities without readily determinable fair values are measured and recorded using a measurement alternative that measures the securities at cost minus impairment, if any, plus or minus changes resulting from qualifying observable price changes. Prior to fiscal 2018, these securities were accounted for using the cost method of accounting, measured at cost less other-than-temporary impairment. Equity securities with readily determinable fair values are measured and recorded at fair value on a recurring basis with changes in fair value, whether realized or unrealized, recorded through the income statement. Prior to 2018, these securities were classified as available-for-sale On January 1, 2018, the Company adopted financial instruments accounting standard ASU No. 2016-01, which requires equity investments to be measured at fair value with subsequent changes recognized in net income, except for those accounted for under the equity method or requiring consolidation. The standard also require d d with readily determi nable fair values Debt securities that the company has positive intent and ability to hold to maturity are classified as held to maturity debt securities and are stated at amortized cost. Debt securities that the company has the intent to hold the security for an indefinite period or may sell the security in response to the changes in economic conditions are classified as available-for-sale The Company monitors its investments for other-than-temporary impairment by considering factors including, but not limited to, current economic and market conditions, the operating performance of the companies including current earnings trends and other company-specific information. </t>
  </si>
  <si>
    <t>Fair value measurement of financial instruments</t>
  </si>
  <si>
    <t xml:space="preserve">Fair value measurement of financial instruments Financial assets and liabilities of the Group primarily comprise of cash and cash equivalents, restricted cash, time deposits, financial products, derivative i available-for-sale i available-for-sale i available-for-sale debts The Company measures its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 </t>
  </si>
  <si>
    <t>Business combination and Acquisitions</t>
  </si>
  <si>
    <t>Business combination U.S. GAAP requires that all business combinations not involving entities or businesses under common control be accounted for under the acquisition method. The Group applies ASC 805,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non-controlling The determination and allocation of fair values to the identifiable assets acquired and liabilities assumed is based on various assumptions and valuation methodologies requiring considerable management judgment. The most significant Acquisitions During the periods presented, the Company completed several transactions to acquire controlling shares to enrich its products and to expand business. The Company makes estimates and judgments in determining the fair value of the acquired assets and liabilities, based in part on independent appraisal reports as well as its experience with purchasing similar assets and liabilities in similar industries. The amount excess of the purchase price over the fair value of the identifiable assets and liabilities acquired is recorded as goodwill. The major acquisitions during the periods presented are as follows: In November 2019, the Company obtained control of an online travel agency company in which the Company previously had held 51% equity interest with substantive participating rights being held by the non-controlling shareholder. The Company obtained control of the acquiree when the non-controlling shareholder agreed to remove these substantive participating rights. The deemed consideration was the previous held 51% equity interest with the fair value of RMB259 million. The net assets assumed based on their fair values was RMB115 million, including cash acquired with amount of RMB11 million. The fair value of non-controlling interest was measured as RMB249 million, taking into account a non-controlling discount. The goodwill recognized for the acquisition was RMB393 million which is primarily reflects the expected synergies. The Company also recognized a gain from the re-measurement of its previously held equity interest to the fair value with amount of RMB196 million and reported in other income (Note 2). Based on the Company’s assessment, the financial results of the acquiree were not material to the Company and the supplement pro-forma financial information is therefore not presented. In May 2018, the Company consummated a step acquisition by acquiring substantially all the remaining equity interest of an offline travel agency company in which the Company previously held approximately 48% equity interest. The total purchase consideration was RMB1.1 billion which included the cash consideration of RMB198 million, the fair value of the previously held equity interest of RMB543 million and equity interest representing a 1.9% non-controlling re-measurement non-controlling non-controlling paid-in The net liability assumed based on their fair values was RMB212 million, including cash acquired with amount of RMB482 million. The fair value of non-controlling non-controlling Other than the acquisitions disclosed above, none of other acquisition occurred during the periods presented was material to its businesses or financial results. Other immaterial acquisitions in 2017, 2018 and 2019 with total consideration of RMB251 million, RMB553 million and RMB17 million respectively resulted in goodwill increase of RMB291 million, RMB621 million and nil respectively, and intangible assets increase of RMB56 million , RMB118 million and nil respectively.</t>
  </si>
  <si>
    <t>Goodwill and other intangible assets</t>
  </si>
  <si>
    <t xml:space="preserve"> Goodwill and other intangible assets Goodwill represents the excess of the purchase price over the fair value of the identifiable assets and liabilities acquired as a result of the Company’s acquisitions of interests in its subsidiaries and consolidated VIEs. Goodwill is not amortized but is reviewed at least annually for impairment or earlier, if an indication of impairment exists. Recoverability of goodwill is evaluated using a two-step As of December 31, 2019, there was no Separately identifiable intangible assets that have determinable lives continue to be amortized and consist primarily of non-compete three ten years. The Company reviews intangible assets with indefinite lives annually for impairment or earlier, if an indication of impairment exists. No impairment on other intangible assets was recognized for the years ended December 31, 2017, 2018 and 2019.</t>
  </si>
  <si>
    <t>Impairment of long-lived assets</t>
  </si>
  <si>
    <t>Impairment of long-lived assets Long-lived</t>
  </si>
  <si>
    <t xml:space="preserve">Accrued liability for customer reward program The Company’s end users participate in a loyalty points program. The points awarded from services can be redeemed for cash or used to purchase gifts on the Company’s website and mobile platforms. The estimated incremental costs of the loyalty points program are recognized as sales and marketing expense, or as reduction of the revenue, depending on whether it can be redeemed to gifts or red eemed for for the years ended December 31, 2018 and 2019. </t>
  </si>
  <si>
    <t>Deferred revenue</t>
  </si>
  <si>
    <t>Deferred revenue The Group has a coupon program, through which the Group provides coupons for end users who book selected hotels online through website. The end users who use the coupons receive credits in their virtual cash accounts upon check-out</t>
  </si>
  <si>
    <t>Revenue recognition</t>
  </si>
  <si>
    <t>Revenue recognition On January 1, 2018, the Company adopted revenue guidance ASC Topic 606, “Revenue from Contracts with Customers” (“ASC 606”), using the full retrospective transition approach under which the Company’s previously issued financial statements for 2017 were retrospectively adjusted. The Accommodation reservation services The Group receives commissions from travel suppliers for hotel room reservations through the Group’s transaction and service platform. Commissions from hotel reservation services rendered are recognized when the reservation becomes non-cancellable immaterial Transportation ticketing services Transportation ticketing services revenues mainly represent revenues from tickets reservations and other related services. The Group receives commissions from travel suppliers for ticketing services through the Group’s transaction and service platform under various services agreements. Commissions from ticketing services rendered are recognized after tickets are issued as this is when the Group’s performance obligation is satisfied. The Group presents revenues from such transactions on a net basis in the statements of income as the Group, generally, does not control the service provided by the travel supplier to the traveler and has no obligations for cancelled airline ticket reservations. Loss due to obligations for cancelled ticket reservations is minimal in the past. The amount of transportation ticketing services revenues recognized at gross basis were immaterial during the years ended December 31, 2017, 2018 and 2019, respectively. Packaged-tour The Group receives referral fees from travel product providers for packaged-tour products and services through the Group’s transaction and service platform. Referral fees are recognized on the departure date of the tours as this is when the Group’s performance obligation is satisfied. The Group presents revenues from such transactions on a net basis in the statements of income when the Group does not control the service provided by the travel supplier to the traveler and has no obligations for cancelled packaged-tour products reservations. The amounts of packaged-tour products and services revenues recognized at gross basis were immaterial during the years ended December 31, 2017. While the Group expanded the merchant business in 2018 for packaged-tour products, the Group presents majority of its packaged-tour products and services revenues recognized on net basis for the year ended December 31, 2018 and 2019. Corporate travel Corporate travel management revenues primarily include commissions from air ticket booking, hotel reservation and packaged-tour services rendered to corporate clients. The Group contracts with corporate clients based on service fee model. Travel reservations are made via on-line off-line Other businesses Other businesses comprise primarily of online advertising services and financial services. The Company receives advertising revenues, which principally represent the sale of banners or sponsorship on the website and mobile from end users. Advertising revenues are recognized ratably over the fixed term of the agreement as services are provided. The Company recognizes the interest income from the receivable related to financial services ratably over the loan period (Note 2 Installment credit and nonrecourse securitization debt). Allowance for doubtful accounts Accounts receivable are recorded at the invoiced amount and do not bear interest. The Company reviews on a periodic basis for doubtful accounts for the outstanding trade receivable balances and the receivable related to financial services based on historical experience and information available. Additionally, we make specific bad debt provisions based on (i) our specific assessment of the collectability of all significant accounts; and (ii) any specific knowledge we have acquired that might indicate that an account is uncollectible. The facts and circumstances of each account may require us to use substantial judgment in assessing its collectability. The following table summarized the details of the Company’s allowance for doubtful accounts:
2017 2018 2019
RMB (in millions)
Balance at beginning of year 59 129 156
Provision for doubtful accounts 98 69 191
Write-offs (28 ) (42 ) (91 )
Balance at end of year 129 156 256</t>
  </si>
  <si>
    <t xml:space="preserve">Cost of revenues Cost of revenues consists primarily of payroll compensation of customer service center personnel, credit card service fee, payments to travel suppliers, telecommunication expenses, direct cost of principal travel tour services, depreciation, rentals and related expenses incurred by the Group’s transaction and service platform which are directly attributable to the rendering of the Group’s travel related services and other businesses. </t>
  </si>
  <si>
    <t>Product development Product development expenses include expenses incurred by the Group to develop the Group’s travel supplier networks as well as to maintain, monitor and manage the Group’s transaction and service platform. The Group recognizes website, software and mobile applications development costs in accordance with ASC 350-50 350-40</t>
  </si>
  <si>
    <t xml:space="preserve">Sales and marketing Sales and marketing expenses consist primarily of costs of payroll and related compensation for the Company’s sales and marketing personnel, advertising expenses, and other related marketing and promotion expenses. Advertising expenses, amounting to approximately RMB5.1 billion, RMB6.0 billion and RMB5.5 billion for the years ended December 31, 2017, 2018 and 2019 respectively, are charged to the statements of income as incurred. </t>
  </si>
  <si>
    <t xml:space="preserve"> Share-based compensation Under ASC 718, the Company applied the Black-Scholes valuation model in determining the fair value of options granted. Risk-free interest rates are based on US Treasury yield for the terms consistent with the expected life of award at the time of grant. Expected life is based on historical exercise patterns. Expected dividend yield is determined in view of the Company’s historical dividend payout rate and future business plan. The Company estimates expected volatility at the date of grant based on historical volatilities. The Company recognizes compensation expense on all share-based awards on a straight-line basis over the requisite service period. Forfeiture rate is estimated based on historical forfeiture patterns and adjusted to reflect future change in circumstances and facts, if any. If actual forfeitures differ from those estimates, the Company may need to revise those estimates used in subsequent periods. According to ASC 718, a change in any of the terms or conditions of stock options shall be accounted for as a modification of the plan. Therefore, the Company calculates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would recognize incremental compensation cost in the period the modification occurs and for unvested options, the Company would recognize, over the remaining requisite service period, the sum of the incremental compensation cost and the remaining unrecognized compensation cost for the original award on the modification date. According to ASC 718, the Company classifies options or similar instruments as liabilities if the entity can be required under any circumstances to settle the option or similar instrument by transferring cash or other assets and such cash settlement is probable. The percentage of the fair value that is accrued as compensation cost at the end of each period shall equal the percentage of the requisite service that has been rendered at that date. Changes in fair value of the liability classified award that occur during the requisite service period shall be recognized as compensation cost over that period. Changes in fair value that occur after the end of the requisite service period are compensation cost of the period in which the changes occur. Any difference between the amount for which a liability award is settled and its fair value at the settlement date as estimated is an adjustment of compensation cost in the period of settlement. Share incentive plans In October, 2007, the Company adopted a 2007 Share Incentive Plan (“2007 Incentive Plan”). As of December 31, 2018 and 2019, 3,400,231 and 2,438,190 options and 569,497 and 429,354 RSUs were outstanding under the 2007 Incentive Plan. In June, 2017, the Company adopted a Global Share Incentive Plan (“Global Incentive Plan”). The Company granted 3,286,756 and 1,690,090 new share options and 87,465 and 18,750 new RSUs to employees with 4 year requisite service period for year ended December 31, 2018 and 2019, respectively. As of December 31, 2018 and 2019, 3,308,777 and 4,357,922 options and 67,709 and 71,742 RSUs were outstanding under the Global Incentive Plan. In December, 2019, the Company completed a one-time m share o , exchange ever y four of I the for one new at the exercis e r ice o f were exchange d for new The incremental compensation cost of the Modification was immaterial. Qunar previously adopted the 2007 Qunar Share Inventive Plan and 2015 Qunar Share Inventive Plan. Immediately prior to the closing of its going private transaction in February 2017, each outstanding vested option granted under the 2007 Qunar Share Incentive Plan and the 2015 Qunar Share Incentive Plan was exchanged for a number of Ctrip ADSs based on a ratio that ensures equivalent economic value, against the payment by the holder of the vested Qunar options of the full amount of exercise price payable; and each outstanding unvested Qunar option granted under the 2007 Qunar Share Incentive Plan and the 2015 Qunar Share Incentive Plan was exchanged for an option of Ctrip to purchase ordinary shares of Ctrip based on a ratio that ensures equivalent economic value with its remaining vesting period unchanged (“Exchange of Qunar Share Incentive Plans”). The following table summarized the Company’s share option activity under all the option plans, which has reflected the effect of the Exchange of Qunar Share Incentive Plans (in US$, except shares):
Number of Weighted Weighted Aggregate (in millions)
Outstanding at December 31, 2016 5,532,515 157.82 4.54 900
Granted (including grants in exchange for Qunar options ) 631,166 43.03
Exercised (1,353,697 ) 68.95
Forfeited (99,226 ) 133.92
Outstanding at December 31, 2017 4,710,758 168.80 4.72 867
Granted 3,286,756 204.65
Exercised (1,050,382 ) 92.58
Forfeited (238,124 ) 171.61
Outstanding at December 31, 2018 6,709,008 198.19 5.62 366
Granted 1,690,090 158.95
Exercised (735,416 ) 91.14
Forfeited (240,747 ) 167.40
Modified (835,849 ) 338.91
Converted from modification 209,026 0.01
Outstanding at December 31, 2019 6,796,112 177.71 5.63 679
Vested and expect to vest at December 31, 2019 6,453,834 177.98 5.56 643
Exercisable at December 31, 2019 2,517,635 186.23 3.30 229 The Company’s current practice is to issue new shares to satisfy share option exercises. The expected-to-vest options are the result of applying the pre-vesting forfeiture rate assumptions of % to total unvested option s The aggregate intrinsic value in the table above represents the total intrinsic value (the aggregate difference between the Company’s closing stock price of US$268.32 (US$33.54 per ADS) as of December 31, 2019 and the exercise price for in-the-money in-the-money The total intrinsic value of options exercised during the years ended December 31, 2017, 2018 and 2019 were US$522 million US$356 million and US$162 million, respectively. The weighted average fair value of options granted during the years ended December 31, 2017, 2018 and 2019 was US$376.78, US$150.38 and US$155.76 per share, respectively. As of December 31, 2019, there was US$576 million of total unrecognized compensation cost, net of estimated forfeitures, related to unvested share options which are expected to be recognized over a weighted average period of 2.5 year. Total unrecognized compensation cost may be adjusted for future changes in estimated forfeitures. Total cash received from the exercise of share options amounted to RMB732 million, RMB677 million and RMB467 million for the year ended December 31, 2017, 2018 and 2019, respectively. The transfer agent was engaged by the Company to collect the exercise proceeds and remitted on regular basis and these amounts were included in “prepayments and other current assets”. The Company calculated the estimated fair value of share options on the date of grant using the Black-Scholes pricing model with the following assumptions for the years ended December 31, 2017, 2018 and 2019:
2017 2018 2019
Risk-free interest rate 1.73 2.52 1.40%-2.44%
Expected life (years) 5.0 5.0 5.0
Expected dividend yield 0% 0% 0%
Volatility 46 42 44 42%-43%
Fair value of options at grant date per share from US$ 142.29 430.87 from US$ 88.51 350.71 from US$90.96 to US$259.03 The following table summarized the Company’s RSUs activities under all incentive plans (in US$, except shares):
Number of Shares Weighted average grant date fair value(US$)
Restricted shares
Unvested at December 31, 2016 1,462,239 263.28
Granted 15,664 323.92
Vested (285,375 ) 191.21
Forfeited (96,806 ) 274.71
Unvested at December 31, 2017 1,095,722 281.91
Granted 87,465 331.69
Vested (471,773 ) 261.48
Forfeited (74,208 ) 294.08
Unvested at December 31, 2018 637,206 302.45
Granted 18,750 298.64
Vested (119,334 ) 295.11
Forfeited (35,526 ) 309.72
Unvested at December 31, 2019 501,096 303.54
As of December 31, 2019, there was US$32 million unrecognized compensation cost, net of estimated forfeitures, related to unvested restricted shares, which are to be recognized over a weighted average vesting period of 0.2 years. Total unrecognized compensation cost may be adjusted for future changes in estimated forfeitures. The Company determined the fair value of RSUs based on its stock price on the date of grant. </t>
  </si>
  <si>
    <t>Operating leases</t>
  </si>
  <si>
    <t xml:space="preserve">Leases The Company applie d c a For operating leases with a term of one year or less, the Company has elected to not recognize a lease liability or ROU asset on its consolidated balance sheet. Instead, it recognizes the lease payments as expense on a straight-line basis over the lease term. Short-term lease costs are immaterial to its consolidated statements of operations and cash flows. The Company has operating lease agreements with insignificant non-lease components and have elected the practical expedient to combine and account for lease and non-lease components as a single lease component. Upon the adoption of the new lease standard, on January 1, 2019, the Company recognized operating lease assets of RMB1.0 billion and total operating lease liabilities of RMB980 million (including a current liability of RMB322 million) in the consolidated balance. There was no impact to retained earnings at adoption. </t>
  </si>
  <si>
    <t>Taxation</t>
  </si>
  <si>
    <t xml:space="preserve">Taxation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balance sheet liability method. Under this method, deferred income taxes are recognized for the tax consequences of significant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income in the period enacted. A valuation allowance is provided to reduce the amount of deferred tax assets if it is considered unlikely that some portion of, or all of, the deferred tax assets will not be realized. The Company applies ASC 740, “Income Taxes”. It clarifies the accounting for uncertainty in income taxes recognized in the Company’s consolidated financial statements and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
  </si>
  <si>
    <t>Other income/ (expense)</t>
  </si>
  <si>
    <t>Other income/(expense) Other income/(expense) consists of financial subsidies, investment income and foreign exchange gains/(losses). Financial subsidies are recognized as other income when received. Components of other income for the years ended December 31, 2017, 2018 and 2019 were as foll o
2017 2018 2019
RMB ( )
Fair value changes of equity securities investments — (3,064 ) 2,334
(Provision)/settlement of provision and contingent liability balances related to an equity method investment (Note 13) (967 ) (61 ) 603
Subsidy income 264 469 589
Gain on disposal of long-term investments (Note 7) 1,416 1,181 318
Gain from the re-measurement of the previously held equity interest to the fair value in the business acquisition (Note 2) — 249 196
Impairments of long-term investments (411 ) — (205 )
Foreign exchange gains/(losses) 469 (17 ) (378 )
Others 108 168 173
Total 879 (1,075 ) 3,630</t>
  </si>
  <si>
    <t>Statutory reserves The Company’s PRC subsidiaries and the VIEs are required to allocate at least 10% of their after-tax .</t>
  </si>
  <si>
    <t>Dividends</t>
  </si>
  <si>
    <t xml:space="preserve">Dividends Dividends are recognized when declared. PRC regulations currently permit payment of dividends only out of accumulated profits as determined in accordance with PRC accounting standards and regulations. The Company’s PRC subsidiaries can only distribute dividends after they have met the PRC requirements for appropriation to statutory reserves. Additionally, as the Company does not have any direct ownership in the VIEs, the VIEs cannot directly distribute dividends to the Company. The PRC government imposes control over its foreign currency reserves in part through direct regulation of the conversion of RMB into foreign exchange and through restrictions on foreign trade. As the majority of our revenues are in RMB, any restrictions on currency exchange may limit our ability to use revenue generated in RMB to fund our business activities outside China or to make dividend payments in U.S. dollars. However, the Company believes the restrictions on currency exchange imposed by the PRC foreign exchange regulations and enforced by SAFE do not automatically constitute the “restrictions” under Rule 4-08(e)(3) S-X, 2019 As a result of the aforementioned PRC regulation and the Company’s organizational structure, accumulated profits of the subsidiaries in PRC distributable in the form of dividends to the parent as of December 31, 2017, 2018 and 2019 were RMB12 billion, RMB16 billion and RMB22 billion, respectively. The Company’s PRC subsidiaries and VIEs are able to enter into royalty and trademark license agreements or certain other contractual arrangements at the sole discretion of the Company, for which the compensatory element of the arrangement is deducted from the accumulated profits. Effective January 1, 2008, current CIT Law imposes a 10% withholding income tax for dividends distributed by foreign invested enterprises to their immediate holding companies outside mainland China. A lower withholding tax rate will be applied if there is a tax treaty arrangement between mainland China and the jurisdiction of the foreign holding company. Distributions to holding companies in Hong Kong that satisfy certain requirements specified by PRC tax authorities, for example, will be subject to a 5% withholding tax rate. Furthermore, pursuant to the applicable circular and interpretations of the current EIT Law, dividends from earnings created prior to 2008 but distributed after 2008 are not subject to withholding income tax. </t>
  </si>
  <si>
    <t>Earnings/(loss) per share</t>
  </si>
  <si>
    <t xml:space="preserve">Earnings/(loss) per share In accordance with “Computation of Earnings Per Share” If the number of common shares outstanding increases as a result of a stock dividend or stock split or decreases as a result of a reverse stock split, the computations of basic and diluted EPS shall be adjusted retroactively for all periods presented to reflect that change in capital structure. If changes in common stock resulting from stock dividends, stock splits, or reverse stock splits occur after the close of the period but before the financial statements are issued or are available to be issued, the per-share Effective December 1, 2015, the ratio of the Company’s American depositary shares (“ADSs”) to ordinary shares is eight (8) ADSs representing one (1) ordinary share. </t>
  </si>
  <si>
    <t>Treasury stock</t>
  </si>
  <si>
    <t xml:space="preserve">Treasury stock The share-repurchase programs do not require the Company to acquire a specific number of shares and may be suspended or discontinued at any time. </t>
  </si>
  <si>
    <t>Segment reporting</t>
  </si>
  <si>
    <t>Segment reporting The Company operates and manages its business as a single segment. Resources are allocated and performance is assessed by the CEO, whom is determined to be the Chief Operating Decision Maker (CODM). Since the Company operates in one reportable segment, all financial segment and product information required by this statement can be found in the consolidated financial statements. The Company primarily generates its revenues from the Greater China Area, for geographical information, please refer to Note 21.</t>
  </si>
  <si>
    <t>Recently Accounting Pronouncements</t>
  </si>
  <si>
    <t xml:space="preserve"> Recent Accounting Pronouncements In June 2016, the FASB issued ASU 2016-13, Financial Instruments — Credit Losses (Topic 326), Measurement of Credit Losses on Financial Statements. This ASU update on the measurement of credit losses for certain financial assets measured at amortized cost and available-for-sale debt securities. For financial assets measured at amortized cost, this updat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updat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e Company adopted this update in the first quarter of 2020 and applied this update on a modified retrospective basis. The adoption did not have a material impact to the Company’s Consolidated Financial Statements. In January 2017, the FASB issued ASU 2017-04: Intangibles — Goodwill and Other (Topic 350): Simplifying the Test for Goodwill Impairment. To simplify the subsequent measurement of goodwill, the Board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n entity is required to disclose the nature of and reason for the change in accounting principle upon transition. A public business entity that is a U.S. Securities and Exchange Commissio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It is more likely that, by adopting simplified measurement which eliminates the Step 2 from goodwill impairment test, an entity with the triggering event for goodwill impairment will recognize more goodwill impairment than it would do under the old model. The Group is currently assessing the impact of the adoption of this accounting standard, taking into considerations the COVID-19 outbreak which has been adversely affecting the Company’s business in the subsequent period in 2020. In August 2018, the FASB issued ASU 2018-13, “Fair Value Measurement (Topic 820): Disclosure Framework — Changes to the Disclosure Requirements for Fair Value Measurement,” which eliminates, adds and modifies certain disclosure requirements for fair value measurements as part of the FASB’s disclosure framework project. The new guidance is effective for the fiscal years and interim reporting periods within those fiscal years, beginning after December 15, 2019. Early adoption is permitted for the adoption of either the entire ASU or only the provisions that eliminate or modify the requirements. The Company is evaluating the effects, if any, of the adoption of this guidance on the fair value disclosure in the consolidated financial statements. In April 2019, the FASB issued ASU 2019-04 “Codification Improvements to Topic 326, Financial Instruments — Credit Losses, Topic 815, Derivatives and Hedging, and Topic 825, Financial Instruments.” Apart from the amendments to ASU 2016-13 mentioned above, the ASU also included subsequent amendments to ASU 2016-01, which the Company adopted in January 2018 (Note 2). For entities that have not yet adopted ASU 2017-12, the effective date is the same as ASU 2017-12. ASU 2017-12 is effective for fiscal years beginning after December 15, 2018, and interim periods within those fiscal years. For entities that have adopted ASU 2017-12, the effective date is as of the beginning of the first annual reporting period beginning after issuance of this Update The Company is evaluating the effects, if any, of the adoption of these guidance on the Company’s financial position, results of operations and cash flow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evaluating the impact.</t>
  </si>
  <si>
    <t>Certain risks and concentration</t>
  </si>
  <si>
    <t xml:space="preserve"> Certain risks and concentration Financial instruments that potentially subject the Company to significant concentrations of credit risk consist primarily of cash and cash equivalents, restricted cash, short-term investment, accounts receivable, amounts due from related parties, prepayments and other current assets. As of December 31, 2017, 2018 and 2019, substantially all of the Company’s cash and cash equivalents, restricted cash and short-term investment were held in major financial institutions located in the PRC and in Hong Kong, which management considers to be of high credit quality based on their credit ratings. Accounts receivable are generally unsecured and denominated in RMB, and are derived from revenues earned from operations arising primarily in the PRC. No individual customer accounted for more than 10% of net revenues for the years ended December 31, 2017, 2018 and 2019. No individual customer accounted for more than 10% of accounts receivable as of December 31, 2018 and 2019. </t>
  </si>
  <si>
    <t>PRINCIPAL ACCOUNTING POLICIES (Tables)</t>
  </si>
  <si>
    <t>Summary of Company's major VIEs and VIE's subsidiaries</t>
  </si>
  <si>
    <t xml:space="preserve">The following is a summary of the Company’s major VIEs and VIEs’ subsidiaries:
Name of VIE and VIEs’ subsidiaries Date of establishment/acquisition
Shanghai Ctrip Commerce Co., Ltd. (“Shanghai Ctrip Commerce”) Established on July 18, 2000
Shanghai Huacheng Southwest International Travel Agency Co., Ltd. (“Shanghai Huacheng”, formerly known as Shanghai Huacheng Southwest Travel Agency Co., Ltd.) Established on March 13, 2001
Chengdu Ctrip Travel Agency Co., Ltd. (“Chengdu Ctrip”) Established on January 8, 2007
Beijing Qu Na Information Technology Company Limited (“Qunar Beijing”) Established on March 17, 2006 </t>
  </si>
  <si>
    <t>Summary of consolidated balance sheet information of VIEs</t>
  </si>
  <si>
    <t xml:space="preserve">As of December 31,
2018 2019
RMB(in millions) RMB(in millions)
Total assets 26,574 33,394
Less: Inter-company receivables (5,228 ) (8,235 )
Total assets excluding inter-company 21,346 25,159
Total liabilities 23,405 29,594
Less: Inter-company payables (14,117 ) (18,689 )
Total liabilities excluding inter-company 9,288 10,905 </t>
  </si>
  <si>
    <t>Summary of consolidated results of operations information of VIEs</t>
  </si>
  <si>
    <t xml:space="preserve">For the year ended December 31,
2017 2018 2019
RMB(in millions) RMB(in millions) RMB(in millions)
Net revenues 8,237 8,357 9,572
Cost of revenues 2,490 2,983 3,627
Net income 863 170 89 </t>
  </si>
  <si>
    <t>Summary of consolidated results of cash flows information of VIEs</t>
  </si>
  <si>
    <t xml:space="preserve">For the year ended December 31,
2017 2018 2019
RMB(in millions) RMB(in millions) RMB(in millions)
Net cash provided by/ (used in) operating activities 1,232 591 (517 )
Net cash used in investing activities — — —
Net cash provided by financing activities — — — </t>
  </si>
  <si>
    <t>Schedule of property, equipment and software estimated useful lives</t>
  </si>
  <si>
    <t xml:space="preserve">Building 30 40
Leasehold improvements Lesser of the term of the lease or the estimated useful lives of the assets
Website-related equipment 3-5
Computer equipment 3 5
Furniture and fixtures 3 5
Software 3 5 </t>
  </si>
  <si>
    <t>Allowance for doubtful accounts</t>
  </si>
  <si>
    <t>2017 2018 2019
RMB (in millions)
Balance at beginning of year 59 129 156
Provision for doubtful accounts 98 69 191
Write-offs (28 ) (42 ) (91 )
Balance at end of year 129 156 256</t>
  </si>
  <si>
    <t>Company's share option activity under all the incentive plans</t>
  </si>
  <si>
    <t xml:space="preserve"> The following table summarized the Company’s share option activity under all the option plans, which has reflected the effect of the Exchange of Qunar Share Incentive Plans (in US$, except shares):
Number of Weighted Weighted Aggregate (in millions)
Outstanding at December 31, 2016 5,532,515 157.82 4.54 900
Granted (including grants in exchange for Qunar options ) 631,166 43.03
Exercised (1,353,697 ) 68.95
Forfeited (99,226 ) 133.92
Outstanding at December 31, 2017 4,710,758 168.80 4.72 867
Granted 3,286,756 204.65
Exercised (1,050,382 ) 92.58
Forfeited (238,124 ) 171.61
Outstanding at December 31, 2018 6,709,008 198.19 5.62 366
Granted 1,690,090 158.95
Exercised (735,416 ) 91.14
Forfeited (240,747 ) 167.40
Modified (835,849 ) 338.91
Converted from modification 209,026 0.01
Outstanding at December 31, 2019 6,796,112 177.71 5.63 679
Vested and expect to vest at December 31, 2019 6,453,834 177.98 5.56 643
Exercisable at December 31, 2019 2,517,635 186.23 3.30 229 </t>
  </si>
  <si>
    <t>Assumptions of Black-Scholes pricing model</t>
  </si>
  <si>
    <t xml:space="preserve">2017 2018 2019
Risk-free interest rate 1.73 2.52 1.40%-2.44%
Expected life (years) 5.0 5.0 5.0
Expected dividend yield 0% 0% 0%
Volatility 46 42 44 42%-43%
Fair value of options at grant date per share from US$ 142.29 430.87 from US$ 88.51 350.71 from US$90.96 to US$259.03 </t>
  </si>
  <si>
    <t>Schedule of restricted share activities under all incentive plans</t>
  </si>
  <si>
    <t>The following table summarized the Company’s RSUs activities under all incentive plans (in US$, except shares):
Number of Shares Weighted average grant date fair value(US$)
Restricted shares
Unvested at December 31, 2016 1,462,239 263.28
Granted 15,664 323.92
Vested (285,375 ) 191.21
Forfeited (96,806 ) 274.71
Unvested at December 31, 2017 1,095,722 281.91
Granted 87,465 331.69
Vested (471,773 ) 261.48
Forfeited (74,208 ) 294.08
Unvested at December 31, 2018 637,206 302.45
Granted 18,750 298.64
Vested (119,334 ) 295.11
Forfeited (35,526 ) 309.72
Unvested at December 31, 2019 501,096 303.54</t>
  </si>
  <si>
    <t>Summary of components of other income</t>
  </si>
  <si>
    <t>2017 2018 2019
RMB ( )
Fair value changes of equity securities investments — (3,064 ) 2,334
(Provision)/settlement of provision and contingent liability balances related to an equity method investment (Note 13) (967 ) (61 ) 603
Subsidy income 264 469 589
Gain on disposal of long-term investments (Note 7) 1,416 1,181 318
Gain from the re-measurement of the previously held equity interest to the fair value in the business acquisition (Note 2) — 249 196
Impairments of long-term investments (411 ) — (205 )
Foreign exchange gains/(losses) 469 (17 ) (378 )
Others 108 168 173
Total 879 (1,075 ) 3,630</t>
  </si>
  <si>
    <t>PREPAYMENTS AND OTHER CURRENT ASSETS (Tables)</t>
  </si>
  <si>
    <t>Components of prepayments and other current assets</t>
  </si>
  <si>
    <t>Components of prepayments and other current assets as of December 31, 2018 and 2019 were as follows:
2018 2019
RMB (in millions)
Prepayments and other deposits 6,877 8,395
Receivable related to financial services (Note 2) 1,551 2,777
Prepaid expenses 401 406
Receivables from financial institution 151 200
Others 577 932
Total 9,557 12,710</t>
  </si>
  <si>
    <t>LONG-TERM DEPOSITS AND PREPAYMENTS (Tables)</t>
  </si>
  <si>
    <t>Components of long-term deposits and prepayments</t>
  </si>
  <si>
    <t>Components of long-term deposits and prepayments as of December 31, 2018 and 2019 were as follows:
2018 2019
RMB (in millions)
Prepayments for purchase of long lived assets 127 517
Deposits paid to airline suppliers 243 209
Deposits paid to advertising suppliers 164 88
Deposits paid to hotel suppliers 70 36
Others 164 150
Total 768 1,000</t>
  </si>
  <si>
    <t>PROPERTY, EQUIPMENT AND SOFTWARE (Tables)</t>
  </si>
  <si>
    <t>Schedule of property, equipment and software and its related accumulated depreciation and amortization</t>
  </si>
  <si>
    <t>Property, equipment and software and its related accumulated depreciation and amortization as of December 31, 2018 and 2019 were as follows:
2018 2019
RMB (in millions)
Buildings 5,418 5,423
Computer equipment 1,145 1,217
Website-related equipment 771 1,187
Furniture and fixtures 292 383
Software 215 313
Leasehold improvements 146 188
Construction in progress 9 11
Less: accumulated depreciation and amortization (2,124 ) (2,587 )
Total net book value 5,872 6,135</t>
  </si>
  <si>
    <t>INVESTMENTS (Tables)</t>
  </si>
  <si>
    <t>Schedule of long-term investments</t>
  </si>
  <si>
    <t>The Company’s long-term investments are consisted of the follows:
2018 2019
RMB (in millions)
Debt investments 5,107 17,604
Equity investments 21,767 33,674
26,874 51,278</t>
  </si>
  <si>
    <t>Summary of available-for sale investments by major security type</t>
  </si>
  <si>
    <t>The following table summarizes the Company’s available-for-sale
Cost, after adjusted with other-than-temporary Gross Unrealized Gross Unrealized Fair Value
Available-for-sale 2,693 257 (402 ) 2,548 The following table summarizes the Company’s available-for-sale
Cost, after adjusted with other-than-temporary impairment Gross Unrealized Gross Unrealized Fair Value
Available-for-sale 2,633 236 (152 ) 2,717 For the years ended December 31, 2017, 2018 and 2019, the unrealized securities holding gain, net of tax of RMB305 million, RMB(16) million and RMB5 million, respectively, was reported in other comprehensive income.</t>
  </si>
  <si>
    <t>Schedule of equity securities with readily determinable fair values</t>
  </si>
  <si>
    <t xml:space="preserve">The following table summarizes the Company’s equity securities with readily determinable fair values as of December 31, 2019 (RMB in millions):
Cost, after with other-than-temporary Gross Unrealized Gross Unrealized Fair Value
Equity securities with readily determinable fair values 4,406 6,052 (421 ) 10,037 The following table summarizes the Company’s equity securities with readily determinable fair values as of December 31, 2018 (RMB in millions):
Cost, after with other-than-temporary Gross Unrealized Gross Unrealized Fair Value
Equity securities with readily determinable fair values 5,520 4,320 (845 ) 8,995 </t>
  </si>
  <si>
    <t>Schedule of financial information of investees</t>
  </si>
  <si>
    <t xml:space="preserve">The Company summarizes the condensed financial information of the Company’s equity investments as a group below in accordance 4-08 S-X
2017 2018 2019
Equity investments Equity investments Equity investments
Operating data:
Revenue 14,243 17,429 28,423
Gross profit 8,145 11,513 17,608
Income from operations 80 294 2,590
Net (loss)/income (223 ) 990 970
Net loss attributable to equity method investments companies (79 ) (81 ) (440 )
Add: Equity dilution impact 14 7 93
Add: Gain from disposal of equity method investments — 42 —
Equity in (loss)/income of affiliates (65 ) (32 ) (347 )
2017 2018 2019
Balance sheet data:
Current assets 9,836 26,612 41,940
Long-term assets 16,553 37,435 45,968
Current liabilities 8,061 20,404 31,769
Long-term liabilities 6,191 12,011 10,677
Non-controlling 324 232 342 </t>
  </si>
  <si>
    <t>FAIR VALUE MEASUREMENT (Tables)</t>
  </si>
  <si>
    <t>Schedule of fair value assets measured on recurring basis</t>
  </si>
  <si>
    <t>Assets measured at fair value on a recurring basis are summarized below (in millions):
Fair Value Measurement at December 31, 2019 Using
Level 1 Level 2 Level 3 Fair Value at December 31, 2019
RMB RMB RMB RMB US$
Assets
Financial products — 25,679 — 25,679 3,689
Time deposits (with the maturity of more than three months) — 12,319 — 12,319 1,769
Derivative:
Foreign currency forward contacts (with the maturity of less than one year) — 116 — 116 17
Equity securities 10,037 — — 10,037 1,442
Available-for-sale debt investments — — 2,548 2,548 366
Total Assets 10,037 38,114 2,548 50,699 7,283
Liabilities
Derivative:
Foreign currency forward contacts (with the maturity of more than one year) — 9 — 9 1
Total Liabilities — 9 — 9 1
Fair Value Measurement at December 31, 2018 Using
Level 1 Level 2 Level 3 Fair Value at December 31, 2018
RMB RMB RMB RMB US$
Financial products — 33,185 — 33,185 4,827
Time deposits (with the maturity of more than three months) — 5,958 — 5,958 866
Equity securities 8,995 — — 8,995 1,308
Available-for-sale — — 2,717 2,717 395
Total 8,995 39,143 2,717 50,855 7,396</t>
  </si>
  <si>
    <t>Schedule of roll forward of major Level 3 investments</t>
  </si>
  <si>
    <t>Total
RMB(in millions)
Fair value of Level 3 investments as at December 31, 2017 5,708
Transfer into Level 3 69
New addition 150
Disposal of investments (2,655 )
Effect of exchange rate change 121
The change in fair value of the investments (676 )
Fair value of Level 3 investments as at December 31, 2018 2,717
Transfer into Level 3 55
New addition 153
Disposal of investments (93 )
Effect of exchange rate change 25
Other than temporary impairment (205 )
The change in fair value of the investments (104 )
Fair value of Level 3 investments as at December 31, 2019 2,548</t>
  </si>
  <si>
    <t>Schedule of significant unobservable inputs adopted in the valuation</t>
  </si>
  <si>
    <t xml:space="preserve">Unobservable Input
Revenue growth rate 3%~85%
Weighted average cost of capital 15%~16%
Lack of marketability discount 10%~15%
Expected volatility 38%~46%
Probability Liquidation scenario: 35%~70% Redemption scenario: 30% IPO scenario: 30%~35% </t>
  </si>
  <si>
    <t>GOODWILL (Tables)</t>
  </si>
  <si>
    <t>Schedule of changes in the carrying amount of goodwill</t>
  </si>
  <si>
    <t xml:space="preserve">2018 2019
RMB (in millions)
Balance at beginning of year 56,246 58,026
Acquisition 1,786 393
Disposals and immaterial others (6 ) (111 )
Balance at end of year 58,026 58,308
Goodwill resulting from the business combinations completed in the years ended December 31, 2019 has been allocated to the single reporting unit of the Group. For the years ended December 31, 2017, 2018 and 2019, the Company did not have goodwill impairment. As of December 31, 2019, there had not been any accumulated goodwill impairment provided. </t>
  </si>
  <si>
    <t>INTANGIBLE ASSETS (Tables)</t>
  </si>
  <si>
    <t>Schedule of intangible assets</t>
  </si>
  <si>
    <t>2018 2019
RMB (in millions)
Intangible asset
Intangible assets to be amortized
Business Relationship (Representing the relationship with the travel service providers and other business partners) 1,858 1,844
Technology 751 633
Others 518 518
Intangible assets not subject to amortization
Trade mark 11,613 11,613
Others 163 159
14,903 14,767
Less: accumulated amortization
Intangible assets to be amortized
Business Relationship (671 ) (923 )
Technology (353 ) (450 )
Others (156 ) (221 )
(1,180 ) (1,594 )
Net book value
Intangible assets to be amortized
Business Relationship 1,187 921
Technology 398 183
Others 362 297
Intangible assets not subject to amortization
Trade mark 11,613 11,613
Others 163 159
13,723 13,173</t>
  </si>
  <si>
    <t>Schedule of useful lives of finite-lived intangible assets</t>
  </si>
  <si>
    <t xml:space="preserve">Business Relationship 5-10 years
Technology 5-10 years
Others 3-10 years </t>
  </si>
  <si>
    <t>Schedule of future estimated amortization expense finite-lived intangible assets</t>
  </si>
  <si>
    <t>Amortization
RMB (in millions)
2020 418
2021 255
2022 217
2023 163
2024 158
1,211</t>
  </si>
  <si>
    <t>LEASES (Tables)</t>
  </si>
  <si>
    <t>Supplemental cash flow information of lease</t>
  </si>
  <si>
    <t xml:space="preserve">2019
RMB (in millions)
Cash paid for amounts included in the measurement of lease liabilities 403
Right-of-use 497 </t>
  </si>
  <si>
    <t>Schedule Of Consolidated Balance Sheet Information To Lease [Table Text Block]</t>
  </si>
  <si>
    <t xml:space="preserve">As of December 31,
RMB
Right-of-use 1,207
Current lease liabilities included within Other payables and accruals 438
Long-term lease liabilities 749
Total lease liabilities 1,187
Weighted average remaining lease term 4 years
Weighted average discount rate 4.2 % </t>
  </si>
  <si>
    <t>Schedule of maturities of lease liabilities</t>
  </si>
  <si>
    <t>As of December 31,
RMB ( i
2020 426
2021 351
2022 239
2023 141
2024 48
Thereafter 100
Total operating lease payments 1,305
Less: imputed interest (118 )
Total 1,187
At December 31, 2018, minimum lease payments for operating leases under the previous lease standard (“ASC 840”) were as follows (in millions):
As of December 31, 2018
RMB (in millions)
2019 335
2020 225
2021 154
2022 96
2023 73
Thereafter 114
Total minimum lease payments 997</t>
  </si>
  <si>
    <t>SHORT-TERM DEBT AND CURRENT PORTION OF LONG-TERM DEBT (Tables)</t>
  </si>
  <si>
    <t>Summary of short-term debt</t>
  </si>
  <si>
    <t>2018 2019
RMB (in millions)
Short-term bank borrowings and current portion of long-term loan 25,090 21,118
Securitization debt 608 —
2020 Notes (Note 17) — 4,873
2022 Notes (Note 17) 6,703 —
2025 Notes (Note 17) — 2,785
2019 Booking Notes (Note 17) 3,438 —
2020 Booking Notes (Note 17) — 1,740
2022 Booking Notes (Note 17) 172 —
Total 36,011 30,516</t>
  </si>
  <si>
    <t>RELATED PARTY TRANSACTIONS AND BALANCES (Tables)</t>
  </si>
  <si>
    <t>Schedule of related party transactions</t>
  </si>
  <si>
    <t xml:space="preserve">During the years ended December 31, 2017, 2018 and 2019 significant related party transactions were as follows:
2017 2018 2019
RMB(in millions)
Commissions from Tongcheng-eLong (a) — 190 217
Commissions from eLong (a) 573 63 —
Commissions from Huazhu (a) 77 61 72
Commissions from BTG (a) 63 93 91
Commissions to Tongcheng-eLong (b) — 516 579
Commissions to eLong (b) 244 66 —
Commissions to Baidu (b) 80 67 —
Commissions to LY.com (b) 70 6 —
(a) BTG, Huazhu and eLong , have entered into agreements with the Company, respectively, to provide hotel rooms for our end users. In 2018, eLong completed a merger with LY.com and the enlarged group Tongcheng-eLong supersedes eLong to provide hotel rooms for our end users. The transactions above represent the commissions earned from these related parties.
(b) The Company entered into agreements with eLong, LY.com and Baidu, upon which these related parties promote the Company’s hotel rooms on their platforms. In 2018, eLong completed a merger with LY.com and the enlarged group Tongcheng-eLong supersedes eLong and LY.com to promote the Company’s hotel rooms on their platforms. The transactions above represent the service commissions and Baidu Map business cooperation commission paid to these related parties. </t>
  </si>
  <si>
    <t>Schedule of significant balances with related parties</t>
  </si>
  <si>
    <t xml:space="preserve">2018 2019
RMB( in millions)
Due from related parties, current:
Due from Tongcheng-eLong 1,278 2,149
Due from others 364 630
1,642 2,779
Due from related parties, non-current:
Due from Skysea (a) 207 —
Due from others 22 25
229 25
Due to related parties, current:
Due to Tongcheng-eLong 263 181
Due to others 229 219
492 400
(a) In 2017, based on the impairment assessment by considering the operating results, market condition and business updates, a provision of RMB536 million for the loan and receivable balance due from Skysea was provided and a liability of RMB367 million for the contingent payable was recorded in “Other payables and accruals” which reflected the then best estimates of the liability to be assume by the Company and offset by the proceeds from the net realisable value of Skysea in the event of winding down of its business. In 2019, Skysea completed its winding down of the business and the Company entered into the final settlement with Skysea. According to the final settlement, the Company collected the amount due from Skysea and settled the provision and contingent liability of RMB603 million (recognized as other income), which includes RMB236 million previously made for loan receivable and RMB367 previously made for contingent payables. </t>
  </si>
  <si>
    <t>TAXATION (Tables)</t>
  </si>
  <si>
    <t>Schedule of income/(loss) from domestic and foreign components before income tax expenses</t>
  </si>
  <si>
    <t>2017 2018 2019
RMB (in millions)
Domestic 5,852 4,663 8,983
Foreign (2,328 ) (2,742 ) 104
Total 3,524 1,921 9,087</t>
  </si>
  <si>
    <t>Schedule of composition of income tax expense</t>
  </si>
  <si>
    <t>2017 2018 2019
RMB (in millions)
Current income tax expense 1,453 1,425 1,918
Deferred tax benefit (168 ) (632 ) (176 )
Income tax expense 1,285 793 1,742</t>
  </si>
  <si>
    <t>Schedule of reconciliation of the differences between statutory tax rate and the effective tax rate</t>
  </si>
  <si>
    <t>2017 2018 2019
Statutory CIT rate 25 % 25 % 25 %
Tax differential from statutory rate applicable to subsidiaries with preferential tax rates 6 % (23 %) (9 %)
Non-deductible non-taxable 3 % 37 % 1 %
Change in valuation allowance 2 % 2 % 2 %
Effective CIT rate 36 % 41 % 19 %</t>
  </si>
  <si>
    <t>Schedule of effect of preferential tax on China operations</t>
  </si>
  <si>
    <t xml:space="preserve">2017 2018 2019
RMB ( i
Tax holiday effect 345 520 762
Basic net income per ADS effect 0.65 0.95 1.34
Diluted net income per ADS effect 0.60 0.92 1.19 </t>
  </si>
  <si>
    <t>Schedule of significant components of deferred tax assets and liabilities</t>
  </si>
  <si>
    <t>2018 2019
RMB (in millions)
Accrued expenses 532 673
Loss carry forward 191 372
Accrued liability for customer reward related programs 57 68
Accrued staff salary 65 138
Others 243 207
Subtotal 1,088 1,458
Less: Valuation allowance of deferred tax assets (238 ) (482 )
Total deferred tax assets 850 976
Deferred tax liabilities:
Recognition of intangible assets arise from business combinations and unrealized holding gain (3,838 ) (3,592 )
Net deferred tax liabilities (2,988 ) (2,616 )</t>
  </si>
  <si>
    <t>Schedule of movement of valuation allowances</t>
  </si>
  <si>
    <t xml:space="preserve">2017 2018 2019
RMB (in millions)
Balance at beginning of year 150 197 238
Current year additions 47 41 244
Balance at end of year 197 238 482 </t>
  </si>
  <si>
    <t>Subsidiaries</t>
  </si>
  <si>
    <t>Impact on the effective tax rates
2017 2018 2019
Ctrip Computer Technology 15 % (1.6 %) (5.5 %) (2.4 %)
Ctrip Travel Information 15 % (1.6 %) (4.0 %) (1.0 %)
Ctrip Travel Network 15 % (1.6 %) (5.7 %) (1.9 %)
Chengdu Information 15 % (2.1 %) (3.2 %) (0.8 %)
The Company and its subsidiaries in Hong Kong and Cayman 16.5%, 0 % 15.4 % 1.7 % (0.9 %)
Qunar and subsidiaries 15 % (1.0 %) (5.0 %) (1.5 %)
Others 15 % (1.1 %) (1.3 %) (0.5 %)
Total 6.4 % (23.0 %) (9.0 %)</t>
  </si>
  <si>
    <t>OTHER PAYABLES AND ACCRUALS (Tables)</t>
  </si>
  <si>
    <t>Schedule of other payables and accruals</t>
  </si>
  <si>
    <t>2018 2019
RMB (in millions)
Accrued operating expenses 3,735 5,413
Deposits received from travel suppliers and packaged-tour users 836 1,044
Payable related to acquisition and investments 226 76
Accruals for property and equipment 22 144
Provision related to an equity method investment (Note 13) 367 —
Others 668 864
Total 5,854 7,541</t>
  </si>
  <si>
    <t>LONG-TERM DEBT (Tables)</t>
  </si>
  <si>
    <t>Schedule of convertible senior notes</t>
  </si>
  <si>
    <t>2018 2019
RMB ( in
2020 Notes 4,813 —
2025 Notes 2,750 —
2022 Notes — 353
2020 Booking Notes 1,719 —
2025 Booking and Hillhouse Notes 6,876 6,962
2022 Booking Notes — 174
Long-term loan 8,035 10,981
Securitization debt — 1,074
Less: Debt issuance cost (47 ) (7 )
Total 24,146 19,537</t>
  </si>
  <si>
    <t>EARNINGS PER SHARE (Tables)</t>
  </si>
  <si>
    <t>Schedule of basic earnings per share and diluted earnings per share</t>
  </si>
  <si>
    <t>Basic earnings per share and diluted earnings per share were calculated as follows:
2017 2018 2019
RMB (in millions, except for share and per share data)
Numerator:
Net income attributable to Trip’s shareholders 2,155 1,112 7,011
Eliminate the dilutive effect of interest expense of convertible notes 52 — 373
Numerator for diluted earnings per share 2,207 1,112 7,384
Denominator:
Denominator for basic earnings per ordinary share - weighted average ordinary shares outstanding 66,300,808 68,403,426 70,983,996
Dilutive effect of share options 2,978,969 2,521,197 1,976,959
Dilutive effect of convertible notes 2,345,083 — 7,283,059
Dilutive effect of convertible notes sold warrants 151,033 — —
Denominator for diluted earnings per ordinary share 71,775,893 70,924,623 80,244,014
Basic earnings per ordinary share 32.51 16.25 98.78
Diluted earnings per ordinary share 30.75 15.67 92.02
Basic earnings per ADS 4.06 2.03 12.35
Diluted earnings per ADS 3.84 1.96 11.50</t>
  </si>
  <si>
    <t>Schedule of weighted average number of ordinary shares excluded from computation of diluted earnings /(loss) per share</t>
  </si>
  <si>
    <t>Such weighted average numbers of ordinary shares outstanding are as following:
2017 2018 2019
Convertible Notes 8,281,479 9,604,548 —
Outstanding weighted average stock options 99,695 2,521,197 1,976,959
8,381,174 12,125,745 1,976,959</t>
  </si>
  <si>
    <t>GEOGRAPHIC INFORMATION (Tables)</t>
  </si>
  <si>
    <t>Schedule of revenue from external customers by geographic areas</t>
  </si>
  <si>
    <t>The following table presents revenue by geography area, the Greater China and all other countries, based on the geography location of its websites for the year ended December 31, 2017, 2018 and 2019. No revenue result from an individual country other than the Greater China accounted for more than 10% of revenue for the presented years.
2017 2018 2019
RMB (in millions)
Total Revenue
The Greater China 24,678 28,064 31,256
Others 2,315 3,040 4,460
26,993 31,104 35,716</t>
  </si>
  <si>
    <t>PRINCIPAL ACCOUNTING POLICIES - Key agreements with the VIEs (Details)</t>
  </si>
  <si>
    <t>Shareholders of our consolidated affiliated Chinese entities, except for Qunar Beijing | Amended and restated exclusive option agreements</t>
  </si>
  <si>
    <t>Financial information of the group's VIEs</t>
  </si>
  <si>
    <t>Term of exclusive option agreements</t>
  </si>
  <si>
    <t>10 years</t>
  </si>
  <si>
    <t>Term of automatic renewal of exclusive option agreements</t>
  </si>
  <si>
    <t>Ctrip Computer Technology, Ctrip Travel Network and Ctrip Travel Information | Amended and Restated Technical Consulting and Services Agreement</t>
  </si>
  <si>
    <t>Term of technical consulting and services agreements</t>
  </si>
  <si>
    <t>Term of automatic renewal of technical consulting and services agreements</t>
  </si>
  <si>
    <t>Written notice period required to be served for the termination of agreements</t>
  </si>
  <si>
    <t>30 days</t>
  </si>
  <si>
    <t>Ctrip Computer Technology, Ctrip Travel Network and Ctrip Travel Information | Amended and Restated Technical Consulting and Services Agreement | Minimum</t>
  </si>
  <si>
    <t>Average rate per ticket based on number of tickets sold (in RMB or US dollars per ticket)</t>
  </si>
  <si>
    <t>Qunar Software | Loan Agreements</t>
  </si>
  <si>
    <t>Notice period for termination of agreement</t>
  </si>
  <si>
    <t>15 days</t>
  </si>
  <si>
    <t>Qunar and Qunar Software | Equity option agreement</t>
  </si>
  <si>
    <t>Written notice period for termination of agreement</t>
  </si>
  <si>
    <t>PRINCIPAL ACCOUNTING POLICIES - Major VIEs and their subsidiaries (Details)</t>
  </si>
  <si>
    <t>Dec. 31, 2019CNY (¥)¥ / item</t>
  </si>
  <si>
    <t>Description of foreign investment law approval</t>
  </si>
  <si>
    <t>In March 2019, the draft Foreign Investment Law was submitted to the National People’s Congress for review and was approved on March 15, 2019, which came into effect from January 1, 2020</t>
  </si>
  <si>
    <t>Shanghai Ctrip Commerce | Two senior officers of the Company</t>
  </si>
  <si>
    <t>Number of officers | ¥ / item</t>
  </si>
  <si>
    <t>Shareholding percentage of VIE</t>
  </si>
  <si>
    <t>100.00%</t>
  </si>
  <si>
    <t>Registered capital of VIE</t>
  </si>
  <si>
    <t>Shanghai Huacheng | Shanghai Ctrip Commerce</t>
  </si>
  <si>
    <t>Chengdu Ctrip | Two senior officers of the Company</t>
  </si>
  <si>
    <t>Qunar Beijing | Two senior officers of the Company</t>
  </si>
  <si>
    <t>PRINCIPAL ACCOUNTING POLICIES - Summary financial information of the VIEs (Details) ¥ in Millions, $ in Millions</t>
  </si>
  <si>
    <t>Short-term investment</t>
  </si>
  <si>
    <t>Accounts receivables</t>
  </si>
  <si>
    <t>Advance from customers</t>
  </si>
  <si>
    <t>Variable interest entities</t>
  </si>
  <si>
    <t>Amount of registered capital and PRC statutory reserves of VIEs</t>
  </si>
  <si>
    <t>Less: Inter-company receivables</t>
  </si>
  <si>
    <t>Total assets excluding inter-company</t>
  </si>
  <si>
    <t>Less: Inter-company payables</t>
  </si>
  <si>
    <t>Total liabilities excluding inter-company</t>
  </si>
  <si>
    <t>Investments (non-current)</t>
  </si>
  <si>
    <t>Short-term debt</t>
  </si>
  <si>
    <t>Revenues as a percent of total</t>
  </si>
  <si>
    <t>27.00%</t>
  </si>
  <si>
    <t>Net income before the deduction of inter-company consulting fee charges</t>
  </si>
  <si>
    <t>Service fees charged from affiliates as percentage of their total net income</t>
  </si>
  <si>
    <t>94.60%</t>
  </si>
  <si>
    <t>88.50%</t>
  </si>
  <si>
    <t>68.30%</t>
  </si>
  <si>
    <t>PRINCIPAL ACCOUNTING POLICIES - Foreign currencies (Details) ¥ in Millions</t>
  </si>
  <si>
    <t>Dec. 31, 2019CNY (¥)¥ / $</t>
  </si>
  <si>
    <t>RMB/USD exchange rate used in translation | ¥ / $</t>
  </si>
  <si>
    <t>Non-collateralized receivable related to financial services | ¥</t>
  </si>
  <si>
    <t>PRINCIPAL ACCOUNTING POLICIES - Installment credit and Nonrecourse securitization debt (Details) - CNY (¥) ¥ in Millions</t>
  </si>
  <si>
    <t>Collateralized receivable related to financial services</t>
  </si>
  <si>
    <t>Non-collateralized receivable related to financial services</t>
  </si>
  <si>
    <t>PRINCIPAL ACCOUNTING POLICIES - Land use rights (Details)</t>
  </si>
  <si>
    <t>Minimum</t>
  </si>
  <si>
    <t>Useful life</t>
  </si>
  <si>
    <t>3 years</t>
  </si>
  <si>
    <t>Maximum</t>
  </si>
  <si>
    <t>Land use rights | Minimum</t>
  </si>
  <si>
    <t>40 years</t>
  </si>
  <si>
    <t>Land use rights | Maximum</t>
  </si>
  <si>
    <t>50 years</t>
  </si>
  <si>
    <t>PRINCIPAL ACCOUNTING POLICIES - Property, equipment and software (Details)</t>
  </si>
  <si>
    <t>Buildings | Minimum</t>
  </si>
  <si>
    <t>Estimated useful life</t>
  </si>
  <si>
    <t>30 years</t>
  </si>
  <si>
    <t>Buildings | Maximum</t>
  </si>
  <si>
    <t>Website-related equipment | Minimum</t>
  </si>
  <si>
    <t>Website-related equipment | Maximum</t>
  </si>
  <si>
    <t>5 years</t>
  </si>
  <si>
    <t>Computer equipment | Minimum</t>
  </si>
  <si>
    <t>Computer equipment | Maximum</t>
  </si>
  <si>
    <t>Furniture and fixtures | Minimum</t>
  </si>
  <si>
    <t>Furniture and fixtures | Maximum</t>
  </si>
  <si>
    <t>Software | Minimum</t>
  </si>
  <si>
    <t>Software | Maximum</t>
  </si>
  <si>
    <t>PRINCIPAL ACCOUNTING POLICIES - Investments (Details) ¥ in Billions</t>
  </si>
  <si>
    <t>Jan. 01, 2018CNY (¥)</t>
  </si>
  <si>
    <t>2016-01</t>
  </si>
  <si>
    <t>Schedule of Investments [Line Items]</t>
  </si>
  <si>
    <t>Reclassification from AOCI to retained earnings</t>
  </si>
  <si>
    <t>PRINCIPAL ACCOUNTING POLICIES - Acquisitions (Details) ¥ in Millions, $ in Millions</t>
  </si>
  <si>
    <t>1 Months Ended</t>
  </si>
  <si>
    <t>Nov. 30, 2019CNY (¥)</t>
  </si>
  <si>
    <t>May 31, 2018CNY (¥)</t>
  </si>
  <si>
    <t>Purchase price allocation</t>
  </si>
  <si>
    <t>Gain from the re-measurement of the previous held equity</t>
  </si>
  <si>
    <t>Business combination disclosures</t>
  </si>
  <si>
    <t>Purchase consideration</t>
  </si>
  <si>
    <t>Identifiable intangible assets</t>
  </si>
  <si>
    <t>An offline travel agency</t>
  </si>
  <si>
    <t>Acquisition consideration in cash</t>
  </si>
  <si>
    <t>Previously held interest (as a percent)</t>
  </si>
  <si>
    <t>48.00%</t>
  </si>
  <si>
    <t>Fair value of previously held equity interest</t>
  </si>
  <si>
    <t>Fair value of non-controlling interest</t>
  </si>
  <si>
    <t>Difference between fair value and book value of the non-controlling interest</t>
  </si>
  <si>
    <t>Net liabilities assumed</t>
  </si>
  <si>
    <t>Intangible asset useful life</t>
  </si>
  <si>
    <t>An offline travel agency | A subsidiary of Company</t>
  </si>
  <si>
    <t>Noncontrolling interest (as a percent)</t>
  </si>
  <si>
    <t>1.90%</t>
  </si>
  <si>
    <t>Online travel agency</t>
  </si>
  <si>
    <t>51.00%</t>
  </si>
  <si>
    <t>Cash acquired</t>
  </si>
  <si>
    <t>Net assets assumed</t>
  </si>
  <si>
    <t>PRINCIPAL ACCOUNTING POLICIES - Goodwill and other intangible assets (Details) - CNY (¥)</t>
  </si>
  <si>
    <t>Impairment of goodwill</t>
  </si>
  <si>
    <t>Impairment on other intangible assets</t>
  </si>
  <si>
    <t>PRINCIPAL ACCOUNTING POLICIES - Accrued liability for customer reward program and Revenue recognition (Details) ¥ in Millions, $ in Millions</t>
  </si>
  <si>
    <t>Customer reward program expenses recognized</t>
  </si>
  <si>
    <t>PRINCIPAL ACCOUNTING POLICIES - Allowance for doubtful accounts (Details) ¥ in Millions, $ in Millions</t>
  </si>
  <si>
    <t>Allowance for doubtful accounts activity</t>
  </si>
  <si>
    <t>Balance at beginning of year</t>
  </si>
  <si>
    <t>Write-offs</t>
  </si>
  <si>
    <t>Balance at end of year</t>
  </si>
  <si>
    <t>PRINCIPAL ACCOUNTING POLICIES - Sales and marketing (Details) - CNY (¥) ¥ in Billions</t>
  </si>
  <si>
    <t>Advertising expenses</t>
  </si>
  <si>
    <t>PRINCIPAL ACCOUNTING POLICIES - Share incentive plans (Details) - shares</t>
  </si>
  <si>
    <t>Dec. 31, 2016</t>
  </si>
  <si>
    <t>Share-based compensation disclosures</t>
  </si>
  <si>
    <t>Number of options granted under share incentive plan</t>
  </si>
  <si>
    <t>Number of option outstanding under share incentive plans (in shares)</t>
  </si>
  <si>
    <t>Number of options modified under share incentive plan</t>
  </si>
  <si>
    <t>Number of options converted from the modified under share incentive plan</t>
  </si>
  <si>
    <t>Restricted stock units (RSUs) | Employees</t>
  </si>
  <si>
    <t>Requisite service period</t>
  </si>
  <si>
    <t>4 years</t>
  </si>
  <si>
    <t>Ctrip 2007 Incentive Plan | Stock options | Employees</t>
  </si>
  <si>
    <t>Ctrip 2007 Incentive Plan | Restricted stock units (RSUs) | Employees</t>
  </si>
  <si>
    <t>Restricted stock units outstanding (in shares)</t>
  </si>
  <si>
    <t>Global Incentive Plan | Stock options | Employees</t>
  </si>
  <si>
    <t>Global Incentive Plan | Restricted stock units (RSUs) | Employees</t>
  </si>
  <si>
    <t>Modification</t>
  </si>
  <si>
    <t>Share-based payment award, plan modification, description and terms</t>
  </si>
  <si>
    <t>exercise price exceeding US$320 per ordinary share,</t>
  </si>
  <si>
    <t>PRINCIPAL ACCOUNTING POLICIES - Option activity (Details) - USD ($) $ / shares in Units, $ in Millions</t>
  </si>
  <si>
    <t>Number of Shares</t>
  </si>
  <si>
    <t>Outstanding, beginning</t>
  </si>
  <si>
    <t>Granted</t>
  </si>
  <si>
    <t>Exercised</t>
  </si>
  <si>
    <t>Forfeited</t>
  </si>
  <si>
    <t>Modified</t>
  </si>
  <si>
    <t>Converted from modification</t>
  </si>
  <si>
    <t>Outstanding, ending</t>
  </si>
  <si>
    <t>Vested and expect to vest, ending</t>
  </si>
  <si>
    <t>Exercisable, ending</t>
  </si>
  <si>
    <t>Weighted Average Exercise Price</t>
  </si>
  <si>
    <t>Outstanding, beginning (in dollars per share)</t>
  </si>
  <si>
    <t>Granted (in dollars per share)</t>
  </si>
  <si>
    <t>Exercised (in dollars per share)</t>
  </si>
  <si>
    <t>Forfeited (in dollars per share)</t>
  </si>
  <si>
    <t>Outstanding, ending (in dollars per share)</t>
  </si>
  <si>
    <t>Vested and expect to vest, ending (in dollars per share)</t>
  </si>
  <si>
    <t>Exercisable, ending (in dollars per share)</t>
  </si>
  <si>
    <t>Weighted Average Remaining Contractual Life (Years)</t>
  </si>
  <si>
    <t>Outstanding</t>
  </si>
  <si>
    <t>5 years 7 months 17 days</t>
  </si>
  <si>
    <t>5 years 7 months 13 days</t>
  </si>
  <si>
    <t>4 years 8 months 19 days</t>
  </si>
  <si>
    <t>4 years 6 months 14 days</t>
  </si>
  <si>
    <t>Vested and expect to vest at the end of the period</t>
  </si>
  <si>
    <t>5 years 6 months 21 days</t>
  </si>
  <si>
    <t>Exercisable at the end of the period</t>
  </si>
  <si>
    <t>3 years 3 months 18 days</t>
  </si>
  <si>
    <t>Aggregate Intrinsic Value</t>
  </si>
  <si>
    <t>Vested and expect to vest</t>
  </si>
  <si>
    <t>Exercisable</t>
  </si>
  <si>
    <t>Assumptions</t>
  </si>
  <si>
    <t>Pre-vesting forfeiture rate assumptions (as a percent)</t>
  </si>
  <si>
    <t>8.00%</t>
  </si>
  <si>
    <t>Closing stock price (in dollars per share)</t>
  </si>
  <si>
    <t>Total intrinsic value of options exercised</t>
  </si>
  <si>
    <t>PRINCIPAL ACCOUNTING POLICIES -Exercisable options price range (Details) $ / shares in Units, ¥ in Millions, $ in Millions</t>
  </si>
  <si>
    <t>Dec. 31, 2019USD ($)$ / shares</t>
  </si>
  <si>
    <t>Dec. 31, 2018$ / shares</t>
  </si>
  <si>
    <t>Dec. 31, 2017$ / shares</t>
  </si>
  <si>
    <t>Other disclosures</t>
  </si>
  <si>
    <t>Weighted average fair value of options granted (in dollars per share) | $ / shares</t>
  </si>
  <si>
    <t>Unrecognized compensation cost | $</t>
  </si>
  <si>
    <t>Weighted average recognized period</t>
  </si>
  <si>
    <t>2 years 6 months</t>
  </si>
  <si>
    <t>PRINCIPAL ACCOUNTING POLICIES - Options fair value assumptions (Details) - $ / shares</t>
  </si>
  <si>
    <t>Risk-free interest rate, minimum (as a percent)</t>
  </si>
  <si>
    <t>1.40%</t>
  </si>
  <si>
    <t>2.52%</t>
  </si>
  <si>
    <t>1.73%</t>
  </si>
  <si>
    <t>Risk-free interest rate, maximum (as a percent)</t>
  </si>
  <si>
    <t>2.44%</t>
  </si>
  <si>
    <t>3.09%</t>
  </si>
  <si>
    <t>1.94%</t>
  </si>
  <si>
    <t>Expected life (years)</t>
  </si>
  <si>
    <t>Expected dividend yield (as a percent)</t>
  </si>
  <si>
    <t>0.00%</t>
  </si>
  <si>
    <t>Volatility, minimum (as a percent)</t>
  </si>
  <si>
    <t>42.00%</t>
  </si>
  <si>
    <t>46.00%</t>
  </si>
  <si>
    <t>Volatility, maximum (as a percent)</t>
  </si>
  <si>
    <t>43.00%</t>
  </si>
  <si>
    <t>44.00%</t>
  </si>
  <si>
    <t>Weighted average fair value of option</t>
  </si>
  <si>
    <t>PRINCIPAL ACCOUNTING POLICIES - RSUs activities (Details) - USD ($) $ / shares in Units, $ in Millions</t>
  </si>
  <si>
    <t>Weighted average grant date fair value</t>
  </si>
  <si>
    <t>Unrecognized compensation cost</t>
  </si>
  <si>
    <t>Restricted stock units (RSUs)</t>
  </si>
  <si>
    <t>Unvested at beginning year (in shares)</t>
  </si>
  <si>
    <t>Granted (in shares)</t>
  </si>
  <si>
    <t>Vested (in shares)</t>
  </si>
  <si>
    <t>Forfeited (in shares)</t>
  </si>
  <si>
    <t>Unvested at end of year (in shares)</t>
  </si>
  <si>
    <t>Unvested at beginning of year (in dollars per share)</t>
  </si>
  <si>
    <t>Vested (in dollars per share)</t>
  </si>
  <si>
    <t>Unvested at end of year (in dollars per share)</t>
  </si>
  <si>
    <t>2 months 12 days</t>
  </si>
  <si>
    <t>PRINCIPAL ACCOUNTING POLICIES - Other income/ (expense) (Details) ¥ in Millions, $ in Millions</t>
  </si>
  <si>
    <t>Fair value changes of equity securities investments</t>
  </si>
  <si>
    <t>(Provision)/settlement of provision and contingent liability balances related to an equity method investment (Note 13)</t>
  </si>
  <si>
    <t>Subsidy income</t>
  </si>
  <si>
    <t>Gain on disposal of long-term investments (Note7)</t>
  </si>
  <si>
    <t>Gain from the re-measurement of the previously held equity interest to the fair value in the business acquisition (Note 2)</t>
  </si>
  <si>
    <t>Impairments of long-term investments</t>
  </si>
  <si>
    <t>Foreign exchange gains/(losses)</t>
  </si>
  <si>
    <t>Total</t>
  </si>
  <si>
    <t>PRINCIPAL ACCOUNTING POLICIES - Statutory reserves (Details) - China</t>
  </si>
  <si>
    <t>Statutory reserves disclosures</t>
  </si>
  <si>
    <t>Portion of after-tax profit to be allocated to general reserve under PRC law (as a percent)</t>
  </si>
  <si>
    <t>10.00%</t>
  </si>
  <si>
    <t>Maximum percentage of statutory general reserve related to entity's registered capital</t>
  </si>
  <si>
    <t>50.00%</t>
  </si>
  <si>
    <t>PRINCIPAL ACCOUNTING POLICIES - Dividends (Details) - China - CNY (¥) ¥ in Billions</t>
  </si>
  <si>
    <t>Restricted net assets of company's PRC subsidiaries and VIEs not distributable in form of dividends to parent</t>
  </si>
  <si>
    <t>Accumulated profit of subsidiaries in PRC distributable in form of dividends to parent</t>
  </si>
  <si>
    <t>Withholding tax rate for dividends distributed by foreign invested enterprise to their immediate holding companies outside mainland china (as a percent)</t>
  </si>
  <si>
    <t>PRINCIPAL ACCOUNTING POLICIES - Earnings/(loss) per share (Details)</t>
  </si>
  <si>
    <t>Dec. 31, 2015</t>
  </si>
  <si>
    <t>Treasury stock disclosures</t>
  </si>
  <si>
    <t>Ratio of ADSs to ordinary shares</t>
  </si>
  <si>
    <t>PRINCIPAL ACCOUNTING POLICIES - Segment reporting (Details)</t>
  </si>
  <si>
    <t>Dec. 31, 2019item</t>
  </si>
  <si>
    <t>Segment reporting disclosures</t>
  </si>
  <si>
    <t>Number of reportable segments</t>
  </si>
  <si>
    <t>PRINCIPAL ACCOUNTING POLICIES - Lease (Details) ¥ in Millions, $ in Millions</t>
  </si>
  <si>
    <t>Jan. 01, 2019CNY (¥)</t>
  </si>
  <si>
    <t>Lease</t>
  </si>
  <si>
    <t>Lease liabilities</t>
  </si>
  <si>
    <t>Current lease liabilities</t>
  </si>
  <si>
    <t>2016-02</t>
  </si>
  <si>
    <t>PREPAYMENTS AND OTHER CURRENT ASSETS (Details) ¥ in Millions, $ in Millions</t>
  </si>
  <si>
    <t>Prepayments and other deposits</t>
  </si>
  <si>
    <t>Receivable related to financial services (Note 2)</t>
  </si>
  <si>
    <t>Prepaid expenses</t>
  </si>
  <si>
    <t>Receivables from financial institution</t>
  </si>
  <si>
    <t>LONG-TERM DEPOSITS AND PREPAYMENTS (Details) ¥ in Millions, $ in Millions</t>
  </si>
  <si>
    <t>Prepayments for purchase of long lived assets</t>
  </si>
  <si>
    <t>Deposits paid to airline suppliers</t>
  </si>
  <si>
    <t>Deposits paid to advertising suppliers</t>
  </si>
  <si>
    <t>Deposits paid to hotel suppliers</t>
  </si>
  <si>
    <t>LAND USE RIGHTS (Details) - CNY (¥) ¥ in Millions</t>
  </si>
  <si>
    <t>Amortization expense</t>
  </si>
  <si>
    <t>Net book value</t>
  </si>
  <si>
    <t>PROPERTY, EQUIPMENT AND SOFTWARE (Details) ¥ in Millions, $ in Millions</t>
  </si>
  <si>
    <t>Less: accumulated depreciation and amortization</t>
  </si>
  <si>
    <t>Total net book value</t>
  </si>
  <si>
    <t>Depreciation</t>
  </si>
  <si>
    <t>Buildings</t>
  </si>
  <si>
    <t>Original value</t>
  </si>
  <si>
    <t>Computer equipment</t>
  </si>
  <si>
    <t>Website-related equipment</t>
  </si>
  <si>
    <t>Furniture and fixtures</t>
  </si>
  <si>
    <t>Software</t>
  </si>
  <si>
    <t>Leasehold improvements</t>
  </si>
  <si>
    <t>Construction in progress</t>
  </si>
  <si>
    <t>INVESTMENTS - (Details) ¥ in Millions, $ in Millions</t>
  </si>
  <si>
    <t>Debt investments</t>
  </si>
  <si>
    <t>Equity investments</t>
  </si>
  <si>
    <t>Long-term investments</t>
  </si>
  <si>
    <t>INVESTMENTS - Held to maturity and Available-for-sale debt investments (Details) - CNY (¥) ¥ in Millions</t>
  </si>
  <si>
    <t>Held to maturity debt securities</t>
  </si>
  <si>
    <t>Carrying amount of held to maturity investments</t>
  </si>
  <si>
    <t>Weighted average maturities periods</t>
  </si>
  <si>
    <t>1 year 6 months</t>
  </si>
  <si>
    <t>Available-for-sale debt investments</t>
  </si>
  <si>
    <t>Available-for-sale debt securities, Cost, after adjusted with other-than-temporary impairment</t>
  </si>
  <si>
    <t>Available-for-sale debt securities, Gross Unrealized Gains, including forex adjustment</t>
  </si>
  <si>
    <t>Available-for-sale debt securities, Gross Unrealized Losses, including forex adjustment</t>
  </si>
  <si>
    <t>Available-for-sale debt securities, fair value</t>
  </si>
  <si>
    <t>Unrealized securities holding gain, net of tax</t>
  </si>
  <si>
    <t>INVESTMENTS - Equity securities with readily determinable fair values (Details) - CNY (¥) ¥ in Millions</t>
  </si>
  <si>
    <t>Equity securities with readily determinable fair values</t>
  </si>
  <si>
    <t>Equity securities with readily determinable fair values, Cost, after adjusted with other than temporary impairment</t>
  </si>
  <si>
    <t>Equity securities with readily determinable fair values, Gross Unrealized Gains, including forex adjustment</t>
  </si>
  <si>
    <t>Equity securities with readily determinable fair values, Gross Unrealized Losses, including forex adjustment</t>
  </si>
  <si>
    <t>Equity securities with readily determinable fair values, Fair value</t>
  </si>
  <si>
    <t>INVESTMENTS - Equity securities without readily determinable fair values (Details) - CNY (¥) ¥ in Millions</t>
  </si>
  <si>
    <t>Equity securities without readily determinable fair values</t>
  </si>
  <si>
    <t>Carrying value of equity securities without readily determinable fair values</t>
  </si>
  <si>
    <t>Total consideration</t>
  </si>
  <si>
    <t>(Loss)/Gain on sale of equity securities without readily determinable fair values</t>
  </si>
  <si>
    <t>Equity securities without readily determinable fair values paid for business acquisitions</t>
  </si>
  <si>
    <t>Investment in equity securities without readily determinable fair value</t>
  </si>
  <si>
    <t>INVESTMENTS - Homeinns and BTG (Details) - CNY (¥) ¥ in Millions</t>
  </si>
  <si>
    <t>Carrying value under equity investments</t>
  </si>
  <si>
    <t>BTG</t>
  </si>
  <si>
    <t>Equity method investment, ownership interest (as a percent)</t>
  </si>
  <si>
    <t>22.00%</t>
  </si>
  <si>
    <t>Homeinns and BTG</t>
  </si>
  <si>
    <t>INVESTMENTS - Tujia (Details) - CNY (¥) ¥ in Millions</t>
  </si>
  <si>
    <t>Fair value of preferred shares under available-for-sale</t>
  </si>
  <si>
    <t>Tujia</t>
  </si>
  <si>
    <t>INVESTMENTS - Tongcheng-Elong and MakeMyTrip (Details) ¥ in Millions, $ in Billions</t>
  </si>
  <si>
    <t>Mar. 01, 2019CNY (¥)</t>
  </si>
  <si>
    <t>Aug. 31, 2019USD ($)</t>
  </si>
  <si>
    <t>Aug. 31, 2019CNY (¥)</t>
  </si>
  <si>
    <t>Mar. 31, 2018CNY (¥)</t>
  </si>
  <si>
    <t>May 31, 2015</t>
  </si>
  <si>
    <t>MakeMyTrip [Member]</t>
  </si>
  <si>
    <t>49.00%</t>
  </si>
  <si>
    <t>Previously held equity investment amount</t>
  </si>
  <si>
    <t>Newly issued equity investment amount</t>
  </si>
  <si>
    <t>eLong</t>
  </si>
  <si>
    <t>38.00%</t>
  </si>
  <si>
    <t>E-dragon | Other income</t>
  </si>
  <si>
    <t>Gain from disposal of equity investment</t>
  </si>
  <si>
    <t>Tongcheng-eLong</t>
  </si>
  <si>
    <t>INVESTMENTS - Investment funds (Details) ¥ in Millions, $ in Millions</t>
  </si>
  <si>
    <t>Operating data:</t>
  </si>
  <si>
    <t>Equity in (loss)/income of affiliates</t>
  </si>
  <si>
    <t>Balance sheet data:</t>
  </si>
  <si>
    <t>Current assets</t>
  </si>
  <si>
    <t>Long-term assets</t>
  </si>
  <si>
    <t>Current liabilities</t>
  </si>
  <si>
    <t>Long-term liabilities</t>
  </si>
  <si>
    <t>Total cash paid for equity method investments</t>
  </si>
  <si>
    <t>Investment funds</t>
  </si>
  <si>
    <t>Other equity investments</t>
  </si>
  <si>
    <t>Revenue</t>
  </si>
  <si>
    <t>Net (loss)/income</t>
  </si>
  <si>
    <t>Net loss attributable to equity method investments companies</t>
  </si>
  <si>
    <t>Add: Equity dilution impact</t>
  </si>
  <si>
    <t>Add: Gain from disposal of equity method investments</t>
  </si>
  <si>
    <t>MakeMy Trip</t>
  </si>
  <si>
    <t>INVESTMENTS - Impairments (Details) - Other income/ (expense) - CNY (¥) ¥ in Millions</t>
  </si>
  <si>
    <t>Impairments</t>
  </si>
  <si>
    <t>Impairment charges of equity securities with readily determinable fair value</t>
  </si>
  <si>
    <t>Available-for-sale debt investments impairment charges</t>
  </si>
  <si>
    <t>Equity method investment impairment charges</t>
  </si>
  <si>
    <t>Impairment charges of equity securities without readily determinable fair value</t>
  </si>
  <si>
    <t>FAIR VALUE MEASUREMENT (Details) ¥ in Millions, $ in Millions</t>
  </si>
  <si>
    <t>Derivative:</t>
  </si>
  <si>
    <t>Equity securities</t>
  </si>
  <si>
    <t>Measured on recurring basis</t>
  </si>
  <si>
    <t>Assets</t>
  </si>
  <si>
    <t>Financial products</t>
  </si>
  <si>
    <t>Time deposits (With the maturity of more than three months)</t>
  </si>
  <si>
    <t>Foreign currency forward contacts (with the maturity of less than one year)</t>
  </si>
  <si>
    <t>Total Assets</t>
  </si>
  <si>
    <t>Foreign currency forward contacts (with the maturity of more than one year)</t>
  </si>
  <si>
    <t>Measured on recurring basis | Quoted prices in active market for identical assets (Level 1)</t>
  </si>
  <si>
    <t>Measured on recurring basis | Significant other observable inputs (Level 2)</t>
  </si>
  <si>
    <t>Measured on recurring basis | Unobservable inputs (Level 3)</t>
  </si>
  <si>
    <t>FAIR VALUE MEASUREMENT - Roll forward of major Level 3 investments (Details) - Unobservable inputs (Level 3) - CNY (¥) ¥ in Millions</t>
  </si>
  <si>
    <t>Roll forward of major Level 3 investments</t>
  </si>
  <si>
    <t>Fair value of Level 3 investments, beginning balance</t>
  </si>
  <si>
    <t>Transfer into Level 3</t>
  </si>
  <si>
    <t>New addition</t>
  </si>
  <si>
    <t>Disposal of investments</t>
  </si>
  <si>
    <t>Effect of exchange rate change</t>
  </si>
  <si>
    <t>Other than temporary impairments</t>
  </si>
  <si>
    <t>The change in fair value of the investments</t>
  </si>
  <si>
    <t>Fair value of Level 3 investment, ending balance</t>
  </si>
  <si>
    <t>FAIR VALUE MEASUREMENT - Significant unobservable inputs (Details)</t>
  </si>
  <si>
    <t>Minimum | Revenue growth rate</t>
  </si>
  <si>
    <t>Significant unobservable inputs used in the valuation</t>
  </si>
  <si>
    <t>Unobservable inputs</t>
  </si>
  <si>
    <t>Minimum | Weighted average cost of capital</t>
  </si>
  <si>
    <t>Minimum | Lack of marketability discount</t>
  </si>
  <si>
    <t>Minimum | Expected volatility</t>
  </si>
  <si>
    <t>Maximum | Revenue growth rate</t>
  </si>
  <si>
    <t>Maximum | Weighted average cost of capital</t>
  </si>
  <si>
    <t>Maximum | Lack of marketability discount</t>
  </si>
  <si>
    <t>Maximum | Expected volatility</t>
  </si>
  <si>
    <t>Liquidation scenario | Minimum | Probability</t>
  </si>
  <si>
    <t>Liquidation scenario | Maximum | Probability</t>
  </si>
  <si>
    <t>Redemption scenario | Probability</t>
  </si>
  <si>
    <t>IPO scenario | Minimum | Probability</t>
  </si>
  <si>
    <t>IPO scenario | Maximum | Probability</t>
  </si>
  <si>
    <t>GOODWILL (Details) ¥ in Millions, $ in Millions</t>
  </si>
  <si>
    <t>Changes in the carrying amount of goodwill</t>
  </si>
  <si>
    <t>Acquisition</t>
  </si>
  <si>
    <t>Disposals and immaterial others</t>
  </si>
  <si>
    <t>Balance at end of period</t>
  </si>
  <si>
    <t>INTANGIBLE ASSETS (Details) - CNY (¥) ¥ in Millions</t>
  </si>
  <si>
    <t>Intangible assets disclosures</t>
  </si>
  <si>
    <t>Less: accumulated amortization</t>
  </si>
  <si>
    <t>Trademark</t>
  </si>
  <si>
    <t>Intangible assets not subject to amortization</t>
  </si>
  <si>
    <t>Net book value - intangible assets not subject to amortization</t>
  </si>
  <si>
    <t>Business Relationship</t>
  </si>
  <si>
    <t>Intangible assets to be amortized</t>
  </si>
  <si>
    <t>Net book value - intangible assets to be amortized</t>
  </si>
  <si>
    <t>Technology</t>
  </si>
  <si>
    <t>INTANGIBLE ASSETS - Finite-lived intangible assets (Details)</t>
  </si>
  <si>
    <t>Business Relationship | Minimum</t>
  </si>
  <si>
    <t>Business Relationship | Maximum</t>
  </si>
  <si>
    <t>Technology | Minimum</t>
  </si>
  <si>
    <t>Technology | Maximum</t>
  </si>
  <si>
    <t>Others | Minimum</t>
  </si>
  <si>
    <t>Others | Maximum</t>
  </si>
  <si>
    <t>INTANGIBLE ASSETS - Amortization expense (Details) - Amortization [Member] - CNY (¥) ¥ in Millions</t>
  </si>
  <si>
    <t>Finite-Lived Intangible Assets [Line Items]</t>
  </si>
  <si>
    <t>Amortization of intangible assets</t>
  </si>
  <si>
    <t>Annual estimated amortization expense for intangible assets subject to amortization</t>
  </si>
  <si>
    <t>2020</t>
  </si>
  <si>
    <t>2021</t>
  </si>
  <si>
    <t>2022</t>
  </si>
  <si>
    <t>2023</t>
  </si>
  <si>
    <t>2024</t>
  </si>
  <si>
    <t>LEASES - Supplemental cash flow information (Details) ¥ in Millions</t>
  </si>
  <si>
    <t>Cash paid for amounts included in the measurement of lease liabilities</t>
  </si>
  <si>
    <t>Right-of-use assets obtained in exchange for operating lease liabilities</t>
  </si>
  <si>
    <t>LEASES - Supplemental consolidated balance sheet information (Details) - Dec. 31, 2019 ¥ in Millions, $ in Millions</t>
  </si>
  <si>
    <t>USD ($)</t>
  </si>
  <si>
    <t>CNY (¥)</t>
  </si>
  <si>
    <t>Current lease liabilities included within Other payables and accruals</t>
  </si>
  <si>
    <t>Long-term lease liabilities</t>
  </si>
  <si>
    <t>Weighted average remaining lease term</t>
  </si>
  <si>
    <t>Weighted average discount rate</t>
  </si>
  <si>
    <t>4.20%</t>
  </si>
  <si>
    <t>LEASES - Maturities of lease liabilities (Details) - CNY (¥) ¥ in Millions</t>
  </si>
  <si>
    <t>Thereafter</t>
  </si>
  <si>
    <t>Total operating lease payments</t>
  </si>
  <si>
    <t>Less: imputed interest</t>
  </si>
  <si>
    <t>LEASES (Details) - CNY (¥) ¥ in Millions</t>
  </si>
  <si>
    <t>Operating lease cost</t>
  </si>
  <si>
    <t>Lease expense</t>
  </si>
  <si>
    <t>Maximum [Member]</t>
  </si>
  <si>
    <t>Minimum [Member]</t>
  </si>
  <si>
    <t>1 year</t>
  </si>
  <si>
    <t>SHORT-TERM DEBT AND CURRENT PORTION OF LONG-TERM DEBT (Details) ¥ in Millions, $ in Millions</t>
  </si>
  <si>
    <t>Short-term borrowings</t>
  </si>
  <si>
    <t>2020 Notes</t>
  </si>
  <si>
    <t>Long-term debt, current maturities</t>
  </si>
  <si>
    <t>2022 Notes</t>
  </si>
  <si>
    <t>2025 Notes</t>
  </si>
  <si>
    <t>2019 Booking Notes</t>
  </si>
  <si>
    <t>2020 Booking Notes</t>
  </si>
  <si>
    <t>2022 Booking Notes</t>
  </si>
  <si>
    <t>Loan facility</t>
  </si>
  <si>
    <t>Short-term bank borrowings and current portion of long-term loan</t>
  </si>
  <si>
    <t>Securitization debt</t>
  </si>
  <si>
    <t>Short-term borrowings collateralized by bank deposits and/or short-term investments</t>
  </si>
  <si>
    <t>Short term investment</t>
  </si>
  <si>
    <t>Weighted average interest rate</t>
  </si>
  <si>
    <t>3.79%</t>
  </si>
  <si>
    <t>RELATED PARTY TRANSACTIONS AND BALANCES (Details) ¥ in Millions, $ in Millions</t>
  </si>
  <si>
    <t>Due from related parties, current</t>
  </si>
  <si>
    <t>Due from related parties, non-current</t>
  </si>
  <si>
    <t>Due to related parties, current</t>
  </si>
  <si>
    <t>Commissions from related parties</t>
  </si>
  <si>
    <t>Commissions to related parties</t>
  </si>
  <si>
    <t>Huazhu</t>
  </si>
  <si>
    <t>Baidu</t>
  </si>
  <si>
    <t>Skysea</t>
  </si>
  <si>
    <t>Provision for the loan and receivable</t>
  </si>
  <si>
    <t>Contingent Payables</t>
  </si>
  <si>
    <t>Skysea | Other Income [Member]</t>
  </si>
  <si>
    <t>Recognized As Other Income</t>
  </si>
  <si>
    <t>LY.com</t>
  </si>
  <si>
    <t>EMPLOYEE BENEFITS (Details) - CNY (¥) ¥ in Billions</t>
  </si>
  <si>
    <t>Expense of employee benefits</t>
  </si>
  <si>
    <t>TAXATION - Company's subsidiaries (Details) - CNY (¥) ¥ in Millions</t>
  </si>
  <si>
    <t>36 Months Ended</t>
  </si>
  <si>
    <t>Dec. 31, 2020</t>
  </si>
  <si>
    <t>Dec. 31, 2014</t>
  </si>
  <si>
    <t>Dec. 31, 2013</t>
  </si>
  <si>
    <t>Dec. 31, 2012</t>
  </si>
  <si>
    <t>Applicable tax rate (as a percent)</t>
  </si>
  <si>
    <t>25.00%</t>
  </si>
  <si>
    <t>Undistributed earnings deferred tax liability</t>
  </si>
  <si>
    <t>Ctrip Computer Technology</t>
  </si>
  <si>
    <t>15.00%</t>
  </si>
  <si>
    <t>Ctrip Travel Network</t>
  </si>
  <si>
    <t>Ctrip Travel Information</t>
  </si>
  <si>
    <t>Cayman</t>
  </si>
  <si>
    <t>Hong Kong Profits Tax</t>
  </si>
  <si>
    <t>16.50%</t>
  </si>
  <si>
    <t>PRC Corporate Income Tax</t>
  </si>
  <si>
    <t>PRC Corporate Income Tax | Western region of China | Chengdu Ctrip</t>
  </si>
  <si>
    <t>Applicable tax rate approved (as a percent)</t>
  </si>
  <si>
    <t>PRC Corporate Income Tax | Western region of China | Chengdu Ctrip International</t>
  </si>
  <si>
    <t>PRC Corporate Income Tax | Western region of China | Chengdu Information</t>
  </si>
  <si>
    <t>PRC Corporate Income Tax | High new tech enterprises | Ctrip Computer Technology</t>
  </si>
  <si>
    <t>PRC Corporate Income Tax | High new tech enterprises | Ctrip Travel Network</t>
  </si>
  <si>
    <t>PRC Corporate Income Tax | High new tech enterprises | Qunar Software</t>
  </si>
  <si>
    <t>PRC Corporate Income Tax | High new tech enterprises | Qunar Beijing</t>
  </si>
  <si>
    <t>PRC Corporate Income Tax | High new tech enterprises | Ctrip Travel Information</t>
  </si>
  <si>
    <t>TAXATION - Income before income tax expenses (Details) ¥ in Millions, $ in Millions</t>
  </si>
  <si>
    <t>Income/(loss) from domestic and foreign components before income tax expenses</t>
  </si>
  <si>
    <t>Domestic</t>
  </si>
  <si>
    <t>Foreign</t>
  </si>
  <si>
    <t>TAXATION - Income tax expense (Details) ¥ in Millions, $ in Millions</t>
  </si>
  <si>
    <t>Current income tax expense</t>
  </si>
  <si>
    <t>Effective income tax rate</t>
  </si>
  <si>
    <t>19.00%</t>
  </si>
  <si>
    <t>41.00%</t>
  </si>
  <si>
    <t>36.00%</t>
  </si>
  <si>
    <t>TAXATION - Reconciliation of tax rate and effective tax rate (Details) ¥ in Millions, $ in Millions</t>
  </si>
  <si>
    <t>Reconciliation of the differences between statutory tax rate and effective tax rate</t>
  </si>
  <si>
    <t>Statutory CIT rate (as a percent)</t>
  </si>
  <si>
    <t>Tax differential from statutory rate applicable to subsidiaries with preferential tax rates (as a percent)</t>
  </si>
  <si>
    <t>(9.00%)</t>
  </si>
  <si>
    <t>(23.00%)</t>
  </si>
  <si>
    <t>6.00%</t>
  </si>
  <si>
    <t>Non-deductible expenses and non-taxable income incurred (as a percent)</t>
  </si>
  <si>
    <t>1.00%</t>
  </si>
  <si>
    <t>37.00%</t>
  </si>
  <si>
    <t>3.00%</t>
  </si>
  <si>
    <t>Change in valuation allowance (as a percent)</t>
  </si>
  <si>
    <t>2.00%</t>
  </si>
  <si>
    <t>Effective CIT rate (as a percent)</t>
  </si>
  <si>
    <t>Non-deductible losses from the equity securities investments measured at fair value</t>
  </si>
  <si>
    <t>Non-deductible expenses effect on effective tax rate</t>
  </si>
  <si>
    <t>5.00%</t>
  </si>
  <si>
    <t>13.00%</t>
  </si>
  <si>
    <t>Non taxable income gain from the equity securities investments measured at fair value</t>
  </si>
  <si>
    <t>Effective Income Tax Rate Reconciliation Non Taxable Income</t>
  </si>
  <si>
    <t>TAXATION - Effect of preferential tax (Details) - CNY (¥) ¥ / shares in Units, ¥ in Millions</t>
  </si>
  <si>
    <t>Income tax holiday</t>
  </si>
  <si>
    <t>Tax holiday effect</t>
  </si>
  <si>
    <t>Basic net income per ADS effect (in RMB per share)</t>
  </si>
  <si>
    <t>Diluted net income per ADS effect (in RMB per share)</t>
  </si>
  <si>
    <t>TAXATION - Impact of subsidiaries' preferential tax rates (Details)</t>
  </si>
  <si>
    <t>6.40%</t>
  </si>
  <si>
    <t>(2.40%)</t>
  </si>
  <si>
    <t>(5.50%)</t>
  </si>
  <si>
    <t>(1.60%)</t>
  </si>
  <si>
    <t>(1.00%)</t>
  </si>
  <si>
    <t>(4.00%)</t>
  </si>
  <si>
    <t>(1.90%)</t>
  </si>
  <si>
    <t>(5.70%)</t>
  </si>
  <si>
    <t>Chengdu Information</t>
  </si>
  <si>
    <t>(0.80%)</t>
  </si>
  <si>
    <t>(3.20%)</t>
  </si>
  <si>
    <t>(2.10%)</t>
  </si>
  <si>
    <t>The Company and its subsidiaries in Hong Kong and Cayman</t>
  </si>
  <si>
    <t>Statutory CIT rate alternate case in Cayman (as a percent)</t>
  </si>
  <si>
    <t>(0.90%)</t>
  </si>
  <si>
    <t>1.70%</t>
  </si>
  <si>
    <t>15.40%</t>
  </si>
  <si>
    <t>Qunar and subsidiaries</t>
  </si>
  <si>
    <t>(1.50%)</t>
  </si>
  <si>
    <t>(5.00%)</t>
  </si>
  <si>
    <t>Other subsidiaries</t>
  </si>
  <si>
    <t>(0.50%)</t>
  </si>
  <si>
    <t>(1.30%)</t>
  </si>
  <si>
    <t>(1.10%)</t>
  </si>
  <si>
    <t>TAXATION - Deferred tax assets and liabilities (Details) - CNY (¥) ¥ in Millions</t>
  </si>
  <si>
    <t>Deferred tax assets:</t>
  </si>
  <si>
    <t>Accrued expenses</t>
  </si>
  <si>
    <t>Loss carry forward</t>
  </si>
  <si>
    <t>Accrued liability for customer reward related programs</t>
  </si>
  <si>
    <t>Accrued staff salary</t>
  </si>
  <si>
    <t>Subtotal</t>
  </si>
  <si>
    <t>Less: valuation allowance of deferred tax assets</t>
  </si>
  <si>
    <t>Total deferred tax assets</t>
  </si>
  <si>
    <t>Recognition of intangible assets arise from business combinations and unrealized holding gain</t>
  </si>
  <si>
    <t>Net deferred tax liabilities</t>
  </si>
  <si>
    <t>TAXATION - Movement of valuation allowance (Details) - CNY (¥) ¥ in Millions</t>
  </si>
  <si>
    <t>Movement of valuation allowances</t>
  </si>
  <si>
    <t>Current year additions</t>
  </si>
  <si>
    <t>Net operating tax loss carry forwards</t>
  </si>
  <si>
    <t>Unrecognized tax benefit and accrual</t>
  </si>
  <si>
    <t>OTHER PAYABLES AND ACCRUALS (Details) ¥ in Millions, $ in Millions</t>
  </si>
  <si>
    <t>Accrued operating expenses</t>
  </si>
  <si>
    <t>Deposits received from suppliers and packaged-tour users</t>
  </si>
  <si>
    <t>Payable related to acquisition and investments</t>
  </si>
  <si>
    <t>Accruals for property and equipment</t>
  </si>
  <si>
    <t>Provision related to an equity method investment (Note 13)</t>
  </si>
  <si>
    <t>LONG-TERM DEBT (Details) $ / shares in Units, ¥ in Millions</t>
  </si>
  <si>
    <t>Sep. 19, 2016USD ($)$ / shares</t>
  </si>
  <si>
    <t>Jun. 18, 2015USD ($)$ / sharesshares</t>
  </si>
  <si>
    <t>Sep. 30, 2019USD ($)</t>
  </si>
  <si>
    <t>Sep. 30, 2019CNY (¥)</t>
  </si>
  <si>
    <t>Sep. 12, 2016USD ($)$ / shares</t>
  </si>
  <si>
    <t>Dec. 10, 2015USD ($)$ / shares</t>
  </si>
  <si>
    <t>May 26, 2015USD ($)$ / shares</t>
  </si>
  <si>
    <t>Aug. 07, 2014USD ($)$ / shares</t>
  </si>
  <si>
    <t>Long-term loan | ¥</t>
  </si>
  <si>
    <t>Less: Debt issuance costs | ¥</t>
  </si>
  <si>
    <t>Securitization debt | ¥</t>
  </si>
  <si>
    <t>Fair value of long-term debt, based on Level 2 inputs | ¥</t>
  </si>
  <si>
    <t>Minimum | Securitization Debt [Member]</t>
  </si>
  <si>
    <t>Period of time between instrument</t>
  </si>
  <si>
    <t>2 years</t>
  </si>
  <si>
    <t>Interest rate during period</t>
  </si>
  <si>
    <t>3.85%</t>
  </si>
  <si>
    <t>Maximum | Securitization Debt [Member]</t>
  </si>
  <si>
    <t>6.90%</t>
  </si>
  <si>
    <t>Long-term Loans from Commercial Banks</t>
  </si>
  <si>
    <t>Interest rate (as a percent)</t>
  </si>
  <si>
    <t>3.65%</t>
  </si>
  <si>
    <t>3.99%</t>
  </si>
  <si>
    <t>Aggregate principal amount | ¥</t>
  </si>
  <si>
    <t>Aggregate principal amount</t>
  </si>
  <si>
    <t>Debt issuance costs</t>
  </si>
  <si>
    <t>2020 Notes | ADS</t>
  </si>
  <si>
    <t>Principal amount denomination for conversion</t>
  </si>
  <si>
    <t>Initial conversion rate</t>
  </si>
  <si>
    <t>Initial conversion price (in dollars per share) | $ / shares</t>
  </si>
  <si>
    <t>2020 Notes | ADS | Written call option | Long | Maximum</t>
  </si>
  <si>
    <t>Number of shares agreed to be sold by the counterparty on exercise of Purchased Call option | shares</t>
  </si>
  <si>
    <t>2020 Notes | ADS | Sold Warrants</t>
  </si>
  <si>
    <t>Proceeds from sale of warrants</t>
  </si>
  <si>
    <t>Number of shares that can be purchased from warrants sold | shares</t>
  </si>
  <si>
    <t>1.99%</t>
  </si>
  <si>
    <t>2025 Notes | ADS</t>
  </si>
  <si>
    <t>1.25%</t>
  </si>
  <si>
    <t>2022 Notes | ADS</t>
  </si>
  <si>
    <t>2019 Booking Notes | ADS</t>
  </si>
  <si>
    <t>2020 Booking Notes | ADS</t>
  </si>
  <si>
    <t>2025 Booking and Hillhouse Notes</t>
  </si>
  <si>
    <t>2025 Booking and Hillhouse Notes | ADS</t>
  </si>
  <si>
    <t>2022 Booking Notes | ADS</t>
  </si>
  <si>
    <t>REDEEMABLE NON-CONTROLLING INTERESTS (Details) ¥ in Millions</t>
  </si>
  <si>
    <t>Redeemable preferred shares issued</t>
  </si>
  <si>
    <t>Percentage of redemption price increase Per Annum</t>
  </si>
  <si>
    <t>EARNINGS PER SHARE (Details) ¥ / shares in Units, $ / shares in Units, ¥ in Millions, $ in Millions</t>
  </si>
  <si>
    <t>Numerator:</t>
  </si>
  <si>
    <t>Net income attributable to Trip's shareholders</t>
  </si>
  <si>
    <t>Eliminate the dilutive effect of interest expense of convertible notes | ¥</t>
  </si>
  <si>
    <t>Numerator for diluted earnings per share | ¥</t>
  </si>
  <si>
    <t>Denominator:</t>
  </si>
  <si>
    <t>Denominator for basic earnings per ordinary share - weighted average ordinary shares outstanding</t>
  </si>
  <si>
    <t>Dilutive effect of share options</t>
  </si>
  <si>
    <t>Dilutive effect of convertible notes</t>
  </si>
  <si>
    <t>Dilutive effect of convertible notes sold warrants</t>
  </si>
  <si>
    <t>Denominator for diluted earnings per ordinary share</t>
  </si>
  <si>
    <t>Number of outstanding weighted average ordinary shares excluded from the calculation of diluted earnings /(loss) per common share</t>
  </si>
  <si>
    <t>Convertible Notes</t>
  </si>
  <si>
    <t>Stock options</t>
  </si>
  <si>
    <t>Basic earnings (in RMB per share) | (per share)</t>
  </si>
  <si>
    <t>Diluted earnings (in RMB per share) | (per share)</t>
  </si>
  <si>
    <t>COMMITMENTS AND CONTINGENCIES (Details) ¥ in Millions</t>
  </si>
  <si>
    <t>Capital commitments</t>
  </si>
  <si>
    <t>Outstanding capital commitments</t>
  </si>
  <si>
    <t>Guarantee</t>
  </si>
  <si>
    <t>Quota amount of air tickets</t>
  </si>
  <si>
    <t>Deposits paid</t>
  </si>
  <si>
    <t>Maximum amount of future payments</t>
  </si>
  <si>
    <t>GEOGRAPHIC INFORMATION - Revenue from external customers by geographic areas (Details) ¥ in Millions, $ in Millions</t>
  </si>
  <si>
    <t>Geographic Areas, Revenues from External Customers [Abstract]</t>
  </si>
  <si>
    <t>Total Revenue</t>
  </si>
  <si>
    <t>The Greater China</t>
  </si>
  <si>
    <t>SUBSEQUENT EVENTS (Details) - Subsequent Event [Member] $ in Millions</t>
  </si>
  <si>
    <t>Apr. 30, 2020USD ($)</t>
  </si>
  <si>
    <t>Subsequent Event [Line Items]</t>
  </si>
  <si>
    <t>Credit facility, maximum borrowing capacity</t>
  </si>
  <si>
    <t>Credit facility, additional borrowing capacity</t>
  </si>
</sst>
</file>

<file path=xl/styles.xml><?xml version="1.0" encoding="utf-8"?>
<styleSheet xmlns="http://schemas.openxmlformats.org/spreadsheetml/2006/main">
  <numFmts count="7">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4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7</v>
      </c>
    </row>
    <row r="17" spans="1:2">
      <c r="A17" s="4" t="s">
        <v>28</v>
      </c>
      <c r="B17" s="4" t="s">
        <v>7</v>
      </c>
    </row>
    <row r="18" spans="1:2">
      <c r="A18" s="4" t="s">
        <v>29</v>
      </c>
      <c r="B18" s="4" t="s">
        <v>30</v>
      </c>
    </row>
    <row r="19" spans="1:2">
      <c r="A19" s="4" t="s">
        <v>31</v>
      </c>
      <c r="B19" s="4" t="s">
        <v>7</v>
      </c>
    </row>
    <row r="20" spans="1:2">
      <c r="A20" s="4" t="s">
        <v>32</v>
      </c>
      <c r="B20" s="4" t="s">
        <v>33</v>
      </c>
    </row>
    <row r="21" spans="1:2">
      <c r="A21" s="4" t="s">
        <v>34</v>
      </c>
      <c r="B21" s="4" t="s">
        <v>7</v>
      </c>
    </row>
    <row r="22" spans="1:2">
      <c r="A22" s="4" t="s">
        <v>35</v>
      </c>
      <c r="B22" s="4" t="s">
        <v>23</v>
      </c>
    </row>
    <row r="23" spans="1:2">
      <c r="A23" s="4" t="s">
        <v>36</v>
      </c>
      <c r="B23" s="4" t="s">
        <v>23</v>
      </c>
    </row>
    <row r="24" spans="1:2">
      <c r="A24" s="4" t="s">
        <v>37</v>
      </c>
      <c r="B24" s="4" t="s">
        <v>38</v>
      </c>
    </row>
    <row r="25" spans="1:2">
      <c r="A25" s="4" t="s">
        <v>39</v>
      </c>
      <c r="B25" s="4" t="s">
        <v>40</v>
      </c>
    </row>
    <row r="26" spans="1:2">
      <c r="A26" s="4" t="s">
        <v>41</v>
      </c>
      <c r="B26" s="4" t="s">
        <v>42</v>
      </c>
    </row>
    <row r="27" spans="1:2">
      <c r="A27" s="4" t="s">
        <v>43</v>
      </c>
      <c r="B27" s="4" t="s">
        <v>44</v>
      </c>
    </row>
    <row r="28" spans="1:2">
      <c r="A28" s="4" t="s">
        <v>45</v>
      </c>
      <c r="B28" s="4" t="s">
        <v>46</v>
      </c>
    </row>
    <row r="29" spans="1:2">
      <c r="A29" s="4" t="s">
        <v>47</v>
      </c>
      <c r="B29" s="5" t="n">
        <v>74086404</v>
      </c>
    </row>
    <row r="30" spans="1:2">
      <c r="A30" s="4" t="s">
        <v>48</v>
      </c>
      <c r="B30" s="4" t="s">
        <v>49</v>
      </c>
    </row>
    <row r="31" spans="1:2">
      <c r="A31" s="4" t="s">
        <v>50</v>
      </c>
      <c r="B31" s="4" t="s">
        <v>51</v>
      </c>
    </row>
    <row r="32" spans="1:2">
      <c r="A32" s="4" t="s">
        <v>52</v>
      </c>
      <c r="B32" s="4" t="s">
        <v>53</v>
      </c>
    </row>
    <row r="33" spans="1:2">
      <c r="A33" s="4" t="s">
        <v>54</v>
      </c>
      <c r="B33" s="4" t="s">
        <v>55</v>
      </c>
    </row>
    <row r="34" spans="1:2">
      <c r="A34" s="4" t="s">
        <v>56</v>
      </c>
    </row>
    <row r="35" spans="1:2">
      <c r="A35" s="3" t="s">
        <v>3</v>
      </c>
    </row>
    <row r="36" spans="1:2">
      <c r="A36" s="4" t="s">
        <v>37</v>
      </c>
      <c r="B36" s="4" t="s">
        <v>38</v>
      </c>
    </row>
    <row r="37" spans="1:2">
      <c r="A37" s="4" t="s">
        <v>39</v>
      </c>
      <c r="B37" s="4" t="s">
        <v>40</v>
      </c>
    </row>
    <row r="38" spans="1:2">
      <c r="A38" s="4" t="s">
        <v>41</v>
      </c>
      <c r="B38" s="4" t="s">
        <v>42</v>
      </c>
    </row>
    <row r="39" spans="1:2">
      <c r="A39" s="4" t="s">
        <v>43</v>
      </c>
      <c r="B39" s="4" t="s">
        <v>44</v>
      </c>
    </row>
    <row r="40" spans="1:2">
      <c r="A40" s="4" t="s">
        <v>57</v>
      </c>
      <c r="B40" s="4" t="s">
        <v>58</v>
      </c>
    </row>
    <row r="41" spans="1:2">
      <c r="A41" s="4" t="s">
        <v>59</v>
      </c>
      <c r="B41" s="4" t="s">
        <v>60</v>
      </c>
    </row>
    <row r="42" spans="1:2">
      <c r="A42" s="4" t="s">
        <v>61</v>
      </c>
      <c r="B42" s="4" t="s">
        <v>62</v>
      </c>
    </row>
    <row r="43" spans="1:2">
      <c r="A43" s="4" t="s">
        <v>63</v>
      </c>
      <c r="B4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169</v>
      </c>
    </row>
    <row r="3" spans="1:2">
      <c r="A3" s="3" t="s">
        <v>300</v>
      </c>
    </row>
    <row r="4" spans="1:2">
      <c r="A4" s="4" t="s">
        <v>300</v>
      </c>
      <c r="B4" s="4" t="s">
        <v>3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0</v>
      </c>
      <c r="B1" s="2" t="s">
        <v>1</v>
      </c>
    </row>
    <row r="2" spans="1:5">
      <c r="B2" s="2" t="s">
        <v>115</v>
      </c>
      <c r="C2" s="2" t="s">
        <v>116</v>
      </c>
      <c r="D2" s="2" t="s">
        <v>118</v>
      </c>
      <c r="E2" s="2" t="s">
        <v>225</v>
      </c>
    </row>
    <row r="3" spans="1:5">
      <c r="A3" s="3" t="s">
        <v>1001</v>
      </c>
    </row>
    <row r="4" spans="1:5">
      <c r="A4" s="4" t="s">
        <v>1002</v>
      </c>
      <c r="C4" s="7" t="n">
        <v>8983</v>
      </c>
      <c r="D4" s="7" t="n">
        <v>4663</v>
      </c>
      <c r="E4" s="7" t="n">
        <v>5852</v>
      </c>
    </row>
    <row r="5" spans="1:5">
      <c r="A5" s="4" t="s">
        <v>1003</v>
      </c>
      <c r="C5" s="5" t="n">
        <v>104</v>
      </c>
      <c r="D5" s="5" t="n">
        <v>-2742</v>
      </c>
      <c r="E5" s="5" t="n">
        <v>-2328</v>
      </c>
    </row>
    <row r="6" spans="1:5">
      <c r="A6" s="4" t="s">
        <v>85</v>
      </c>
      <c r="B6" s="6" t="n">
        <v>1304</v>
      </c>
      <c r="C6" s="7" t="n">
        <v>9087</v>
      </c>
      <c r="D6" s="7" t="n">
        <v>1921</v>
      </c>
      <c r="E6" s="7" t="n">
        <v>3524</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1004</v>
      </c>
      <c r="B1" s="2" t="s">
        <v>1</v>
      </c>
    </row>
    <row r="2" spans="1:5">
      <c r="B2" s="2" t="s">
        <v>115</v>
      </c>
      <c r="C2" s="2" t="s">
        <v>116</v>
      </c>
      <c r="D2" s="2" t="s">
        <v>118</v>
      </c>
      <c r="E2" s="2" t="s">
        <v>225</v>
      </c>
    </row>
    <row r="3" spans="1:5">
      <c r="A3" s="3" t="s">
        <v>327</v>
      </c>
    </row>
    <row r="4" spans="1:5">
      <c r="A4" s="4" t="s">
        <v>1005</v>
      </c>
      <c r="C4" s="7" t="n">
        <v>1918</v>
      </c>
      <c r="D4" s="7" t="n">
        <v>1425</v>
      </c>
      <c r="E4" s="7" t="n">
        <v>1453</v>
      </c>
    </row>
    <row r="5" spans="1:5">
      <c r="A5" s="4" t="s">
        <v>241</v>
      </c>
      <c r="B5" s="6" t="n">
        <v>-25</v>
      </c>
      <c r="C5" s="5" t="n">
        <v>-176</v>
      </c>
      <c r="D5" s="5" t="n">
        <v>-632</v>
      </c>
      <c r="E5" s="5" t="n">
        <v>-168</v>
      </c>
    </row>
    <row r="6" spans="1:5">
      <c r="A6" s="4" t="s">
        <v>86</v>
      </c>
      <c r="B6" s="6" t="n">
        <v>250</v>
      </c>
      <c r="C6" s="7" t="n">
        <v>1742</v>
      </c>
      <c r="D6" s="7" t="n">
        <v>793</v>
      </c>
      <c r="E6" s="7" t="n">
        <v>1285</v>
      </c>
    </row>
    <row r="7" spans="1:5">
      <c r="A7" s="4" t="s">
        <v>1006</v>
      </c>
      <c r="B7" s="4" t="s">
        <v>1007</v>
      </c>
      <c r="C7" s="4" t="s">
        <v>1007</v>
      </c>
      <c r="D7" s="4" t="s">
        <v>1008</v>
      </c>
      <c r="E7" s="4" t="s">
        <v>1009</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10</v>
      </c>
      <c r="B1" s="2" t="s">
        <v>1</v>
      </c>
    </row>
    <row r="2" spans="1:5">
      <c r="B2" s="2" t="s">
        <v>115</v>
      </c>
      <c r="C2" s="2" t="s">
        <v>116</v>
      </c>
      <c r="D2" s="2" t="s">
        <v>118</v>
      </c>
      <c r="E2" s="2" t="s">
        <v>225</v>
      </c>
    </row>
    <row r="3" spans="1:5">
      <c r="A3" s="3" t="s">
        <v>1011</v>
      </c>
    </row>
    <row r="4" spans="1:5">
      <c r="A4" s="4" t="s">
        <v>1012</v>
      </c>
      <c r="B4" s="4" t="s">
        <v>981</v>
      </c>
      <c r="C4" s="4" t="s">
        <v>981</v>
      </c>
      <c r="D4" s="4" t="s">
        <v>981</v>
      </c>
      <c r="E4" s="4" t="s">
        <v>981</v>
      </c>
    </row>
    <row r="5" spans="1:5">
      <c r="A5" s="4" t="s">
        <v>1013</v>
      </c>
      <c r="B5" s="4" t="s">
        <v>1014</v>
      </c>
      <c r="C5" s="4" t="s">
        <v>1014</v>
      </c>
      <c r="D5" s="4" t="s">
        <v>1015</v>
      </c>
      <c r="E5" s="4" t="s">
        <v>1016</v>
      </c>
    </row>
    <row r="6" spans="1:5">
      <c r="A6" s="4" t="s">
        <v>1017</v>
      </c>
      <c r="B6" s="4" t="s">
        <v>1018</v>
      </c>
      <c r="C6" s="4" t="s">
        <v>1018</v>
      </c>
      <c r="D6" s="4" t="s">
        <v>1019</v>
      </c>
      <c r="E6" s="4" t="s">
        <v>1020</v>
      </c>
    </row>
    <row r="7" spans="1:5">
      <c r="A7" s="4" t="s">
        <v>1021</v>
      </c>
      <c r="B7" s="4" t="s">
        <v>1022</v>
      </c>
      <c r="C7" s="4" t="s">
        <v>1022</v>
      </c>
      <c r="D7" s="4" t="s">
        <v>1022</v>
      </c>
      <c r="E7" s="4" t="s">
        <v>1022</v>
      </c>
    </row>
    <row r="8" spans="1:5">
      <c r="A8" s="4" t="s">
        <v>1023</v>
      </c>
      <c r="B8" s="4" t="s">
        <v>1007</v>
      </c>
      <c r="C8" s="4" t="s">
        <v>1007</v>
      </c>
      <c r="D8" s="4" t="s">
        <v>1008</v>
      </c>
      <c r="E8" s="4" t="s">
        <v>1009</v>
      </c>
    </row>
    <row r="9" spans="1:5">
      <c r="A9" s="4" t="s">
        <v>103</v>
      </c>
      <c r="B9" s="6" t="n">
        <v>247</v>
      </c>
      <c r="C9" s="7" t="n">
        <v>1714</v>
      </c>
      <c r="D9" s="7" t="n">
        <v>1707</v>
      </c>
      <c r="E9" s="7" t="n">
        <v>1834</v>
      </c>
    </row>
    <row r="10" spans="1:5">
      <c r="A10" s="4" t="s">
        <v>1024</v>
      </c>
      <c r="D10" s="7" t="n">
        <v>3100</v>
      </c>
    </row>
    <row r="11" spans="1:5">
      <c r="A11" s="4" t="s">
        <v>1025</v>
      </c>
      <c r="B11" s="4" t="s">
        <v>1026</v>
      </c>
      <c r="C11" s="4" t="s">
        <v>1026</v>
      </c>
      <c r="D11" s="4" t="s">
        <v>1008</v>
      </c>
      <c r="E11" s="4" t="s">
        <v>1027</v>
      </c>
    </row>
    <row r="12" spans="1:5">
      <c r="A12" s="4" t="s">
        <v>1028</v>
      </c>
      <c r="C12" s="7" t="n">
        <v>2300</v>
      </c>
    </row>
    <row r="13" spans="1:5">
      <c r="A13" s="4" t="s">
        <v>1029</v>
      </c>
      <c r="B13" s="4" t="s">
        <v>1026</v>
      </c>
      <c r="C13" s="4" t="s">
        <v>1026</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169</v>
      </c>
      <c r="C2" s="2" t="s">
        <v>170</v>
      </c>
      <c r="D2" s="2" t="s">
        <v>221</v>
      </c>
    </row>
    <row r="3" spans="1:4">
      <c r="A3" s="3" t="s">
        <v>1031</v>
      </c>
    </row>
    <row r="4" spans="1:4">
      <c r="A4" s="4" t="s">
        <v>1032</v>
      </c>
      <c r="B4" s="7" t="n">
        <v>762</v>
      </c>
      <c r="C4" s="7" t="n">
        <v>520</v>
      </c>
      <c r="D4" s="7" t="n">
        <v>345</v>
      </c>
    </row>
    <row r="5" spans="1:4">
      <c r="A5" s="4" t="s">
        <v>108</v>
      </c>
    </row>
    <row r="6" spans="1:4">
      <c r="A6" s="3" t="s">
        <v>1031</v>
      </c>
    </row>
    <row r="7" spans="1:4">
      <c r="A7" s="4" t="s">
        <v>1033</v>
      </c>
      <c r="B7" s="9" t="n">
        <v>1.34</v>
      </c>
      <c r="C7" s="9" t="n">
        <v>0.95</v>
      </c>
      <c r="D7" s="9" t="n">
        <v>0.65</v>
      </c>
    </row>
    <row r="8" spans="1:4">
      <c r="A8" s="4" t="s">
        <v>1034</v>
      </c>
      <c r="B8" s="9" t="n">
        <v>1.19</v>
      </c>
      <c r="C8" s="9" t="n">
        <v>0.92</v>
      </c>
      <c r="D8" s="9" t="n">
        <v>0.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035</v>
      </c>
      <c r="B1" s="2" t="s">
        <v>1</v>
      </c>
      <c r="E1" s="2" t="s">
        <v>975</v>
      </c>
    </row>
    <row r="2" spans="1:5">
      <c r="B2" s="2" t="s">
        <v>169</v>
      </c>
      <c r="C2" s="2" t="s">
        <v>170</v>
      </c>
      <c r="D2" s="2" t="s">
        <v>221</v>
      </c>
      <c r="E2" s="2" t="s">
        <v>169</v>
      </c>
    </row>
    <row r="3" spans="1:5">
      <c r="A3" s="3" t="s">
        <v>1011</v>
      </c>
    </row>
    <row r="4" spans="1:5">
      <c r="A4" s="4" t="s">
        <v>1012</v>
      </c>
      <c r="B4" s="4" t="s">
        <v>981</v>
      </c>
      <c r="C4" s="4" t="s">
        <v>981</v>
      </c>
      <c r="D4" s="4" t="s">
        <v>981</v>
      </c>
    </row>
    <row r="5" spans="1:5">
      <c r="A5" s="4" t="s">
        <v>1023</v>
      </c>
      <c r="B5" s="4" t="s">
        <v>1007</v>
      </c>
      <c r="C5" s="4" t="s">
        <v>1008</v>
      </c>
      <c r="D5" s="4" t="s">
        <v>1009</v>
      </c>
    </row>
    <row r="6" spans="1:5">
      <c r="A6" s="4" t="s">
        <v>485</v>
      </c>
    </row>
    <row r="7" spans="1:5">
      <c r="A7" s="3" t="s">
        <v>1011</v>
      </c>
    </row>
    <row r="8" spans="1:5">
      <c r="A8" s="4" t="s">
        <v>1023</v>
      </c>
      <c r="B8" s="4" t="s">
        <v>1014</v>
      </c>
      <c r="C8" s="4" t="s">
        <v>1015</v>
      </c>
      <c r="D8" s="4" t="s">
        <v>1036</v>
      </c>
    </row>
    <row r="9" spans="1:5">
      <c r="A9" s="4" t="s">
        <v>983</v>
      </c>
    </row>
    <row r="10" spans="1:5">
      <c r="A10" s="3" t="s">
        <v>1011</v>
      </c>
    </row>
    <row r="11" spans="1:5">
      <c r="A11" s="4" t="s">
        <v>1012</v>
      </c>
      <c r="E11" s="4" t="s">
        <v>984</v>
      </c>
    </row>
    <row r="12" spans="1:5">
      <c r="A12" s="4" t="s">
        <v>1023</v>
      </c>
      <c r="B12" s="4" t="s">
        <v>1037</v>
      </c>
      <c r="C12" s="4" t="s">
        <v>1038</v>
      </c>
      <c r="D12" s="4" t="s">
        <v>1039</v>
      </c>
    </row>
    <row r="13" spans="1:5">
      <c r="A13" s="4" t="s">
        <v>986</v>
      </c>
    </row>
    <row r="14" spans="1:5">
      <c r="A14" s="3" t="s">
        <v>1011</v>
      </c>
    </row>
    <row r="15" spans="1:5">
      <c r="A15" s="4" t="s">
        <v>1012</v>
      </c>
      <c r="E15" s="4" t="s">
        <v>984</v>
      </c>
    </row>
    <row r="16" spans="1:5">
      <c r="A16" s="4" t="s">
        <v>1023</v>
      </c>
      <c r="B16" s="4" t="s">
        <v>1040</v>
      </c>
      <c r="C16" s="4" t="s">
        <v>1041</v>
      </c>
      <c r="D16" s="4" t="s">
        <v>1039</v>
      </c>
    </row>
    <row r="17" spans="1:5">
      <c r="A17" s="4" t="s">
        <v>985</v>
      </c>
    </row>
    <row r="18" spans="1:5">
      <c r="A18" s="3" t="s">
        <v>1011</v>
      </c>
    </row>
    <row r="19" spans="1:5">
      <c r="A19" s="4" t="s">
        <v>1012</v>
      </c>
      <c r="E19" s="4" t="s">
        <v>984</v>
      </c>
    </row>
    <row r="20" spans="1:5">
      <c r="A20" s="4" t="s">
        <v>1023</v>
      </c>
      <c r="B20" s="4" t="s">
        <v>1042</v>
      </c>
      <c r="C20" s="4" t="s">
        <v>1043</v>
      </c>
      <c r="D20" s="4" t="s">
        <v>1039</v>
      </c>
    </row>
    <row r="21" spans="1:5">
      <c r="A21" s="4" t="s">
        <v>1044</v>
      </c>
    </row>
    <row r="22" spans="1:5">
      <c r="A22" s="3" t="s">
        <v>1011</v>
      </c>
    </row>
    <row r="23" spans="1:5">
      <c r="A23" s="4" t="s">
        <v>1012</v>
      </c>
      <c r="E23" s="4" t="s">
        <v>984</v>
      </c>
    </row>
    <row r="24" spans="1:5">
      <c r="A24" s="4" t="s">
        <v>1023</v>
      </c>
      <c r="B24" s="4" t="s">
        <v>1045</v>
      </c>
      <c r="C24" s="4" t="s">
        <v>1046</v>
      </c>
      <c r="D24" s="4" t="s">
        <v>1047</v>
      </c>
    </row>
    <row r="25" spans="1:5">
      <c r="A25" s="4" t="s">
        <v>1048</v>
      </c>
    </row>
    <row r="26" spans="1:5">
      <c r="A26" s="3" t="s">
        <v>1011</v>
      </c>
    </row>
    <row r="27" spans="1:5">
      <c r="A27" s="4" t="s">
        <v>1012</v>
      </c>
      <c r="E27" s="4" t="s">
        <v>989</v>
      </c>
    </row>
    <row r="28" spans="1:5">
      <c r="A28" s="4" t="s">
        <v>1049</v>
      </c>
      <c r="E28" s="4" t="s">
        <v>697</v>
      </c>
    </row>
    <row r="29" spans="1:5">
      <c r="A29" s="4" t="s">
        <v>1023</v>
      </c>
      <c r="B29" s="4" t="s">
        <v>1050</v>
      </c>
      <c r="C29" s="4" t="s">
        <v>1051</v>
      </c>
      <c r="D29" s="4" t="s">
        <v>1052</v>
      </c>
    </row>
    <row r="30" spans="1:5">
      <c r="A30" s="4" t="s">
        <v>1053</v>
      </c>
    </row>
    <row r="31" spans="1:5">
      <c r="A31" s="3" t="s">
        <v>1011</v>
      </c>
    </row>
    <row r="32" spans="1:5">
      <c r="A32" s="4" t="s">
        <v>1012</v>
      </c>
      <c r="E32" s="4" t="s">
        <v>984</v>
      </c>
    </row>
    <row r="33" spans="1:5">
      <c r="A33" s="4" t="s">
        <v>1023</v>
      </c>
      <c r="B33" s="4" t="s">
        <v>1054</v>
      </c>
      <c r="C33" s="4" t="s">
        <v>1055</v>
      </c>
      <c r="D33" s="4" t="s">
        <v>1040</v>
      </c>
    </row>
    <row r="34" spans="1:5">
      <c r="A34" s="4" t="s">
        <v>1056</v>
      </c>
    </row>
    <row r="35" spans="1:5">
      <c r="A35" s="3" t="s">
        <v>1011</v>
      </c>
    </row>
    <row r="36" spans="1:5">
      <c r="A36" s="4" t="s">
        <v>1012</v>
      </c>
      <c r="E36" s="4" t="s">
        <v>984</v>
      </c>
    </row>
    <row r="37" spans="1:5">
      <c r="A37" s="4" t="s">
        <v>1023</v>
      </c>
      <c r="B37" s="4" t="s">
        <v>1057</v>
      </c>
      <c r="C37" s="4" t="s">
        <v>1058</v>
      </c>
      <c r="D37" s="4" t="s">
        <v>105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0</v>
      </c>
      <c r="B1" s="2" t="s">
        <v>169</v>
      </c>
      <c r="C1" s="2" t="s">
        <v>170</v>
      </c>
      <c r="D1" s="2" t="s">
        <v>221</v>
      </c>
      <c r="E1" s="2" t="s">
        <v>623</v>
      </c>
    </row>
    <row r="2" spans="1:5">
      <c r="A2" s="3" t="s">
        <v>1061</v>
      </c>
    </row>
    <row r="3" spans="1:5">
      <c r="A3" s="4" t="s">
        <v>1062</v>
      </c>
      <c r="B3" s="7" t="n">
        <v>673</v>
      </c>
      <c r="C3" s="7" t="n">
        <v>532</v>
      </c>
    </row>
    <row r="4" spans="1:5">
      <c r="A4" s="4" t="s">
        <v>1063</v>
      </c>
      <c r="B4" s="5" t="n">
        <v>372</v>
      </c>
      <c r="C4" s="5" t="n">
        <v>191</v>
      </c>
    </row>
    <row r="5" spans="1:5">
      <c r="A5" s="4" t="s">
        <v>1064</v>
      </c>
      <c r="B5" s="5" t="n">
        <v>68</v>
      </c>
      <c r="C5" s="5" t="n">
        <v>57</v>
      </c>
    </row>
    <row r="6" spans="1:5">
      <c r="A6" s="4" t="s">
        <v>1065</v>
      </c>
      <c r="B6" s="5" t="n">
        <v>138</v>
      </c>
      <c r="C6" s="5" t="n">
        <v>65</v>
      </c>
    </row>
    <row r="7" spans="1:5">
      <c r="A7" s="4" t="s">
        <v>113</v>
      </c>
      <c r="B7" s="5" t="n">
        <v>207</v>
      </c>
      <c r="C7" s="5" t="n">
        <v>243</v>
      </c>
    </row>
    <row r="8" spans="1:5">
      <c r="A8" s="4" t="s">
        <v>1066</v>
      </c>
      <c r="B8" s="5" t="n">
        <v>1458</v>
      </c>
      <c r="C8" s="5" t="n">
        <v>1088</v>
      </c>
    </row>
    <row r="9" spans="1:5">
      <c r="A9" s="4" t="s">
        <v>1067</v>
      </c>
      <c r="B9" s="5" t="n">
        <v>-482</v>
      </c>
      <c r="C9" s="5" t="n">
        <v>-238</v>
      </c>
      <c r="D9" s="7" t="n">
        <v>-197</v>
      </c>
      <c r="E9" s="7" t="n">
        <v>-150</v>
      </c>
    </row>
    <row r="10" spans="1:5">
      <c r="A10" s="4" t="s">
        <v>1068</v>
      </c>
      <c r="B10" s="5" t="n">
        <v>976</v>
      </c>
      <c r="C10" s="5" t="n">
        <v>850</v>
      </c>
    </row>
    <row r="11" spans="1:5">
      <c r="A11" s="3" t="s">
        <v>148</v>
      </c>
    </row>
    <row r="12" spans="1:5">
      <c r="A12" s="4" t="s">
        <v>1069</v>
      </c>
      <c r="B12" s="5" t="n">
        <v>-3592</v>
      </c>
      <c r="C12" s="5" t="n">
        <v>-3838</v>
      </c>
    </row>
    <row r="13" spans="1:5">
      <c r="A13" s="4" t="s">
        <v>1070</v>
      </c>
      <c r="B13" s="7" t="n">
        <v>-2616</v>
      </c>
      <c r="C13" s="7" t="n">
        <v>-298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71</v>
      </c>
      <c r="B1" s="2" t="s">
        <v>1</v>
      </c>
    </row>
    <row r="2" spans="1:4">
      <c r="B2" s="2" t="s">
        <v>169</v>
      </c>
      <c r="C2" s="2" t="s">
        <v>170</v>
      </c>
      <c r="D2" s="2" t="s">
        <v>221</v>
      </c>
    </row>
    <row r="3" spans="1:4">
      <c r="A3" s="3" t="s">
        <v>1072</v>
      </c>
    </row>
    <row r="4" spans="1:4">
      <c r="A4" s="4" t="s">
        <v>617</v>
      </c>
      <c r="B4" s="7" t="n">
        <v>238</v>
      </c>
      <c r="C4" s="7" t="n">
        <v>197</v>
      </c>
      <c r="D4" s="7" t="n">
        <v>150</v>
      </c>
    </row>
    <row r="5" spans="1:4">
      <c r="A5" s="4" t="s">
        <v>1073</v>
      </c>
      <c r="B5" s="5" t="n">
        <v>244</v>
      </c>
      <c r="C5" s="5" t="n">
        <v>41</v>
      </c>
      <c r="D5" s="5" t="n">
        <v>47</v>
      </c>
    </row>
    <row r="6" spans="1:4">
      <c r="A6" s="4" t="s">
        <v>619</v>
      </c>
      <c r="B6" s="5" t="n">
        <v>482</v>
      </c>
      <c r="C6" s="5" t="n">
        <v>238</v>
      </c>
      <c r="D6" s="7" t="n">
        <v>197</v>
      </c>
    </row>
    <row r="7" spans="1:4">
      <c r="A7" s="4" t="s">
        <v>1074</v>
      </c>
      <c r="B7" s="5" t="n">
        <v>1700</v>
      </c>
    </row>
    <row r="8" spans="1:4">
      <c r="A8" s="4" t="s">
        <v>1075</v>
      </c>
      <c r="B8" s="7" t="n">
        <v>0</v>
      </c>
      <c r="C8" s="7"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1076</v>
      </c>
      <c r="B1" s="2" t="s">
        <v>115</v>
      </c>
      <c r="C1" s="2" t="s">
        <v>116</v>
      </c>
      <c r="D1" s="2" t="s">
        <v>118</v>
      </c>
    </row>
    <row r="2" spans="1:4">
      <c r="A2" s="3" t="s">
        <v>329</v>
      </c>
    </row>
    <row r="3" spans="1:4">
      <c r="A3" s="4" t="s">
        <v>1077</v>
      </c>
      <c r="C3" s="7" t="n">
        <v>5413</v>
      </c>
      <c r="D3" s="7" t="n">
        <v>3735</v>
      </c>
    </row>
    <row r="4" spans="1:4">
      <c r="A4" s="4" t="s">
        <v>1078</v>
      </c>
      <c r="C4" s="5" t="n">
        <v>1044</v>
      </c>
      <c r="D4" s="5" t="n">
        <v>836</v>
      </c>
    </row>
    <row r="5" spans="1:4">
      <c r="A5" s="4" t="s">
        <v>1079</v>
      </c>
      <c r="C5" s="5" t="n">
        <v>76</v>
      </c>
      <c r="D5" s="5" t="n">
        <v>226</v>
      </c>
    </row>
    <row r="6" spans="1:4">
      <c r="A6" s="4" t="s">
        <v>1080</v>
      </c>
      <c r="C6" s="5" t="n">
        <v>144</v>
      </c>
      <c r="D6" s="5" t="n">
        <v>22</v>
      </c>
    </row>
    <row r="7" spans="1:4">
      <c r="A7" s="4" t="s">
        <v>1081</v>
      </c>
      <c r="D7" s="5" t="n">
        <v>367</v>
      </c>
    </row>
    <row r="8" spans="1:4">
      <c r="A8" s="4" t="s">
        <v>113</v>
      </c>
      <c r="C8" s="5" t="n">
        <v>864</v>
      </c>
      <c r="D8" s="5" t="n">
        <v>668</v>
      </c>
    </row>
    <row r="9" spans="1:4">
      <c r="A9" s="4" t="s">
        <v>726</v>
      </c>
      <c r="B9" s="6" t="n">
        <v>1083</v>
      </c>
      <c r="C9" s="7" t="n">
        <v>7541</v>
      </c>
      <c r="D9" s="7" t="n">
        <v>585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31"/>
    <col customWidth="1" max="13" min="13" width="30"/>
    <col customWidth="1" max="14" min="14" width="31"/>
  </cols>
  <sheetData>
    <row r="1" spans="1:14">
      <c r="A1" s="1" t="s">
        <v>1082</v>
      </c>
      <c r="B1" s="2" t="s">
        <v>1083</v>
      </c>
      <c r="C1" s="2" t="s">
        <v>1084</v>
      </c>
      <c r="D1" s="2" t="s">
        <v>115</v>
      </c>
      <c r="E1" s="2" t="s">
        <v>116</v>
      </c>
      <c r="F1" s="2" t="s">
        <v>1085</v>
      </c>
      <c r="G1" s="2" t="s">
        <v>1086</v>
      </c>
      <c r="H1" s="2" t="s">
        <v>815</v>
      </c>
      <c r="I1" s="2" t="s">
        <v>816</v>
      </c>
      <c r="J1" s="2" t="s">
        <v>118</v>
      </c>
      <c r="K1" s="2" t="s">
        <v>1087</v>
      </c>
      <c r="L1" s="2" t="s">
        <v>1088</v>
      </c>
      <c r="M1" s="2" t="s">
        <v>1089</v>
      </c>
      <c r="N1" s="2" t="s">
        <v>1090</v>
      </c>
    </row>
    <row r="2" spans="1:14">
      <c r="A2" s="3" t="s">
        <v>331</v>
      </c>
    </row>
    <row r="3" spans="1:14">
      <c r="A3" s="4" t="s">
        <v>1091</v>
      </c>
      <c r="E3" s="7" t="n">
        <v>10981</v>
      </c>
      <c r="J3" s="7" t="n">
        <v>8035</v>
      </c>
    </row>
    <row r="4" spans="1:14">
      <c r="A4" s="4" t="s">
        <v>1092</v>
      </c>
      <c r="E4" s="5" t="n">
        <v>-7</v>
      </c>
      <c r="J4" s="5" t="n">
        <v>-47</v>
      </c>
    </row>
    <row r="5" spans="1:14">
      <c r="A5" s="4" t="s">
        <v>1093</v>
      </c>
      <c r="E5" s="5" t="n">
        <v>1074</v>
      </c>
    </row>
    <row r="6" spans="1:14">
      <c r="A6" s="4" t="s">
        <v>726</v>
      </c>
      <c r="D6" s="6" t="n">
        <v>2806000000</v>
      </c>
      <c r="E6" s="5" t="n">
        <v>19537</v>
      </c>
      <c r="J6" s="7" t="n">
        <v>24146</v>
      </c>
    </row>
    <row r="7" spans="1:14">
      <c r="A7" s="4" t="s">
        <v>1094</v>
      </c>
      <c r="E7" s="7" t="n">
        <v>19500</v>
      </c>
    </row>
    <row r="8" spans="1:14">
      <c r="A8" s="4" t="s">
        <v>1095</v>
      </c>
    </row>
    <row r="9" spans="1:14">
      <c r="A9" s="3" t="s">
        <v>331</v>
      </c>
    </row>
    <row r="10" spans="1:14">
      <c r="A10" s="4" t="s">
        <v>1096</v>
      </c>
      <c r="D10" s="4" t="s">
        <v>1097</v>
      </c>
    </row>
    <row r="11" spans="1:14">
      <c r="A11" s="4" t="s">
        <v>1098</v>
      </c>
      <c r="D11" s="4" t="s">
        <v>1099</v>
      </c>
      <c r="E11" s="4" t="s">
        <v>1099</v>
      </c>
    </row>
    <row r="12" spans="1:14">
      <c r="A12" s="4" t="s">
        <v>1100</v>
      </c>
    </row>
    <row r="13" spans="1:14">
      <c r="A13" s="3" t="s">
        <v>331</v>
      </c>
    </row>
    <row r="14" spans="1:14">
      <c r="A14" s="4" t="s">
        <v>1096</v>
      </c>
      <c r="D14" s="4" t="s">
        <v>631</v>
      </c>
    </row>
    <row r="15" spans="1:14">
      <c r="A15" s="4" t="s">
        <v>1098</v>
      </c>
      <c r="D15" s="4" t="s">
        <v>1101</v>
      </c>
      <c r="E15" s="4" t="s">
        <v>1101</v>
      </c>
    </row>
    <row r="16" spans="1:14">
      <c r="A16" s="4" t="s">
        <v>1102</v>
      </c>
    </row>
    <row r="17" spans="1:14">
      <c r="A17" s="3" t="s">
        <v>331</v>
      </c>
    </row>
    <row r="18" spans="1:14">
      <c r="A18" s="4" t="s">
        <v>1103</v>
      </c>
      <c r="D18" s="4" t="s">
        <v>1104</v>
      </c>
      <c r="E18" s="4" t="s">
        <v>1104</v>
      </c>
      <c r="J18" s="4" t="s">
        <v>1105</v>
      </c>
    </row>
    <row r="19" spans="1:14">
      <c r="A19" s="4" t="s">
        <v>1106</v>
      </c>
      <c r="E19" s="7" t="n">
        <v>11000</v>
      </c>
      <c r="J19" s="7" t="n">
        <v>8000</v>
      </c>
    </row>
    <row r="20" spans="1:14">
      <c r="A20" s="4" t="s">
        <v>944</v>
      </c>
    </row>
    <row r="21" spans="1:14">
      <c r="A21" s="3" t="s">
        <v>331</v>
      </c>
    </row>
    <row r="22" spans="1:14">
      <c r="A22" s="4" t="s">
        <v>1091</v>
      </c>
      <c r="J22" s="5" t="n">
        <v>4813</v>
      </c>
    </row>
    <row r="23" spans="1:14">
      <c r="A23" s="4" t="s">
        <v>1103</v>
      </c>
      <c r="C23" s="4" t="s">
        <v>1018</v>
      </c>
    </row>
    <row r="24" spans="1:14">
      <c r="A24" s="4" t="s">
        <v>1107</v>
      </c>
      <c r="C24" s="6" t="n">
        <v>700000000</v>
      </c>
    </row>
    <row r="25" spans="1:14">
      <c r="A25" s="4" t="s">
        <v>1108</v>
      </c>
      <c r="C25" s="5" t="n">
        <v>11300000</v>
      </c>
    </row>
    <row r="26" spans="1:14">
      <c r="A26" s="4" t="s">
        <v>1109</v>
      </c>
    </row>
    <row r="27" spans="1:14">
      <c r="A27" s="3" t="s">
        <v>331</v>
      </c>
    </row>
    <row r="28" spans="1:14">
      <c r="A28" s="4" t="s">
        <v>1110</v>
      </c>
      <c r="C28" s="6" t="n">
        <v>1000</v>
      </c>
    </row>
    <row r="29" spans="1:14">
      <c r="A29" s="4" t="s">
        <v>1111</v>
      </c>
      <c r="C29" s="12" t="n">
        <v>9.1942</v>
      </c>
    </row>
    <row r="30" spans="1:14">
      <c r="A30" s="4" t="s">
        <v>1112</v>
      </c>
      <c r="C30" s="8" t="n">
        <v>108.76</v>
      </c>
    </row>
    <row r="31" spans="1:14">
      <c r="A31" s="4" t="s">
        <v>1113</v>
      </c>
    </row>
    <row r="32" spans="1:14">
      <c r="A32" s="3" t="s">
        <v>331</v>
      </c>
    </row>
    <row r="33" spans="1:14">
      <c r="A33" s="4" t="s">
        <v>1114</v>
      </c>
      <c r="C33" s="5" t="n">
        <v>6400000</v>
      </c>
    </row>
    <row r="34" spans="1:14">
      <c r="A34" s="4" t="s">
        <v>1115</v>
      </c>
    </row>
    <row r="35" spans="1:14">
      <c r="A35" s="3" t="s">
        <v>331</v>
      </c>
    </row>
    <row r="36" spans="1:14">
      <c r="A36" s="4" t="s">
        <v>1116</v>
      </c>
      <c r="C36" s="6" t="n">
        <v>84400000</v>
      </c>
    </row>
    <row r="37" spans="1:14">
      <c r="A37" s="4" t="s">
        <v>1117</v>
      </c>
      <c r="C37" s="5" t="n">
        <v>6400000</v>
      </c>
    </row>
    <row r="38" spans="1:14">
      <c r="A38" s="4" t="s">
        <v>947</v>
      </c>
    </row>
    <row r="39" spans="1:14">
      <c r="A39" s="3" t="s">
        <v>331</v>
      </c>
    </row>
    <row r="40" spans="1:14">
      <c r="A40" s="4" t="s">
        <v>1091</v>
      </c>
      <c r="J40" s="5" t="n">
        <v>2750</v>
      </c>
    </row>
    <row r="41" spans="1:14">
      <c r="A41" s="4" t="s">
        <v>1103</v>
      </c>
      <c r="C41" s="4" t="s">
        <v>1118</v>
      </c>
    </row>
    <row r="42" spans="1:14">
      <c r="A42" s="4" t="s">
        <v>1107</v>
      </c>
      <c r="C42" s="6" t="n">
        <v>400000000</v>
      </c>
    </row>
    <row r="43" spans="1:14">
      <c r="A43" s="4" t="s">
        <v>1108</v>
      </c>
      <c r="C43" s="5" t="n">
        <v>6800000</v>
      </c>
    </row>
    <row r="44" spans="1:14">
      <c r="A44" s="4" t="s">
        <v>1119</v>
      </c>
    </row>
    <row r="45" spans="1:14">
      <c r="A45" s="3" t="s">
        <v>331</v>
      </c>
    </row>
    <row r="46" spans="1:14">
      <c r="A46" s="4" t="s">
        <v>1110</v>
      </c>
      <c r="C46" s="6" t="n">
        <v>1000</v>
      </c>
    </row>
    <row r="47" spans="1:14">
      <c r="A47" s="4" t="s">
        <v>1111</v>
      </c>
      <c r="C47" s="12" t="n">
        <v>9.355499999999999</v>
      </c>
    </row>
    <row r="48" spans="1:14">
      <c r="A48" s="4" t="s">
        <v>1112</v>
      </c>
      <c r="C48" s="8" t="n">
        <v>106.89</v>
      </c>
    </row>
    <row r="49" spans="1:14">
      <c r="A49" s="4" t="s">
        <v>946</v>
      </c>
    </row>
    <row r="50" spans="1:14">
      <c r="A50" s="3" t="s">
        <v>331</v>
      </c>
    </row>
    <row r="51" spans="1:14">
      <c r="A51" s="4" t="s">
        <v>1091</v>
      </c>
      <c r="E51" s="5" t="n">
        <v>353</v>
      </c>
    </row>
    <row r="52" spans="1:14">
      <c r="A52" s="4" t="s">
        <v>1103</v>
      </c>
      <c r="B52" s="4" t="s">
        <v>1120</v>
      </c>
    </row>
    <row r="53" spans="1:14">
      <c r="A53" s="4" t="s">
        <v>1107</v>
      </c>
      <c r="B53" s="6" t="n">
        <v>975000000</v>
      </c>
      <c r="F53" s="6" t="n">
        <v>924000000</v>
      </c>
      <c r="G53" s="7" t="n">
        <v>6600</v>
      </c>
    </row>
    <row r="54" spans="1:14">
      <c r="A54" s="4" t="s">
        <v>1108</v>
      </c>
      <c r="B54" s="5" t="n">
        <v>19000000</v>
      </c>
    </row>
    <row r="55" spans="1:14">
      <c r="A55" s="4" t="s">
        <v>1121</v>
      </c>
    </row>
    <row r="56" spans="1:14">
      <c r="A56" s="3" t="s">
        <v>331</v>
      </c>
    </row>
    <row r="57" spans="1:14">
      <c r="A57" s="4" t="s">
        <v>1110</v>
      </c>
      <c r="B57" s="6" t="n">
        <v>1000</v>
      </c>
    </row>
    <row r="58" spans="1:14">
      <c r="A58" s="4" t="s">
        <v>1111</v>
      </c>
      <c r="B58" s="12" t="n">
        <v>15.2688</v>
      </c>
    </row>
    <row r="59" spans="1:14">
      <c r="A59" s="4" t="s">
        <v>1112</v>
      </c>
      <c r="B59" s="8" t="n">
        <v>65.48999999999999</v>
      </c>
    </row>
    <row r="60" spans="1:14">
      <c r="A60" s="4" t="s">
        <v>948</v>
      </c>
    </row>
    <row r="61" spans="1:14">
      <c r="A61" s="3" t="s">
        <v>331</v>
      </c>
    </row>
    <row r="62" spans="1:14">
      <c r="A62" s="4" t="s">
        <v>1103</v>
      </c>
      <c r="N62" s="4" t="s">
        <v>1018</v>
      </c>
    </row>
    <row r="63" spans="1:14">
      <c r="A63" s="4" t="s">
        <v>1107</v>
      </c>
      <c r="H63" s="6" t="n">
        <v>500000000</v>
      </c>
      <c r="I63" s="7" t="n">
        <v>3400</v>
      </c>
      <c r="N63" s="6" t="n">
        <v>500000000</v>
      </c>
    </row>
    <row r="64" spans="1:14">
      <c r="A64" s="4" t="s">
        <v>1122</v>
      </c>
    </row>
    <row r="65" spans="1:14">
      <c r="A65" s="3" t="s">
        <v>331</v>
      </c>
    </row>
    <row r="66" spans="1:14">
      <c r="A66" s="4" t="s">
        <v>1112</v>
      </c>
      <c r="N66" s="8" t="n">
        <v>81.36</v>
      </c>
    </row>
    <row r="67" spans="1:14">
      <c r="A67" s="4" t="s">
        <v>949</v>
      </c>
    </row>
    <row r="68" spans="1:14">
      <c r="A68" s="3" t="s">
        <v>331</v>
      </c>
    </row>
    <row r="69" spans="1:14">
      <c r="A69" s="4" t="s">
        <v>1091</v>
      </c>
      <c r="J69" s="5" t="n">
        <v>1719</v>
      </c>
    </row>
    <row r="70" spans="1:14">
      <c r="A70" s="4" t="s">
        <v>1103</v>
      </c>
      <c r="M70" s="4" t="s">
        <v>1018</v>
      </c>
    </row>
    <row r="71" spans="1:14">
      <c r="A71" s="4" t="s">
        <v>1107</v>
      </c>
      <c r="M71" s="6" t="n">
        <v>250000000</v>
      </c>
    </row>
    <row r="72" spans="1:14">
      <c r="A72" s="4" t="s">
        <v>1123</v>
      </c>
    </row>
    <row r="73" spans="1:14">
      <c r="A73" s="3" t="s">
        <v>331</v>
      </c>
    </row>
    <row r="74" spans="1:14">
      <c r="A74" s="4" t="s">
        <v>1112</v>
      </c>
      <c r="M74" s="8" t="n">
        <v>104.27</v>
      </c>
    </row>
    <row r="75" spans="1:14">
      <c r="A75" s="4" t="s">
        <v>1124</v>
      </c>
    </row>
    <row r="76" spans="1:14">
      <c r="A76" s="3" t="s">
        <v>331</v>
      </c>
    </row>
    <row r="77" spans="1:14">
      <c r="A77" s="4" t="s">
        <v>1091</v>
      </c>
      <c r="E77" s="5" t="n">
        <v>6962</v>
      </c>
      <c r="J77" s="7" t="n">
        <v>6876</v>
      </c>
    </row>
    <row r="78" spans="1:14">
      <c r="A78" s="4" t="s">
        <v>1103</v>
      </c>
      <c r="L78" s="4" t="s">
        <v>1022</v>
      </c>
    </row>
    <row r="79" spans="1:14">
      <c r="A79" s="4" t="s">
        <v>1107</v>
      </c>
      <c r="L79" s="6" t="n">
        <v>1000000000</v>
      </c>
    </row>
    <row r="80" spans="1:14">
      <c r="A80" s="4" t="s">
        <v>1125</v>
      </c>
    </row>
    <row r="81" spans="1:14">
      <c r="A81" s="3" t="s">
        <v>331</v>
      </c>
    </row>
    <row r="82" spans="1:14">
      <c r="A82" s="4" t="s">
        <v>1112</v>
      </c>
      <c r="L82" s="8" t="n">
        <v>68.45999999999999</v>
      </c>
    </row>
    <row r="83" spans="1:14">
      <c r="A83" s="4" t="s">
        <v>950</v>
      </c>
    </row>
    <row r="84" spans="1:14">
      <c r="A84" s="3" t="s">
        <v>331</v>
      </c>
    </row>
    <row r="85" spans="1:14">
      <c r="A85" s="4" t="s">
        <v>1091</v>
      </c>
      <c r="E85" s="7" t="n">
        <v>174</v>
      </c>
    </row>
    <row r="86" spans="1:14">
      <c r="A86" s="4" t="s">
        <v>1103</v>
      </c>
      <c r="K86" s="4" t="s">
        <v>1120</v>
      </c>
    </row>
    <row r="87" spans="1:14">
      <c r="A87" s="4" t="s">
        <v>1107</v>
      </c>
      <c r="K87" s="6" t="n">
        <v>25000000</v>
      </c>
    </row>
    <row r="88" spans="1:14">
      <c r="A88" s="4" t="s">
        <v>1126</v>
      </c>
    </row>
    <row r="89" spans="1:14">
      <c r="A89" s="3" t="s">
        <v>331</v>
      </c>
    </row>
    <row r="90" spans="1:14">
      <c r="A90" s="4" t="s">
        <v>1112</v>
      </c>
      <c r="K90" s="8" t="n">
        <v>65.4899999999999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1127</v>
      </c>
      <c r="B1" s="2" t="s">
        <v>1</v>
      </c>
    </row>
    <row r="2" spans="1:2">
      <c r="B2" s="2" t="s">
        <v>116</v>
      </c>
    </row>
    <row r="3" spans="1:2">
      <c r="A3" s="3" t="s">
        <v>334</v>
      </c>
    </row>
    <row r="4" spans="1:2">
      <c r="A4" s="4" t="s">
        <v>1128</v>
      </c>
      <c r="B4" s="7" t="n">
        <v>1100</v>
      </c>
    </row>
    <row r="5" spans="1:2">
      <c r="A5" s="4" t="s">
        <v>1129</v>
      </c>
      <c r="B5" s="4" t="s">
        <v>730</v>
      </c>
    </row>
    <row r="6" spans="1:2">
      <c r="A6" s="4" t="s">
        <v>90</v>
      </c>
      <c r="B6" s="7" t="n">
        <v>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169</v>
      </c>
    </row>
    <row r="3" spans="1:2">
      <c r="A3" s="3" t="s">
        <v>302</v>
      </c>
    </row>
    <row r="4" spans="1:2">
      <c r="A4" s="4" t="s">
        <v>302</v>
      </c>
      <c r="B4" s="4" t="s">
        <v>3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30</v>
      </c>
      <c r="B1" s="2" t="s">
        <v>1</v>
      </c>
    </row>
    <row r="2" spans="1:5">
      <c r="B2" s="2" t="s">
        <v>66</v>
      </c>
      <c r="C2" s="2" t="s">
        <v>67</v>
      </c>
      <c r="D2" s="2" t="s">
        <v>68</v>
      </c>
      <c r="E2" s="2" t="s">
        <v>69</v>
      </c>
    </row>
    <row r="3" spans="1:5">
      <c r="A3" s="3" t="s">
        <v>1131</v>
      </c>
    </row>
    <row r="4" spans="1:5">
      <c r="A4" s="4" t="s">
        <v>1132</v>
      </c>
      <c r="B4" s="6" t="n">
        <v>1006</v>
      </c>
      <c r="C4" s="7" t="n">
        <v>7011</v>
      </c>
      <c r="D4" s="7" t="n">
        <v>1112</v>
      </c>
      <c r="E4" s="7" t="n">
        <v>2155</v>
      </c>
    </row>
    <row r="5" spans="1:5">
      <c r="A5" s="4" t="s">
        <v>1133</v>
      </c>
      <c r="C5" s="5" t="n">
        <v>373</v>
      </c>
      <c r="E5" s="5" t="n">
        <v>52</v>
      </c>
    </row>
    <row r="6" spans="1:5">
      <c r="A6" s="4" t="s">
        <v>1134</v>
      </c>
      <c r="C6" s="7" t="n">
        <v>7384</v>
      </c>
      <c r="D6" s="7" t="n">
        <v>1112</v>
      </c>
      <c r="E6" s="7" t="n">
        <v>2207</v>
      </c>
    </row>
    <row r="7" spans="1:5">
      <c r="A7" s="3" t="s">
        <v>1135</v>
      </c>
    </row>
    <row r="8" spans="1:5">
      <c r="A8" s="4" t="s">
        <v>1136</v>
      </c>
      <c r="B8" s="5" t="n">
        <v>70983996</v>
      </c>
      <c r="C8" s="5" t="n">
        <v>70983996</v>
      </c>
      <c r="D8" s="5" t="n">
        <v>68403426</v>
      </c>
      <c r="E8" s="5" t="n">
        <v>66300808</v>
      </c>
    </row>
    <row r="9" spans="1:5">
      <c r="A9" s="4" t="s">
        <v>1137</v>
      </c>
      <c r="B9" s="5" t="n">
        <v>1976959</v>
      </c>
      <c r="C9" s="5" t="n">
        <v>1976959</v>
      </c>
      <c r="D9" s="5" t="n">
        <v>2521197</v>
      </c>
      <c r="E9" s="5" t="n">
        <v>2978969</v>
      </c>
    </row>
    <row r="10" spans="1:5">
      <c r="A10" s="4" t="s">
        <v>1138</v>
      </c>
      <c r="B10" s="5" t="n">
        <v>7283059</v>
      </c>
      <c r="C10" s="5" t="n">
        <v>7283059</v>
      </c>
      <c r="E10" s="5" t="n">
        <v>2345083</v>
      </c>
    </row>
    <row r="11" spans="1:5">
      <c r="A11" s="4" t="s">
        <v>1139</v>
      </c>
      <c r="E11" s="5" t="n">
        <v>151033</v>
      </c>
    </row>
    <row r="12" spans="1:5">
      <c r="A12" s="4" t="s">
        <v>1140</v>
      </c>
      <c r="B12" s="5" t="n">
        <v>80244014</v>
      </c>
      <c r="C12" s="5" t="n">
        <v>80244014</v>
      </c>
      <c r="D12" s="5" t="n">
        <v>70924623</v>
      </c>
      <c r="E12" s="5" t="n">
        <v>71775893</v>
      </c>
    </row>
    <row r="13" spans="1:5">
      <c r="A13" s="4" t="s">
        <v>1141</v>
      </c>
      <c r="B13" s="5" t="n">
        <v>1976959</v>
      </c>
      <c r="C13" s="5" t="n">
        <v>1976959</v>
      </c>
      <c r="D13" s="5" t="n">
        <v>12125745</v>
      </c>
      <c r="E13" s="5" t="n">
        <v>8381174</v>
      </c>
    </row>
    <row r="14" spans="1:5">
      <c r="A14" s="4" t="s">
        <v>1142</v>
      </c>
    </row>
    <row r="15" spans="1:5">
      <c r="A15" s="3" t="s">
        <v>1135</v>
      </c>
    </row>
    <row r="16" spans="1:5">
      <c r="A16" s="4" t="s">
        <v>1141</v>
      </c>
      <c r="D16" s="5" t="n">
        <v>9604548</v>
      </c>
      <c r="E16" s="5" t="n">
        <v>8281479</v>
      </c>
    </row>
    <row r="17" spans="1:5">
      <c r="A17" s="4" t="s">
        <v>1143</v>
      </c>
    </row>
    <row r="18" spans="1:5">
      <c r="A18" s="3" t="s">
        <v>1135</v>
      </c>
    </row>
    <row r="19" spans="1:5">
      <c r="A19" s="4" t="s">
        <v>1141</v>
      </c>
      <c r="B19" s="5" t="n">
        <v>1976959</v>
      </c>
      <c r="C19" s="5" t="n">
        <v>1976959</v>
      </c>
      <c r="D19" s="5" t="n">
        <v>2521197</v>
      </c>
      <c r="E19" s="5" t="n">
        <v>99695</v>
      </c>
    </row>
    <row r="20" spans="1:5">
      <c r="A20" s="4" t="s">
        <v>104</v>
      </c>
    </row>
    <row r="21" spans="1:5">
      <c r="A21" s="3" t="s">
        <v>1135</v>
      </c>
    </row>
    <row r="22" spans="1:5">
      <c r="A22" s="4" t="s">
        <v>1144</v>
      </c>
      <c r="B22" s="8" t="n">
        <v>14.19</v>
      </c>
      <c r="C22" s="9" t="n">
        <v>98.78</v>
      </c>
      <c r="D22" s="9" t="n">
        <v>16.25</v>
      </c>
      <c r="E22" s="9" t="n">
        <v>32.51</v>
      </c>
    </row>
    <row r="23" spans="1:5">
      <c r="A23" s="4" t="s">
        <v>1145</v>
      </c>
      <c r="B23" s="10" t="n">
        <v>13.22</v>
      </c>
      <c r="C23" s="10" t="n">
        <v>92.02</v>
      </c>
      <c r="D23" s="10" t="n">
        <v>15.67</v>
      </c>
      <c r="E23" s="10" t="n">
        <v>30.75</v>
      </c>
    </row>
    <row r="24" spans="1:5">
      <c r="A24" s="4" t="s">
        <v>108</v>
      </c>
    </row>
    <row r="25" spans="1:5">
      <c r="A25" s="3" t="s">
        <v>1135</v>
      </c>
    </row>
    <row r="26" spans="1:5">
      <c r="A26" s="4" t="s">
        <v>1144</v>
      </c>
      <c r="B26" s="10" t="n">
        <v>1.77</v>
      </c>
      <c r="C26" s="10" t="n">
        <v>12.35</v>
      </c>
      <c r="D26" s="10" t="n">
        <v>2.03</v>
      </c>
      <c r="E26" s="10" t="n">
        <v>4.06</v>
      </c>
    </row>
    <row r="27" spans="1:5">
      <c r="A27" s="4" t="s">
        <v>1145</v>
      </c>
      <c r="B27" s="8" t="n">
        <v>1.65</v>
      </c>
      <c r="C27" s="9" t="n">
        <v>11.5</v>
      </c>
      <c r="D27" s="9" t="n">
        <v>1.96</v>
      </c>
      <c r="E27" s="9" t="n">
        <v>3.84</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1146</v>
      </c>
      <c r="B1" s="2" t="s">
        <v>1</v>
      </c>
    </row>
    <row r="2" spans="1:2">
      <c r="B2" s="2" t="s">
        <v>116</v>
      </c>
    </row>
    <row r="3" spans="1:2">
      <c r="A3" s="3" t="s">
        <v>1147</v>
      </c>
    </row>
    <row r="4" spans="1:2">
      <c r="A4" s="4" t="s">
        <v>1148</v>
      </c>
      <c r="B4" s="7" t="n">
        <v>13</v>
      </c>
    </row>
    <row r="5" spans="1:2">
      <c r="A5" s="3" t="s">
        <v>1149</v>
      </c>
    </row>
    <row r="6" spans="1:2">
      <c r="A6" s="4" t="s">
        <v>1150</v>
      </c>
      <c r="B6" s="5" t="n">
        <v>1100</v>
      </c>
    </row>
    <row r="7" spans="1:2">
      <c r="A7" s="4" t="s">
        <v>1151</v>
      </c>
      <c r="B7" s="5" t="n">
        <v>146</v>
      </c>
    </row>
    <row r="8" spans="1:2">
      <c r="A8" s="4" t="s">
        <v>1152</v>
      </c>
      <c r="B8" s="7" t="n">
        <v>94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53</v>
      </c>
      <c r="B1" s="2" t="s">
        <v>1</v>
      </c>
    </row>
    <row r="2" spans="1:5">
      <c r="B2" s="2" t="s">
        <v>115</v>
      </c>
      <c r="C2" s="2" t="s">
        <v>116</v>
      </c>
      <c r="D2" s="2" t="s">
        <v>118</v>
      </c>
      <c r="E2" s="2" t="s">
        <v>225</v>
      </c>
    </row>
    <row r="3" spans="1:5">
      <c r="A3" s="3" t="s">
        <v>1154</v>
      </c>
    </row>
    <row r="4" spans="1:5">
      <c r="A4" s="4" t="s">
        <v>1155</v>
      </c>
      <c r="B4" s="6" t="n">
        <v>5129</v>
      </c>
      <c r="C4" s="7" t="n">
        <v>35716</v>
      </c>
      <c r="D4" s="7" t="n">
        <v>31104</v>
      </c>
      <c r="E4" s="7" t="n">
        <v>26993</v>
      </c>
    </row>
    <row r="5" spans="1:5">
      <c r="A5" s="4" t="s">
        <v>1156</v>
      </c>
    </row>
    <row r="6" spans="1:5">
      <c r="A6" s="3" t="s">
        <v>1154</v>
      </c>
    </row>
    <row r="7" spans="1:5">
      <c r="A7" s="4" t="s">
        <v>1155</v>
      </c>
      <c r="C7" s="5" t="n">
        <v>31256</v>
      </c>
      <c r="D7" s="5" t="n">
        <v>28064</v>
      </c>
      <c r="E7" s="5" t="n">
        <v>24678</v>
      </c>
    </row>
    <row r="8" spans="1:5">
      <c r="A8" s="4" t="s">
        <v>113</v>
      </c>
    </row>
    <row r="9" spans="1:5">
      <c r="A9" s="3" t="s">
        <v>1154</v>
      </c>
    </row>
    <row r="10" spans="1:5">
      <c r="A10" s="4" t="s">
        <v>1155</v>
      </c>
      <c r="C10" s="7" t="n">
        <v>4460</v>
      </c>
      <c r="D10" s="7" t="n">
        <v>3040</v>
      </c>
      <c r="E10" s="7" t="n">
        <v>2315</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157</v>
      </c>
      <c r="B1" s="2" t="s">
        <v>1158</v>
      </c>
    </row>
    <row r="2" spans="1:2">
      <c r="A2" s="3" t="s">
        <v>1159</v>
      </c>
    </row>
    <row r="3" spans="1:2">
      <c r="A3" s="4" t="s">
        <v>1160</v>
      </c>
      <c r="B3" s="6" t="n">
        <v>1000</v>
      </c>
    </row>
    <row r="4" spans="1:2">
      <c r="A4" s="4" t="s">
        <v>1161</v>
      </c>
      <c r="B4" s="6" t="n">
        <v>5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4</v>
      </c>
      <c r="B1" s="2" t="s">
        <v>1</v>
      </c>
    </row>
    <row r="2" spans="1:2">
      <c r="B2" s="2" t="s">
        <v>169</v>
      </c>
    </row>
    <row r="3" spans="1:2">
      <c r="A3" s="3" t="s">
        <v>304</v>
      </c>
    </row>
    <row r="4" spans="1:2">
      <c r="A4" s="4" t="s">
        <v>304</v>
      </c>
      <c r="B4" s="4" t="s">
        <v>3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06</v>
      </c>
      <c r="B1" s="2" t="s">
        <v>1</v>
      </c>
    </row>
    <row r="2" spans="1:2">
      <c r="B2" s="2" t="s">
        <v>169</v>
      </c>
    </row>
    <row r="3" spans="1:2">
      <c r="A3" s="3" t="s">
        <v>306</v>
      </c>
    </row>
    <row r="4" spans="1:2">
      <c r="A4" s="4" t="s">
        <v>306</v>
      </c>
      <c r="B4" s="4" t="s">
        <v>3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169</v>
      </c>
    </row>
    <row r="3" spans="1:2">
      <c r="A3" s="3" t="s">
        <v>308</v>
      </c>
    </row>
    <row r="4" spans="1:2">
      <c r="A4" s="4" t="s">
        <v>308</v>
      </c>
      <c r="B4" s="4" t="s">
        <v>3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10</v>
      </c>
      <c r="B1" s="2" t="s">
        <v>1</v>
      </c>
    </row>
    <row r="2" spans="1:2">
      <c r="B2" s="2" t="s">
        <v>169</v>
      </c>
    </row>
    <row r="3" spans="1:2">
      <c r="A3" s="3" t="s">
        <v>310</v>
      </c>
    </row>
    <row r="4" spans="1:2">
      <c r="A4" s="4" t="s">
        <v>310</v>
      </c>
      <c r="B4" s="4" t="s">
        <v>3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2</v>
      </c>
      <c r="B1" s="2" t="s">
        <v>1</v>
      </c>
    </row>
    <row r="2" spans="1:2">
      <c r="B2" s="2" t="s">
        <v>169</v>
      </c>
    </row>
    <row r="3" spans="1:2">
      <c r="A3" s="3" t="s">
        <v>312</v>
      </c>
    </row>
    <row r="4" spans="1:2">
      <c r="A4" s="4" t="s">
        <v>312</v>
      </c>
      <c r="B4" s="4" t="s">
        <v>3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14</v>
      </c>
      <c r="B1" s="2" t="s">
        <v>1</v>
      </c>
    </row>
    <row r="2" spans="1:2">
      <c r="B2" s="2" t="s">
        <v>169</v>
      </c>
    </row>
    <row r="3" spans="1:2">
      <c r="A3" s="3" t="s">
        <v>314</v>
      </c>
    </row>
    <row r="4" spans="1:2">
      <c r="A4" s="4" t="s">
        <v>314</v>
      </c>
      <c r="B4" s="4" t="s">
        <v>3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6</v>
      </c>
      <c r="B1" s="2" t="s">
        <v>1</v>
      </c>
    </row>
    <row r="2" spans="1:2">
      <c r="B2" s="2" t="s">
        <v>169</v>
      </c>
    </row>
    <row r="3" spans="1:2">
      <c r="A3" s="3" t="s">
        <v>316</v>
      </c>
    </row>
    <row r="4" spans="1:2">
      <c r="A4" s="4" t="s">
        <v>316</v>
      </c>
      <c r="B4" s="4" t="s">
        <v>3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169</v>
      </c>
    </row>
    <row r="3" spans="1:2">
      <c r="A3" s="3" t="s">
        <v>319</v>
      </c>
    </row>
    <row r="4" spans="1:2">
      <c r="A4" s="4" t="s">
        <v>318</v>
      </c>
      <c r="B4" s="4" t="s">
        <v>3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65</v>
      </c>
      <c r="B1" s="2" t="s">
        <v>1</v>
      </c>
    </row>
    <row r="2" spans="1:5">
      <c r="B2" s="2" t="s">
        <v>66</v>
      </c>
      <c r="C2" s="2" t="s">
        <v>67</v>
      </c>
      <c r="D2" s="2" t="s">
        <v>68</v>
      </c>
      <c r="E2" s="2" t="s">
        <v>69</v>
      </c>
    </row>
    <row r="3" spans="1:5">
      <c r="A3" s="3" t="s">
        <v>70</v>
      </c>
    </row>
    <row r="4" spans="1:5">
      <c r="A4" s="4" t="s">
        <v>71</v>
      </c>
      <c r="B4" s="6" t="n">
        <v>5129</v>
      </c>
      <c r="C4" s="7" t="n">
        <v>35716</v>
      </c>
      <c r="D4" s="7" t="n">
        <v>31104</v>
      </c>
      <c r="E4" s="7" t="n">
        <v>26993</v>
      </c>
    </row>
    <row r="5" spans="1:5">
      <c r="A5" s="4" t="s">
        <v>72</v>
      </c>
      <c r="B5" s="5" t="n">
        <v>-7</v>
      </c>
      <c r="C5" s="5" t="n">
        <v>-50</v>
      </c>
      <c r="D5" s="5" t="n">
        <v>-139</v>
      </c>
      <c r="E5" s="5" t="n">
        <v>-197</v>
      </c>
    </row>
    <row r="6" spans="1:5">
      <c r="A6" s="4" t="s">
        <v>73</v>
      </c>
      <c r="B6" s="5" t="n">
        <v>5122</v>
      </c>
      <c r="C6" s="5" t="n">
        <v>35666</v>
      </c>
      <c r="D6" s="5" t="n">
        <v>30965</v>
      </c>
      <c r="E6" s="5" t="n">
        <v>26796</v>
      </c>
    </row>
    <row r="7" spans="1:5">
      <c r="A7" s="4" t="s">
        <v>74</v>
      </c>
      <c r="B7" s="5" t="n">
        <v>-1059</v>
      </c>
      <c r="C7" s="5" t="n">
        <v>-7372</v>
      </c>
      <c r="D7" s="5" t="n">
        <v>-6324</v>
      </c>
      <c r="E7" s="5" t="n">
        <v>-4678</v>
      </c>
    </row>
    <row r="8" spans="1:5">
      <c r="A8" s="4" t="s">
        <v>75</v>
      </c>
      <c r="B8" s="5" t="n">
        <v>4063</v>
      </c>
      <c r="C8" s="5" t="n">
        <v>28294</v>
      </c>
      <c r="D8" s="5" t="n">
        <v>24641</v>
      </c>
      <c r="E8" s="5" t="n">
        <v>22118</v>
      </c>
    </row>
    <row r="9" spans="1:5">
      <c r="A9" s="3" t="s">
        <v>76</v>
      </c>
    </row>
    <row r="10" spans="1:5">
      <c r="A10" s="4" t="s">
        <v>77</v>
      </c>
      <c r="B10" s="5" t="n">
        <v>-1533</v>
      </c>
      <c r="C10" s="5" t="n">
        <v>-10670</v>
      </c>
      <c r="D10" s="5" t="n">
        <v>-9620</v>
      </c>
      <c r="E10" s="5" t="n">
        <v>-8259</v>
      </c>
    </row>
    <row r="11" spans="1:5">
      <c r="A11" s="4" t="s">
        <v>78</v>
      </c>
      <c r="B11" s="5" t="n">
        <v>-1335</v>
      </c>
      <c r="C11" s="5" t="n">
        <v>-9295</v>
      </c>
      <c r="D11" s="5" t="n">
        <v>-9596</v>
      </c>
      <c r="E11" s="5" t="n">
        <v>-8294</v>
      </c>
    </row>
    <row r="12" spans="1:5">
      <c r="A12" s="4" t="s">
        <v>79</v>
      </c>
      <c r="B12" s="5" t="n">
        <v>-472</v>
      </c>
      <c r="C12" s="5" t="n">
        <v>-3289</v>
      </c>
      <c r="D12" s="5" t="n">
        <v>-2820</v>
      </c>
      <c r="E12" s="5" t="n">
        <v>-2622</v>
      </c>
    </row>
    <row r="13" spans="1:5">
      <c r="A13" s="4" t="s">
        <v>80</v>
      </c>
      <c r="B13" s="5" t="n">
        <v>-3340</v>
      </c>
      <c r="C13" s="5" t="n">
        <v>-23254</v>
      </c>
      <c r="D13" s="5" t="n">
        <v>-22036</v>
      </c>
      <c r="E13" s="5" t="n">
        <v>-19175</v>
      </c>
    </row>
    <row r="14" spans="1:5">
      <c r="A14" s="4" t="s">
        <v>81</v>
      </c>
      <c r="B14" s="5" t="n">
        <v>723</v>
      </c>
      <c r="C14" s="5" t="n">
        <v>5040</v>
      </c>
      <c r="D14" s="5" t="n">
        <v>2605</v>
      </c>
      <c r="E14" s="5" t="n">
        <v>2943</v>
      </c>
    </row>
    <row r="15" spans="1:5">
      <c r="A15" s="4" t="s">
        <v>82</v>
      </c>
      <c r="B15" s="5" t="n">
        <v>301</v>
      </c>
      <c r="C15" s="5" t="n">
        <v>2094</v>
      </c>
      <c r="D15" s="5" t="n">
        <v>1899</v>
      </c>
      <c r="E15" s="5" t="n">
        <v>988</v>
      </c>
    </row>
    <row r="16" spans="1:5">
      <c r="A16" s="4" t="s">
        <v>83</v>
      </c>
      <c r="B16" s="5" t="n">
        <v>-241</v>
      </c>
      <c r="C16" s="5" t="n">
        <v>-1677</v>
      </c>
      <c r="D16" s="5" t="n">
        <v>-1508</v>
      </c>
      <c r="E16" s="5" t="n">
        <v>-1286</v>
      </c>
    </row>
    <row r="17" spans="1:5">
      <c r="A17" s="4" t="s">
        <v>84</v>
      </c>
      <c r="B17" s="5" t="n">
        <v>521</v>
      </c>
      <c r="C17" s="5" t="n">
        <v>3630</v>
      </c>
      <c r="D17" s="5" t="n">
        <v>-1075</v>
      </c>
      <c r="E17" s="5" t="n">
        <v>879</v>
      </c>
    </row>
    <row r="18" spans="1:5">
      <c r="A18" s="4" t="s">
        <v>85</v>
      </c>
      <c r="B18" s="5" t="n">
        <v>1304</v>
      </c>
      <c r="C18" s="5" t="n">
        <v>9087</v>
      </c>
      <c r="D18" s="5" t="n">
        <v>1921</v>
      </c>
      <c r="E18" s="5" t="n">
        <v>3524</v>
      </c>
    </row>
    <row r="19" spans="1:5">
      <c r="A19" s="4" t="s">
        <v>86</v>
      </c>
      <c r="B19" s="5" t="n">
        <v>-250</v>
      </c>
      <c r="C19" s="5" t="n">
        <v>-1742</v>
      </c>
      <c r="D19" s="5" t="n">
        <v>-793</v>
      </c>
      <c r="E19" s="5" t="n">
        <v>-1285</v>
      </c>
    </row>
    <row r="20" spans="1:5">
      <c r="A20" s="4" t="s">
        <v>87</v>
      </c>
      <c r="B20" s="5" t="n">
        <v>-50</v>
      </c>
      <c r="C20" s="5" t="n">
        <v>-347</v>
      </c>
      <c r="D20" s="5" t="n">
        <v>-32</v>
      </c>
      <c r="E20" s="5" t="n">
        <v>-65</v>
      </c>
    </row>
    <row r="21" spans="1:5">
      <c r="A21" s="4" t="s">
        <v>88</v>
      </c>
      <c r="B21" s="5" t="n">
        <v>1004</v>
      </c>
      <c r="C21" s="5" t="n">
        <v>6998</v>
      </c>
      <c r="D21" s="5" t="n">
        <v>1096</v>
      </c>
      <c r="E21" s="5" t="n">
        <v>2174</v>
      </c>
    </row>
    <row r="22" spans="1:5">
      <c r="A22" s="4" t="s">
        <v>89</v>
      </c>
      <c r="B22" s="5" t="n">
        <v>8</v>
      </c>
      <c r="C22" s="5" t="n">
        <v>57</v>
      </c>
      <c r="D22" s="5" t="n">
        <v>16</v>
      </c>
      <c r="E22" s="5" t="n">
        <v>-19</v>
      </c>
    </row>
    <row r="23" spans="1:5">
      <c r="A23" s="4" t="s">
        <v>90</v>
      </c>
      <c r="B23" s="5" t="n">
        <v>-6</v>
      </c>
      <c r="C23" s="5" t="n">
        <v>-44</v>
      </c>
    </row>
    <row r="24" spans="1:5">
      <c r="A24" s="4" t="s">
        <v>91</v>
      </c>
      <c r="B24" s="5" t="n">
        <v>1006</v>
      </c>
      <c r="C24" s="5" t="n">
        <v>7011</v>
      </c>
      <c r="D24" s="5" t="n">
        <v>1112</v>
      </c>
      <c r="E24" s="5" t="n">
        <v>2155</v>
      </c>
    </row>
    <row r="25" spans="1:5">
      <c r="A25" s="4" t="s">
        <v>88</v>
      </c>
      <c r="B25" s="5" t="n">
        <v>1004</v>
      </c>
      <c r="C25" s="5" t="n">
        <v>6998</v>
      </c>
      <c r="D25" s="5" t="n">
        <v>1096</v>
      </c>
      <c r="E25" s="5" t="n">
        <v>2174</v>
      </c>
    </row>
    <row r="26" spans="1:5">
      <c r="A26" s="3" t="s">
        <v>92</v>
      </c>
    </row>
    <row r="27" spans="1:5">
      <c r="A27" s="4" t="s">
        <v>93</v>
      </c>
      <c r="B27" s="5" t="n">
        <v>-40</v>
      </c>
      <c r="C27" s="5" t="n">
        <v>-289</v>
      </c>
      <c r="D27" s="5" t="n">
        <v>-1072</v>
      </c>
      <c r="E27" s="5" t="n">
        <v>723</v>
      </c>
    </row>
    <row r="28" spans="1:5">
      <c r="A28" s="4" t="s">
        <v>94</v>
      </c>
      <c r="B28" s="5" t="n">
        <v>38</v>
      </c>
      <c r="C28" s="5" t="n">
        <v>266</v>
      </c>
      <c r="D28" s="5" t="n">
        <v>-696</v>
      </c>
      <c r="E28" s="5" t="n">
        <v>4686</v>
      </c>
    </row>
    <row r="29" spans="1:5">
      <c r="A29" s="4" t="s">
        <v>95</v>
      </c>
      <c r="E29" s="5" t="n">
        <v>-40</v>
      </c>
    </row>
    <row r="30" spans="1:5">
      <c r="A30" s="4" t="s">
        <v>96</v>
      </c>
      <c r="B30" s="5" t="n">
        <v>1002</v>
      </c>
      <c r="C30" s="5" t="n">
        <v>6975</v>
      </c>
      <c r="D30" s="5" t="n">
        <v>-672</v>
      </c>
      <c r="E30" s="5" t="n">
        <v>7543</v>
      </c>
    </row>
    <row r="31" spans="1:5">
      <c r="A31" s="4" t="s">
        <v>97</v>
      </c>
      <c r="B31" s="5" t="n">
        <v>2</v>
      </c>
      <c r="C31" s="5" t="n">
        <v>13</v>
      </c>
      <c r="D31" s="5" t="n">
        <v>16</v>
      </c>
      <c r="E31" s="5" t="n">
        <v>-19</v>
      </c>
    </row>
    <row r="32" spans="1:5">
      <c r="A32" s="4" t="s">
        <v>98</v>
      </c>
      <c r="B32" s="6" t="n">
        <v>1004</v>
      </c>
      <c r="C32" s="7" t="n">
        <v>6988</v>
      </c>
      <c r="D32" s="7" t="n">
        <v>-656</v>
      </c>
      <c r="E32" s="7" t="n">
        <v>7524</v>
      </c>
    </row>
    <row r="33" spans="1:5">
      <c r="A33" s="3" t="s">
        <v>99</v>
      </c>
    </row>
    <row r="34" spans="1:5">
      <c r="A34" s="4" t="s">
        <v>100</v>
      </c>
      <c r="B34" s="5" t="n">
        <v>70983996</v>
      </c>
      <c r="C34" s="5" t="n">
        <v>70983996</v>
      </c>
      <c r="D34" s="5" t="n">
        <v>68403426</v>
      </c>
      <c r="E34" s="5" t="n">
        <v>66300808</v>
      </c>
    </row>
    <row r="35" spans="1:5">
      <c r="A35" s="4" t="s">
        <v>101</v>
      </c>
      <c r="B35" s="5" t="n">
        <v>80244014</v>
      </c>
      <c r="C35" s="5" t="n">
        <v>80244014</v>
      </c>
      <c r="D35" s="5" t="n">
        <v>70924623</v>
      </c>
      <c r="E35" s="5" t="n">
        <v>71775893</v>
      </c>
    </row>
    <row r="36" spans="1:5">
      <c r="A36" s="4" t="s">
        <v>77</v>
      </c>
    </row>
    <row r="37" spans="1:5">
      <c r="A37" s="3" t="s">
        <v>102</v>
      </c>
    </row>
    <row r="38" spans="1:5">
      <c r="A38" s="4" t="s">
        <v>103</v>
      </c>
      <c r="B38" s="6" t="n">
        <v>132</v>
      </c>
      <c r="C38" s="7" t="n">
        <v>919</v>
      </c>
      <c r="D38" s="7" t="n">
        <v>934</v>
      </c>
      <c r="E38" s="7" t="n">
        <v>1013</v>
      </c>
    </row>
    <row r="39" spans="1:5">
      <c r="A39" s="4" t="s">
        <v>78</v>
      </c>
    </row>
    <row r="40" spans="1:5">
      <c r="A40" s="3" t="s">
        <v>102</v>
      </c>
    </row>
    <row r="41" spans="1:5">
      <c r="A41" s="4" t="s">
        <v>103</v>
      </c>
      <c r="B41" s="5" t="n">
        <v>21</v>
      </c>
      <c r="C41" s="5" t="n">
        <v>144</v>
      </c>
      <c r="D41" s="5" t="n">
        <v>156</v>
      </c>
      <c r="E41" s="5" t="n">
        <v>186</v>
      </c>
    </row>
    <row r="42" spans="1:5">
      <c r="A42" s="4" t="s">
        <v>79</v>
      </c>
    </row>
    <row r="43" spans="1:5">
      <c r="A43" s="3" t="s">
        <v>102</v>
      </c>
    </row>
    <row r="44" spans="1:5">
      <c r="A44" s="4" t="s">
        <v>103</v>
      </c>
      <c r="B44" s="6" t="n">
        <v>94</v>
      </c>
      <c r="C44" s="7" t="n">
        <v>651</v>
      </c>
      <c r="D44" s="7" t="n">
        <v>617</v>
      </c>
      <c r="E44" s="7" t="n">
        <v>635</v>
      </c>
    </row>
    <row r="45" spans="1:5">
      <c r="A45" s="4" t="s">
        <v>104</v>
      </c>
    </row>
    <row r="46" spans="1:5">
      <c r="A46" s="3" t="s">
        <v>105</v>
      </c>
    </row>
    <row r="47" spans="1:5">
      <c r="A47" s="4" t="s">
        <v>106</v>
      </c>
      <c r="B47" s="8" t="n">
        <v>14.19</v>
      </c>
      <c r="C47" s="9" t="n">
        <v>98.78</v>
      </c>
      <c r="D47" s="9" t="n">
        <v>16.25</v>
      </c>
      <c r="E47" s="9" t="n">
        <v>32.51</v>
      </c>
    </row>
    <row r="48" spans="1:5">
      <c r="A48" s="4" t="s">
        <v>107</v>
      </c>
      <c r="B48" s="10" t="n">
        <v>13.22</v>
      </c>
      <c r="C48" s="10" t="n">
        <v>92.02</v>
      </c>
      <c r="D48" s="10" t="n">
        <v>15.67</v>
      </c>
      <c r="E48" s="10" t="n">
        <v>30.75</v>
      </c>
    </row>
    <row r="49" spans="1:5">
      <c r="A49" s="4" t="s">
        <v>108</v>
      </c>
    </row>
    <row r="50" spans="1:5">
      <c r="A50" s="3" t="s">
        <v>105</v>
      </c>
    </row>
    <row r="51" spans="1:5">
      <c r="A51" s="4" t="s">
        <v>106</v>
      </c>
      <c r="B51" s="10" t="n">
        <v>1.77</v>
      </c>
      <c r="C51" s="10" t="n">
        <v>12.35</v>
      </c>
      <c r="D51" s="10" t="n">
        <v>2.03</v>
      </c>
      <c r="E51" s="10" t="n">
        <v>4.06</v>
      </c>
    </row>
    <row r="52" spans="1:5">
      <c r="A52" s="4" t="s">
        <v>107</v>
      </c>
      <c r="B52" s="8" t="n">
        <v>1.65</v>
      </c>
      <c r="C52" s="9" t="n">
        <v>11.5</v>
      </c>
      <c r="D52" s="9" t="n">
        <v>1.96</v>
      </c>
      <c r="E52" s="9" t="n">
        <v>3.84</v>
      </c>
    </row>
    <row r="53" spans="1:5">
      <c r="A53" s="4" t="s">
        <v>109</v>
      </c>
    </row>
    <row r="54" spans="1:5">
      <c r="A54" s="3" t="s">
        <v>70</v>
      </c>
    </row>
    <row r="55" spans="1:5">
      <c r="A55" s="4" t="s">
        <v>71</v>
      </c>
      <c r="B55" s="6" t="n">
        <v>1941</v>
      </c>
      <c r="C55" s="7" t="n">
        <v>13514</v>
      </c>
      <c r="D55" s="7" t="n">
        <v>11580</v>
      </c>
      <c r="E55" s="7" t="n">
        <v>9531</v>
      </c>
    </row>
    <row r="56" spans="1:5">
      <c r="A56" s="4" t="s">
        <v>110</v>
      </c>
    </row>
    <row r="57" spans="1:5">
      <c r="A57" s="3" t="s">
        <v>70</v>
      </c>
    </row>
    <row r="58" spans="1:5">
      <c r="A58" s="4" t="s">
        <v>71</v>
      </c>
      <c r="B58" s="5" t="n">
        <v>2004</v>
      </c>
      <c r="C58" s="5" t="n">
        <v>13952</v>
      </c>
      <c r="D58" s="5" t="n">
        <v>12947</v>
      </c>
      <c r="E58" s="5" t="n">
        <v>12221</v>
      </c>
    </row>
    <row r="59" spans="1:5">
      <c r="A59" s="4" t="s">
        <v>111</v>
      </c>
    </row>
    <row r="60" spans="1:5">
      <c r="A60" s="3" t="s">
        <v>70</v>
      </c>
    </row>
    <row r="61" spans="1:5">
      <c r="A61" s="4" t="s">
        <v>71</v>
      </c>
      <c r="B61" s="5" t="n">
        <v>651</v>
      </c>
      <c r="C61" s="5" t="n">
        <v>4534</v>
      </c>
      <c r="D61" s="5" t="n">
        <v>3772</v>
      </c>
      <c r="E61" s="5" t="n">
        <v>2973</v>
      </c>
    </row>
    <row r="62" spans="1:5">
      <c r="A62" s="4" t="s">
        <v>112</v>
      </c>
    </row>
    <row r="63" spans="1:5">
      <c r="A63" s="3" t="s">
        <v>70</v>
      </c>
    </row>
    <row r="64" spans="1:5">
      <c r="A64" s="4" t="s">
        <v>71</v>
      </c>
      <c r="B64" s="5" t="n">
        <v>180</v>
      </c>
      <c r="C64" s="5" t="n">
        <v>1255</v>
      </c>
      <c r="D64" s="5" t="n">
        <v>981</v>
      </c>
      <c r="E64" s="5" t="n">
        <v>753</v>
      </c>
    </row>
    <row r="65" spans="1:5">
      <c r="A65" s="4" t="s">
        <v>113</v>
      </c>
    </row>
    <row r="66" spans="1:5">
      <c r="A66" s="3" t="s">
        <v>70</v>
      </c>
    </row>
    <row r="67" spans="1:5">
      <c r="A67" s="4" t="s">
        <v>71</v>
      </c>
      <c r="B67" s="6" t="n">
        <v>353</v>
      </c>
      <c r="C67" s="7" t="n">
        <v>2461</v>
      </c>
      <c r="D67" s="7" t="n">
        <v>1824</v>
      </c>
      <c r="E67" s="7" t="n">
        <v>1515</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169</v>
      </c>
    </row>
    <row r="3" spans="1:2">
      <c r="A3" s="3" t="s">
        <v>321</v>
      </c>
    </row>
    <row r="4" spans="1:2">
      <c r="A4" s="4" t="s">
        <v>321</v>
      </c>
      <c r="B4" s="4" t="s">
        <v>3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169</v>
      </c>
    </row>
    <row r="3" spans="1:2">
      <c r="A3" s="3" t="s">
        <v>323</v>
      </c>
    </row>
    <row r="4" spans="1:2">
      <c r="A4" s="4" t="s">
        <v>323</v>
      </c>
      <c r="B4" s="4" t="s">
        <v>3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5</v>
      </c>
      <c r="B1" s="2" t="s">
        <v>1</v>
      </c>
    </row>
    <row r="2" spans="1:2">
      <c r="B2" s="2" t="s">
        <v>169</v>
      </c>
    </row>
    <row r="3" spans="1:2">
      <c r="A3" s="3" t="s">
        <v>325</v>
      </c>
    </row>
    <row r="4" spans="1:2">
      <c r="A4" s="4" t="s">
        <v>325</v>
      </c>
      <c r="B4" s="4" t="s">
        <v>3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27</v>
      </c>
      <c r="B1" s="2" t="s">
        <v>1</v>
      </c>
    </row>
    <row r="2" spans="1:2">
      <c r="B2" s="2" t="s">
        <v>169</v>
      </c>
    </row>
    <row r="3" spans="1:2">
      <c r="A3" s="3" t="s">
        <v>327</v>
      </c>
    </row>
    <row r="4" spans="1:2">
      <c r="A4" s="4" t="s">
        <v>327</v>
      </c>
      <c r="B4" s="4" t="s">
        <v>3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9</v>
      </c>
      <c r="B1" s="2" t="s">
        <v>1</v>
      </c>
    </row>
    <row r="2" spans="1:2">
      <c r="B2" s="2" t="s">
        <v>169</v>
      </c>
    </row>
    <row r="3" spans="1:2">
      <c r="A3" s="3" t="s">
        <v>329</v>
      </c>
    </row>
    <row r="4" spans="1:2">
      <c r="A4" s="4" t="s">
        <v>329</v>
      </c>
      <c r="B4" s="4" t="s">
        <v>3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31</v>
      </c>
      <c r="B1" s="2" t="s">
        <v>1</v>
      </c>
    </row>
    <row r="2" spans="1:2">
      <c r="B2" s="2" t="s">
        <v>169</v>
      </c>
    </row>
    <row r="3" spans="1:2">
      <c r="A3" s="3" t="s">
        <v>331</v>
      </c>
    </row>
    <row r="4" spans="1:2">
      <c r="A4" s="4" t="s">
        <v>331</v>
      </c>
      <c r="B4"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3</v>
      </c>
      <c r="B1" s="2" t="s">
        <v>1</v>
      </c>
    </row>
    <row r="2" spans="1:2">
      <c r="B2" s="2" t="s">
        <v>169</v>
      </c>
    </row>
    <row r="3" spans="1:2">
      <c r="A3" s="3" t="s">
        <v>334</v>
      </c>
    </row>
    <row r="4" spans="1:2">
      <c r="A4" s="4" t="s">
        <v>333</v>
      </c>
      <c r="B4"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6</v>
      </c>
      <c r="B1" s="2" t="s">
        <v>1</v>
      </c>
    </row>
    <row r="2" spans="1:2">
      <c r="B2" s="2" t="s">
        <v>169</v>
      </c>
    </row>
    <row r="3" spans="1:2">
      <c r="A3" s="3" t="s">
        <v>337</v>
      </c>
    </row>
    <row r="4" spans="1:2">
      <c r="A4" s="4" t="s">
        <v>337</v>
      </c>
      <c r="B4"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9</v>
      </c>
      <c r="B1" s="2" t="s">
        <v>1</v>
      </c>
    </row>
    <row r="2" spans="1:2">
      <c r="B2" s="2" t="s">
        <v>169</v>
      </c>
    </row>
    <row r="3" spans="1:2">
      <c r="A3" s="3" t="s">
        <v>339</v>
      </c>
    </row>
    <row r="4" spans="1:2">
      <c r="A4" s="4" t="s">
        <v>339</v>
      </c>
      <c r="B4"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1</v>
      </c>
      <c r="B1" s="2" t="s">
        <v>1</v>
      </c>
    </row>
    <row r="2" spans="1:2">
      <c r="B2" s="2" t="s">
        <v>169</v>
      </c>
    </row>
    <row r="3" spans="1:2">
      <c r="A3" s="3" t="s">
        <v>342</v>
      </c>
    </row>
    <row r="4" spans="1:2">
      <c r="A4" s="4" t="s">
        <v>341</v>
      </c>
      <c r="B4"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4</v>
      </c>
      <c r="B1" s="2" t="s">
        <v>115</v>
      </c>
      <c r="C1" s="2" t="s">
        <v>116</v>
      </c>
      <c r="D1" s="2" t="s">
        <v>117</v>
      </c>
      <c r="E1" s="2" t="s">
        <v>118</v>
      </c>
    </row>
    <row r="2" spans="1:5">
      <c r="A2" s="3" t="s">
        <v>119</v>
      </c>
    </row>
    <row r="3" spans="1:5">
      <c r="A3" s="4" t="s">
        <v>120</v>
      </c>
      <c r="B3" s="6" t="n">
        <v>2862</v>
      </c>
      <c r="C3" s="7" t="n">
        <v>19923</v>
      </c>
      <c r="E3" s="7" t="n">
        <v>21530</v>
      </c>
    </row>
    <row r="4" spans="1:5">
      <c r="A4" s="4" t="s">
        <v>121</v>
      </c>
      <c r="B4" s="5" t="n">
        <v>262</v>
      </c>
      <c r="C4" s="5" t="n">
        <v>1824</v>
      </c>
      <c r="E4" s="5" t="n">
        <v>4244</v>
      </c>
    </row>
    <row r="5" spans="1:5">
      <c r="A5" s="4" t="s">
        <v>122</v>
      </c>
      <c r="B5" s="5" t="n">
        <v>3312</v>
      </c>
      <c r="C5" s="5" t="n">
        <v>23058</v>
      </c>
      <c r="E5" s="5" t="n">
        <v>36753</v>
      </c>
    </row>
    <row r="6" spans="1:5">
      <c r="A6" s="4" t="s">
        <v>123</v>
      </c>
      <c r="B6" s="5" t="n">
        <v>1100</v>
      </c>
      <c r="C6" s="5" t="n">
        <v>7661</v>
      </c>
      <c r="E6" s="5" t="n">
        <v>5668</v>
      </c>
    </row>
    <row r="7" spans="1:5">
      <c r="A7" s="4" t="s">
        <v>124</v>
      </c>
      <c r="B7" s="5" t="n">
        <v>399</v>
      </c>
      <c r="C7" s="5" t="n">
        <v>2779</v>
      </c>
      <c r="E7" s="5" t="n">
        <v>1642</v>
      </c>
    </row>
    <row r="8" spans="1:5">
      <c r="A8" s="4" t="s">
        <v>125</v>
      </c>
      <c r="B8" s="5" t="n">
        <v>1826</v>
      </c>
      <c r="C8" s="5" t="n">
        <v>12710</v>
      </c>
      <c r="E8" s="5" t="n">
        <v>9557</v>
      </c>
    </row>
    <row r="9" spans="1:5">
      <c r="A9" s="4" t="s">
        <v>126</v>
      </c>
      <c r="B9" s="5" t="n">
        <v>9761</v>
      </c>
      <c r="C9" s="5" t="n">
        <v>67955</v>
      </c>
      <c r="E9" s="5" t="n">
        <v>79394</v>
      </c>
    </row>
    <row r="10" spans="1:5">
      <c r="A10" s="4" t="s">
        <v>127</v>
      </c>
      <c r="B10" s="5" t="n">
        <v>144</v>
      </c>
      <c r="C10" s="5" t="n">
        <v>1000</v>
      </c>
      <c r="E10" s="5" t="n">
        <v>768</v>
      </c>
    </row>
    <row r="11" spans="1:5">
      <c r="A11" s="4" t="s">
        <v>128</v>
      </c>
      <c r="B11" s="5" t="n">
        <v>3</v>
      </c>
      <c r="C11" s="5" t="n">
        <v>21</v>
      </c>
    </row>
    <row r="12" spans="1:5">
      <c r="A12" s="4" t="s">
        <v>129</v>
      </c>
      <c r="B12" s="5" t="n">
        <v>4</v>
      </c>
      <c r="C12" s="5" t="n">
        <v>25</v>
      </c>
      <c r="E12" s="5" t="n">
        <v>229</v>
      </c>
    </row>
    <row r="13" spans="1:5">
      <c r="A13" s="4" t="s">
        <v>130</v>
      </c>
      <c r="B13" s="5" t="n">
        <v>13</v>
      </c>
      <c r="C13" s="5" t="n">
        <v>91</v>
      </c>
      <c r="E13" s="5" t="n">
        <v>94</v>
      </c>
    </row>
    <row r="14" spans="1:5">
      <c r="A14" s="4" t="s">
        <v>131</v>
      </c>
      <c r="B14" s="5" t="n">
        <v>881</v>
      </c>
      <c r="C14" s="5" t="n">
        <v>6135</v>
      </c>
      <c r="E14" s="5" t="n">
        <v>5872</v>
      </c>
    </row>
    <row r="15" spans="1:5">
      <c r="A15" s="4" t="s">
        <v>132</v>
      </c>
      <c r="B15" s="5" t="n">
        <v>7366</v>
      </c>
      <c r="C15" s="5" t="n">
        <v>51278</v>
      </c>
      <c r="E15" s="5" t="n">
        <v>26874</v>
      </c>
    </row>
    <row r="16" spans="1:5">
      <c r="A16" s="4" t="s">
        <v>133</v>
      </c>
      <c r="B16" s="5" t="n">
        <v>8375</v>
      </c>
      <c r="C16" s="5" t="n">
        <v>58308</v>
      </c>
      <c r="E16" s="5" t="n">
        <v>58026</v>
      </c>
    </row>
    <row r="17" spans="1:5">
      <c r="A17" s="4" t="s">
        <v>134</v>
      </c>
      <c r="B17" s="5" t="n">
        <v>1892</v>
      </c>
      <c r="C17" s="5" t="n">
        <v>13173</v>
      </c>
      <c r="E17" s="5" t="n">
        <v>13723</v>
      </c>
    </row>
    <row r="18" spans="1:5">
      <c r="A18" s="4" t="s">
        <v>135</v>
      </c>
      <c r="B18" s="5" t="n">
        <v>173</v>
      </c>
      <c r="C18" s="5" t="n">
        <v>1207</v>
      </c>
    </row>
    <row r="19" spans="1:5">
      <c r="A19" s="4" t="s">
        <v>136</v>
      </c>
      <c r="B19" s="5" t="n">
        <v>140</v>
      </c>
      <c r="C19" s="5" t="n">
        <v>976</v>
      </c>
      <c r="E19" s="5" t="n">
        <v>850</v>
      </c>
    </row>
    <row r="20" spans="1:5">
      <c r="A20" s="4" t="s">
        <v>137</v>
      </c>
      <c r="B20" s="5" t="n">
        <v>28752</v>
      </c>
      <c r="C20" s="5" t="n">
        <v>200169</v>
      </c>
      <c r="E20" s="5" t="n">
        <v>185830</v>
      </c>
    </row>
    <row r="21" spans="1:5">
      <c r="A21" s="3" t="s">
        <v>138</v>
      </c>
    </row>
    <row r="22" spans="1:5">
      <c r="A22" s="4" t="s">
        <v>139</v>
      </c>
      <c r="B22" s="5" t="n">
        <v>4383</v>
      </c>
      <c r="C22" s="5" t="n">
        <v>30516</v>
      </c>
      <c r="E22" s="5" t="n">
        <v>36011</v>
      </c>
    </row>
    <row r="23" spans="1:5">
      <c r="A23" s="4" t="s">
        <v>140</v>
      </c>
      <c r="B23" s="5" t="n">
        <v>1766</v>
      </c>
      <c r="C23" s="5" t="n">
        <v>12294</v>
      </c>
      <c r="E23" s="5" t="n">
        <v>11714</v>
      </c>
    </row>
    <row r="24" spans="1:5">
      <c r="A24" s="4" t="s">
        <v>141</v>
      </c>
      <c r="B24" s="5" t="n">
        <v>57</v>
      </c>
      <c r="C24" s="5" t="n">
        <v>400</v>
      </c>
      <c r="E24" s="5" t="n">
        <v>492</v>
      </c>
    </row>
    <row r="25" spans="1:5">
      <c r="A25" s="4" t="s">
        <v>142</v>
      </c>
      <c r="B25" s="5" t="n">
        <v>694</v>
      </c>
      <c r="C25" s="5" t="n">
        <v>4829</v>
      </c>
      <c r="E25" s="5" t="n">
        <v>3694</v>
      </c>
    </row>
    <row r="26" spans="1:5">
      <c r="A26" s="4" t="s">
        <v>143</v>
      </c>
      <c r="B26" s="5" t="n">
        <v>208</v>
      </c>
      <c r="C26" s="5" t="n">
        <v>1449</v>
      </c>
      <c r="E26" s="5" t="n">
        <v>1019</v>
      </c>
    </row>
    <row r="27" spans="1:5">
      <c r="A27" s="4" t="s">
        <v>144</v>
      </c>
      <c r="B27" s="5" t="n">
        <v>1677</v>
      </c>
      <c r="C27" s="5" t="n">
        <v>11675</v>
      </c>
      <c r="E27" s="5" t="n">
        <v>9472</v>
      </c>
    </row>
    <row r="28" spans="1:5">
      <c r="A28" s="4" t="s">
        <v>145</v>
      </c>
      <c r="B28" s="5" t="n">
        <v>69</v>
      </c>
      <c r="C28" s="5" t="n">
        <v>478</v>
      </c>
      <c r="E28" s="5" t="n">
        <v>528</v>
      </c>
    </row>
    <row r="29" spans="1:5">
      <c r="A29" s="4" t="s">
        <v>146</v>
      </c>
      <c r="B29" s="5" t="n">
        <v>1083</v>
      </c>
      <c r="C29" s="5" t="n">
        <v>7541</v>
      </c>
      <c r="E29" s="5" t="n">
        <v>5854</v>
      </c>
    </row>
    <row r="30" spans="1:5">
      <c r="A30" s="4" t="s">
        <v>147</v>
      </c>
      <c r="B30" s="5" t="n">
        <v>9937</v>
      </c>
      <c r="C30" s="5" t="n">
        <v>69182</v>
      </c>
      <c r="E30" s="5" t="n">
        <v>68784</v>
      </c>
    </row>
    <row r="31" spans="1:5">
      <c r="A31" s="4" t="s">
        <v>148</v>
      </c>
      <c r="B31" s="5" t="n">
        <v>516</v>
      </c>
      <c r="C31" s="5" t="n">
        <v>3592</v>
      </c>
      <c r="E31" s="5" t="n">
        <v>3838</v>
      </c>
    </row>
    <row r="32" spans="1:5">
      <c r="A32" s="4" t="s">
        <v>149</v>
      </c>
      <c r="B32" s="5" t="n">
        <v>2806</v>
      </c>
      <c r="C32" s="5" t="n">
        <v>19537</v>
      </c>
      <c r="E32" s="5" t="n">
        <v>24146</v>
      </c>
    </row>
    <row r="33" spans="1:5">
      <c r="A33" s="4" t="s">
        <v>150</v>
      </c>
      <c r="B33" s="5" t="n">
        <v>108</v>
      </c>
      <c r="C33" s="5" t="n">
        <v>749</v>
      </c>
    </row>
    <row r="34" spans="1:5">
      <c r="A34" s="4" t="s">
        <v>151</v>
      </c>
      <c r="B34" s="5" t="n">
        <v>38</v>
      </c>
      <c r="C34" s="5" t="n">
        <v>264</v>
      </c>
      <c r="E34" s="5" t="n">
        <v>329</v>
      </c>
    </row>
    <row r="35" spans="1:5">
      <c r="A35" s="4" t="s">
        <v>152</v>
      </c>
      <c r="B35" s="5" t="n">
        <v>13405</v>
      </c>
      <c r="C35" s="5" t="n">
        <v>93324</v>
      </c>
      <c r="E35" s="5" t="n">
        <v>97097</v>
      </c>
    </row>
    <row r="36" spans="1:5">
      <c r="A36" s="4" t="s">
        <v>153</v>
      </c>
      <c r="B36" s="4" t="s">
        <v>154</v>
      </c>
      <c r="D36" s="4" t="s">
        <v>154</v>
      </c>
    </row>
    <row r="37" spans="1:5">
      <c r="A37" s="3" t="s">
        <v>155</v>
      </c>
    </row>
    <row r="38" spans="1:5">
      <c r="A38" s="4" t="s">
        <v>156</v>
      </c>
      <c r="B38" s="5" t="n">
        <v>164</v>
      </c>
      <c r="C38" s="5" t="n">
        <v>1142</v>
      </c>
    </row>
    <row r="39" spans="1:5">
      <c r="A39" s="3" t="s">
        <v>157</v>
      </c>
    </row>
    <row r="40" spans="1:5">
      <c r="A40" s="4" t="s">
        <v>158</v>
      </c>
      <c r="B40" s="5" t="n">
        <v>1</v>
      </c>
      <c r="C40" s="5" t="n">
        <v>6</v>
      </c>
      <c r="E40" s="5" t="n">
        <v>5</v>
      </c>
    </row>
    <row r="41" spans="1:5">
      <c r="A41" s="4" t="s">
        <v>159</v>
      </c>
      <c r="B41" s="5" t="n">
        <v>12010</v>
      </c>
      <c r="C41" s="5" t="n">
        <v>83614</v>
      </c>
      <c r="E41" s="5" t="n">
        <v>73876</v>
      </c>
    </row>
    <row r="42" spans="1:5">
      <c r="A42" s="4" t="s">
        <v>160</v>
      </c>
      <c r="B42" s="5" t="n">
        <v>91</v>
      </c>
      <c r="C42" s="5" t="n">
        <v>635</v>
      </c>
      <c r="E42" s="5" t="n">
        <v>484</v>
      </c>
    </row>
    <row r="43" spans="1:5">
      <c r="A43" s="4" t="s">
        <v>161</v>
      </c>
      <c r="B43" s="5" t="n">
        <v>-216</v>
      </c>
      <c r="C43" s="5" t="n">
        <v>-1505</v>
      </c>
      <c r="E43" s="5" t="n">
        <v>-1482</v>
      </c>
    </row>
    <row r="44" spans="1:5">
      <c r="A44" s="4" t="s">
        <v>162</v>
      </c>
      <c r="B44" s="5" t="n">
        <v>3275</v>
      </c>
      <c r="C44" s="5" t="n">
        <v>22803</v>
      </c>
      <c r="E44" s="5" t="n">
        <v>15943</v>
      </c>
    </row>
    <row r="45" spans="1:5">
      <c r="A45" s="4" t="s">
        <v>163</v>
      </c>
      <c r="B45" s="5" t="n">
        <v>-303</v>
      </c>
      <c r="C45" s="5" t="n">
        <v>-2111</v>
      </c>
      <c r="E45" s="5" t="n">
        <v>-2111</v>
      </c>
    </row>
    <row r="46" spans="1:5">
      <c r="A46" s="4" t="s">
        <v>164</v>
      </c>
      <c r="B46" s="5" t="n">
        <v>14858</v>
      </c>
      <c r="C46" s="5" t="n">
        <v>103442</v>
      </c>
      <c r="E46" s="5" t="n">
        <v>86715</v>
      </c>
    </row>
    <row r="47" spans="1:5">
      <c r="A47" s="4" t="s">
        <v>165</v>
      </c>
      <c r="B47" s="5" t="n">
        <v>325</v>
      </c>
      <c r="C47" s="5" t="n">
        <v>2261</v>
      </c>
      <c r="E47" s="5" t="n">
        <v>2018</v>
      </c>
    </row>
    <row r="48" spans="1:5">
      <c r="A48" s="4" t="s">
        <v>166</v>
      </c>
      <c r="B48" s="5" t="n">
        <v>15183</v>
      </c>
      <c r="C48" s="5" t="n">
        <v>105703</v>
      </c>
      <c r="E48" s="5" t="n">
        <v>88733</v>
      </c>
    </row>
    <row r="49" spans="1:5">
      <c r="A49" s="4" t="s">
        <v>167</v>
      </c>
      <c r="B49" s="6" t="n">
        <v>28752</v>
      </c>
      <c r="C49" s="7" t="n">
        <v>200169</v>
      </c>
      <c r="E49" s="7" t="n">
        <v>1858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4</v>
      </c>
      <c r="B1" s="2" t="s">
        <v>1</v>
      </c>
    </row>
    <row r="2" spans="1:2">
      <c r="B2" s="2" t="s">
        <v>169</v>
      </c>
    </row>
    <row r="3" spans="1:2">
      <c r="A3" s="3" t="s">
        <v>344</v>
      </c>
    </row>
    <row r="4" spans="1:2">
      <c r="A4" s="4" t="s">
        <v>344</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6"/>
    <col customWidth="1" max="2" min="2" width="80"/>
  </cols>
  <sheetData>
    <row r="1" spans="1:2">
      <c r="A1" s="1" t="s">
        <v>346</v>
      </c>
      <c r="B1" s="2" t="s">
        <v>1</v>
      </c>
    </row>
    <row r="2" spans="1:2">
      <c r="B2" s="2" t="s">
        <v>169</v>
      </c>
    </row>
    <row r="3" spans="1:2">
      <c r="A3" s="3" t="s">
        <v>300</v>
      </c>
    </row>
    <row r="4" spans="1:2">
      <c r="A4" s="4" t="s">
        <v>347</v>
      </c>
      <c r="B4" s="4" t="s">
        <v>348</v>
      </c>
    </row>
    <row r="5" spans="1:2">
      <c r="A5" s="4" t="s">
        <v>349</v>
      </c>
      <c r="B5" s="4" t="s">
        <v>350</v>
      </c>
    </row>
    <row r="6" spans="1:2">
      <c r="A6" s="4" t="s">
        <v>351</v>
      </c>
      <c r="B6" s="4" t="s">
        <v>352</v>
      </c>
    </row>
    <row r="7" spans="1:2">
      <c r="A7" s="4" t="s">
        <v>353</v>
      </c>
      <c r="B7" s="4" t="s">
        <v>354</v>
      </c>
    </row>
    <row r="8" spans="1:2">
      <c r="A8" s="4" t="s">
        <v>120</v>
      </c>
      <c r="B8" s="4" t="s">
        <v>355</v>
      </c>
    </row>
    <row r="9" spans="1:2">
      <c r="A9" s="4" t="s">
        <v>121</v>
      </c>
      <c r="B9" s="4" t="s">
        <v>356</v>
      </c>
    </row>
    <row r="10" spans="1:2">
      <c r="A10" s="4" t="s">
        <v>122</v>
      </c>
      <c r="B10" s="4" t="s">
        <v>357</v>
      </c>
    </row>
    <row r="11" spans="1:2">
      <c r="A11" s="4" t="s">
        <v>358</v>
      </c>
      <c r="B11" s="4" t="s">
        <v>359</v>
      </c>
    </row>
    <row r="12" spans="1:2">
      <c r="A12" s="4" t="s">
        <v>360</v>
      </c>
      <c r="B12" s="4" t="s">
        <v>361</v>
      </c>
    </row>
    <row r="13" spans="1:2">
      <c r="A13" s="4" t="s">
        <v>130</v>
      </c>
      <c r="B13" s="4" t="s">
        <v>362</v>
      </c>
    </row>
    <row r="14" spans="1:2">
      <c r="A14" s="4" t="s">
        <v>131</v>
      </c>
      <c r="B14" s="4" t="s">
        <v>363</v>
      </c>
    </row>
    <row r="15" spans="1:2">
      <c r="A15" s="4" t="s">
        <v>132</v>
      </c>
      <c r="B15" s="4" t="s">
        <v>364</v>
      </c>
    </row>
    <row r="16" spans="1:2">
      <c r="A16" s="4" t="s">
        <v>365</v>
      </c>
      <c r="B16" s="4" t="s">
        <v>366</v>
      </c>
    </row>
    <row r="17" spans="1:2">
      <c r="A17" s="4" t="s">
        <v>367</v>
      </c>
      <c r="B17" s="4" t="s">
        <v>368</v>
      </c>
    </row>
    <row r="18" spans="1:2">
      <c r="A18" s="4" t="s">
        <v>369</v>
      </c>
      <c r="B18" s="4" t="s">
        <v>370</v>
      </c>
    </row>
    <row r="19" spans="1:2">
      <c r="A19" s="4" t="s">
        <v>371</v>
      </c>
      <c r="B19" s="4" t="s">
        <v>372</v>
      </c>
    </row>
    <row r="20" spans="1:2">
      <c r="A20" s="4" t="s">
        <v>145</v>
      </c>
      <c r="B20" s="4" t="s">
        <v>373</v>
      </c>
    </row>
    <row r="21" spans="1:2">
      <c r="A21" s="4" t="s">
        <v>374</v>
      </c>
      <c r="B21" s="4" t="s">
        <v>375</v>
      </c>
    </row>
    <row r="22" spans="1:2">
      <c r="A22" s="4" t="s">
        <v>376</v>
      </c>
      <c r="B22" s="4" t="s">
        <v>377</v>
      </c>
    </row>
    <row r="23" spans="1:2">
      <c r="A23" s="4" t="s">
        <v>74</v>
      </c>
      <c r="B23" s="4" t="s">
        <v>378</v>
      </c>
    </row>
    <row r="24" spans="1:2">
      <c r="A24" s="4" t="s">
        <v>77</v>
      </c>
      <c r="B24" s="4" t="s">
        <v>379</v>
      </c>
    </row>
    <row r="25" spans="1:2">
      <c r="A25" s="4" t="s">
        <v>78</v>
      </c>
      <c r="B25" s="4" t="s">
        <v>380</v>
      </c>
    </row>
    <row r="26" spans="1:2">
      <c r="A26" s="4" t="s">
        <v>103</v>
      </c>
      <c r="B26" s="4" t="s">
        <v>381</v>
      </c>
    </row>
    <row r="27" spans="1:2">
      <c r="A27" s="4" t="s">
        <v>382</v>
      </c>
      <c r="B27" s="4" t="s">
        <v>383</v>
      </c>
    </row>
    <row r="28" spans="1:2">
      <c r="A28" s="4" t="s">
        <v>384</v>
      </c>
      <c r="B28" s="4" t="s">
        <v>385</v>
      </c>
    </row>
    <row r="29" spans="1:2">
      <c r="A29" s="4" t="s">
        <v>386</v>
      </c>
      <c r="B29" s="4" t="s">
        <v>387</v>
      </c>
    </row>
    <row r="30" spans="1:2">
      <c r="A30" s="4" t="s">
        <v>160</v>
      </c>
      <c r="B30" s="4" t="s">
        <v>388</v>
      </c>
    </row>
    <row r="31" spans="1:2">
      <c r="A31" s="4" t="s">
        <v>389</v>
      </c>
      <c r="B31" s="4" t="s">
        <v>390</v>
      </c>
    </row>
    <row r="32" spans="1:2">
      <c r="A32" s="4" t="s">
        <v>391</v>
      </c>
      <c r="B32" s="4" t="s">
        <v>392</v>
      </c>
    </row>
    <row r="33" spans="1:2">
      <c r="A33" s="4" t="s">
        <v>393</v>
      </c>
      <c r="B33" s="4" t="s">
        <v>394</v>
      </c>
    </row>
    <row r="34" spans="1:2">
      <c r="A34" s="4" t="s">
        <v>395</v>
      </c>
      <c r="B34" s="4" t="s">
        <v>396</v>
      </c>
    </row>
    <row r="35" spans="1:2">
      <c r="A35" s="4" t="s">
        <v>397</v>
      </c>
      <c r="B35" s="4" t="s">
        <v>398</v>
      </c>
    </row>
    <row r="36" spans="1:2">
      <c r="A36" s="4" t="s">
        <v>399</v>
      </c>
      <c r="B36" s="4" t="s">
        <v>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401</v>
      </c>
      <c r="B1" s="2" t="s">
        <v>1</v>
      </c>
    </row>
    <row r="2" spans="1:2">
      <c r="B2" s="2" t="s">
        <v>169</v>
      </c>
    </row>
    <row r="3" spans="1:2">
      <c r="A3" s="4" t="s">
        <v>402</v>
      </c>
      <c r="B3" s="4" t="s">
        <v>403</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row r="12" spans="1:2">
      <c r="A12" s="4" t="s">
        <v>420</v>
      </c>
      <c r="B12" s="4" t="s">
        <v>4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2</v>
      </c>
      <c r="B1" s="2" t="s">
        <v>1</v>
      </c>
    </row>
    <row r="2" spans="1:2">
      <c r="B2" s="2" t="s">
        <v>169</v>
      </c>
    </row>
    <row r="3" spans="1:2">
      <c r="A3" s="3" t="s">
        <v>302</v>
      </c>
    </row>
    <row r="4" spans="1:2">
      <c r="A4" s="4" t="s">
        <v>423</v>
      </c>
      <c r="B4" s="4" t="s">
        <v>4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5</v>
      </c>
      <c r="B1" s="2" t="s">
        <v>1</v>
      </c>
    </row>
    <row r="2" spans="1:2">
      <c r="B2" s="2" t="s">
        <v>169</v>
      </c>
    </row>
    <row r="3" spans="1:2">
      <c r="A3" s="3" t="s">
        <v>304</v>
      </c>
    </row>
    <row r="4" spans="1:2">
      <c r="A4" s="4" t="s">
        <v>426</v>
      </c>
      <c r="B4" s="4" t="s">
        <v>4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169</v>
      </c>
    </row>
    <row r="3" spans="1:2">
      <c r="A3" s="3" t="s">
        <v>308</v>
      </c>
    </row>
    <row r="4" spans="1:2">
      <c r="A4" s="4" t="s">
        <v>429</v>
      </c>
      <c r="B4" s="4" t="s">
        <v>4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31</v>
      </c>
      <c r="B1" s="2" t="s">
        <v>1</v>
      </c>
    </row>
    <row r="2" spans="1:2">
      <c r="B2" s="2" t="s">
        <v>169</v>
      </c>
    </row>
    <row r="3" spans="1:2">
      <c r="A3" s="3" t="s">
        <v>310</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40</v>
      </c>
      <c r="B1" s="2" t="s">
        <v>1</v>
      </c>
    </row>
    <row r="2" spans="1:2">
      <c r="B2" s="2" t="s">
        <v>169</v>
      </c>
    </row>
    <row r="3" spans="1:2">
      <c r="A3" s="3" t="s">
        <v>312</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7</v>
      </c>
      <c r="B1" s="2" t="s">
        <v>1</v>
      </c>
    </row>
    <row r="2" spans="1:2">
      <c r="B2" s="2" t="s">
        <v>169</v>
      </c>
    </row>
    <row r="3" spans="1:2">
      <c r="A3" s="3" t="s">
        <v>314</v>
      </c>
    </row>
    <row r="4" spans="1:2">
      <c r="A4" s="4" t="s">
        <v>448</v>
      </c>
      <c r="B4" s="4" t="s">
        <v>4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169</v>
      </c>
    </row>
    <row r="3" spans="1:2">
      <c r="A3" s="3" t="s">
        <v>316</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8</v>
      </c>
      <c r="B1" s="2" t="s">
        <v>169</v>
      </c>
      <c r="C1" s="2" t="s">
        <v>170</v>
      </c>
    </row>
    <row r="2" spans="1:3">
      <c r="A2" s="3" t="s">
        <v>157</v>
      </c>
    </row>
    <row r="3" spans="1:3">
      <c r="A3" s="4" t="s">
        <v>171</v>
      </c>
      <c r="B3" s="8" t="n">
        <v>0.01</v>
      </c>
      <c r="C3" s="8" t="n">
        <v>0.01</v>
      </c>
    </row>
    <row r="4" spans="1:3">
      <c r="A4" s="4" t="s">
        <v>172</v>
      </c>
      <c r="B4" s="5" t="n">
        <v>175000000</v>
      </c>
      <c r="C4" s="5" t="n">
        <v>175000000</v>
      </c>
    </row>
    <row r="5" spans="1:3">
      <c r="A5" s="4" t="s">
        <v>173</v>
      </c>
      <c r="B5" s="5" t="n">
        <v>77015525</v>
      </c>
      <c r="C5" s="5" t="n">
        <v>72051945</v>
      </c>
    </row>
    <row r="6" spans="1:3">
      <c r="A6" s="4" t="s">
        <v>174</v>
      </c>
      <c r="B6" s="5" t="n">
        <v>74086404</v>
      </c>
      <c r="C6" s="5" t="n">
        <v>69122824</v>
      </c>
    </row>
    <row r="7" spans="1:3">
      <c r="A7" s="4" t="s">
        <v>175</v>
      </c>
      <c r="B7" s="5" t="n">
        <v>2929121</v>
      </c>
      <c r="C7" s="5" t="n">
        <v>29291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57</v>
      </c>
      <c r="B1" s="2" t="s">
        <v>1</v>
      </c>
    </row>
    <row r="2" spans="1:2">
      <c r="B2" s="2" t="s">
        <v>169</v>
      </c>
    </row>
    <row r="3" spans="1:2">
      <c r="A3" s="3" t="s">
        <v>319</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64</v>
      </c>
      <c r="B1" s="2" t="s">
        <v>1</v>
      </c>
    </row>
    <row r="2" spans="1:2">
      <c r="B2" s="2" t="s">
        <v>169</v>
      </c>
    </row>
    <row r="3" spans="1:2">
      <c r="A3" s="3" t="s">
        <v>321</v>
      </c>
    </row>
    <row r="4" spans="1:2">
      <c r="A4" s="4" t="s">
        <v>465</v>
      </c>
      <c r="B4" s="4" t="s">
        <v>4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67</v>
      </c>
      <c r="B1" s="2" t="s">
        <v>1</v>
      </c>
    </row>
    <row r="2" spans="1:2">
      <c r="B2" s="2" t="s">
        <v>169</v>
      </c>
    </row>
    <row r="3" spans="1:2">
      <c r="A3" s="3" t="s">
        <v>323</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169</v>
      </c>
    </row>
    <row r="3" spans="1:2">
      <c r="A3" s="4" t="s">
        <v>473</v>
      </c>
      <c r="B3" s="4" t="s">
        <v>474</v>
      </c>
    </row>
    <row r="4" spans="1:2">
      <c r="A4" s="4" t="s">
        <v>475</v>
      </c>
      <c r="B4" s="4" t="s">
        <v>476</v>
      </c>
    </row>
    <row r="5" spans="1:2">
      <c r="A5" s="4" t="s">
        <v>477</v>
      </c>
      <c r="B5" s="4" t="s">
        <v>478</v>
      </c>
    </row>
    <row r="6" spans="1:2">
      <c r="A6" s="4" t="s">
        <v>479</v>
      </c>
      <c r="B6" s="4" t="s">
        <v>480</v>
      </c>
    </row>
    <row r="7" spans="1:2">
      <c r="A7" s="4" t="s">
        <v>481</v>
      </c>
      <c r="B7" s="4" t="s">
        <v>482</v>
      </c>
    </row>
    <row r="8" spans="1:2">
      <c r="A8" s="4" t="s">
        <v>483</v>
      </c>
      <c r="B8" s="4" t="s">
        <v>484</v>
      </c>
    </row>
    <row r="9" spans="1:2">
      <c r="A9" s="4" t="s">
        <v>485</v>
      </c>
    </row>
    <row r="10" spans="1:2">
      <c r="A10" s="4" t="s">
        <v>477</v>
      </c>
      <c r="B10" s="4" t="s">
        <v>4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87</v>
      </c>
      <c r="B1" s="2" t="s">
        <v>1</v>
      </c>
    </row>
    <row r="2" spans="1:2">
      <c r="B2" s="2" t="s">
        <v>169</v>
      </c>
    </row>
    <row r="3" spans="1:2">
      <c r="A3" s="3" t="s">
        <v>329</v>
      </c>
    </row>
    <row r="4" spans="1:2">
      <c r="A4" s="4" t="s">
        <v>488</v>
      </c>
      <c r="B4" s="4" t="s">
        <v>4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0</v>
      </c>
      <c r="B1" s="2" t="s">
        <v>1</v>
      </c>
    </row>
    <row r="2" spans="1:2">
      <c r="B2" s="2" t="s">
        <v>169</v>
      </c>
    </row>
    <row r="3" spans="1:2">
      <c r="A3" s="3" t="s">
        <v>331</v>
      </c>
    </row>
    <row r="4" spans="1:2">
      <c r="A4" s="4" t="s">
        <v>491</v>
      </c>
      <c r="B4" s="4" t="s">
        <v>4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169</v>
      </c>
    </row>
    <row r="3" spans="1:2">
      <c r="A3" s="3" t="s">
        <v>337</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98</v>
      </c>
      <c r="B1" s="2" t="s">
        <v>1</v>
      </c>
    </row>
    <row r="2" spans="1:2">
      <c r="B2" s="2" t="s">
        <v>169</v>
      </c>
    </row>
    <row r="3" spans="1:2">
      <c r="A3" s="3" t="s">
        <v>342</v>
      </c>
    </row>
    <row r="4" spans="1:2">
      <c r="A4" s="4" t="s">
        <v>499</v>
      </c>
      <c r="B4" s="4" t="s">
        <v>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1</v>
      </c>
      <c r="B1" s="2" t="s">
        <v>1</v>
      </c>
    </row>
    <row r="2" spans="1:3">
      <c r="B2" s="2" t="s">
        <v>115</v>
      </c>
      <c r="C2" s="2" t="s">
        <v>116</v>
      </c>
    </row>
    <row r="3" spans="1:3">
      <c r="A3" s="4" t="s">
        <v>502</v>
      </c>
    </row>
    <row r="4" spans="1:3">
      <c r="A4" s="3" t="s">
        <v>503</v>
      </c>
    </row>
    <row r="5" spans="1:3">
      <c r="A5" s="4" t="s">
        <v>504</v>
      </c>
      <c r="B5" s="4" t="s">
        <v>505</v>
      </c>
      <c r="C5" s="4" t="s">
        <v>505</v>
      </c>
    </row>
    <row r="6" spans="1:3">
      <c r="A6" s="4" t="s">
        <v>506</v>
      </c>
      <c r="B6" s="4" t="s">
        <v>505</v>
      </c>
      <c r="C6" s="4" t="s">
        <v>505</v>
      </c>
    </row>
    <row r="7" spans="1:3">
      <c r="A7" s="4" t="s">
        <v>507</v>
      </c>
    </row>
    <row r="8" spans="1:3">
      <c r="A8" s="3" t="s">
        <v>503</v>
      </c>
    </row>
    <row r="9" spans="1:3">
      <c r="A9" s="4" t="s">
        <v>508</v>
      </c>
      <c r="B9" s="4" t="s">
        <v>505</v>
      </c>
      <c r="C9" s="4" t="s">
        <v>505</v>
      </c>
    </row>
    <row r="10" spans="1:3">
      <c r="A10" s="4" t="s">
        <v>509</v>
      </c>
      <c r="B10" s="4" t="s">
        <v>505</v>
      </c>
      <c r="C10" s="4" t="s">
        <v>505</v>
      </c>
    </row>
    <row r="11" spans="1:3">
      <c r="A11" s="4" t="s">
        <v>510</v>
      </c>
      <c r="B11" s="4" t="s">
        <v>511</v>
      </c>
      <c r="C11" s="4" t="s">
        <v>511</v>
      </c>
    </row>
    <row r="12" spans="1:3">
      <c r="A12" s="4" t="s">
        <v>512</v>
      </c>
    </row>
    <row r="13" spans="1:3">
      <c r="A13" s="3" t="s">
        <v>503</v>
      </c>
    </row>
    <row r="14" spans="1:3">
      <c r="A14" s="4" t="s">
        <v>513</v>
      </c>
      <c r="B14" s="11" t="n">
        <v>0.5</v>
      </c>
      <c r="C14" s="7" t="n">
        <v>4</v>
      </c>
    </row>
    <row r="15" spans="1:3">
      <c r="A15" s="4" t="s">
        <v>514</v>
      </c>
    </row>
    <row r="16" spans="1:3">
      <c r="A16" s="3" t="s">
        <v>503</v>
      </c>
    </row>
    <row r="17" spans="1:3">
      <c r="A17" s="4" t="s">
        <v>515</v>
      </c>
      <c r="B17" s="4" t="s">
        <v>516</v>
      </c>
      <c r="C17" s="4" t="s">
        <v>516</v>
      </c>
    </row>
    <row r="18" spans="1:3">
      <c r="A18" s="4" t="s">
        <v>517</v>
      </c>
    </row>
    <row r="19" spans="1:3">
      <c r="A19" s="3" t="s">
        <v>503</v>
      </c>
    </row>
    <row r="20" spans="1:3">
      <c r="A20" s="4" t="s">
        <v>518</v>
      </c>
      <c r="B20" s="4" t="s">
        <v>511</v>
      </c>
      <c r="C20" s="4" t="s">
        <v>5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80"/>
  </cols>
  <sheetData>
    <row r="1" spans="1:2">
      <c r="A1" s="1" t="s">
        <v>519</v>
      </c>
      <c r="B1" s="2" t="s">
        <v>1</v>
      </c>
    </row>
    <row r="2" spans="1:2">
      <c r="B2" s="2" t="s">
        <v>520</v>
      </c>
    </row>
    <row r="3" spans="1:2">
      <c r="A3" s="3" t="s">
        <v>351</v>
      </c>
    </row>
    <row r="4" spans="1:2">
      <c r="A4" s="4" t="s">
        <v>521</v>
      </c>
      <c r="B4" s="4" t="s">
        <v>522</v>
      </c>
    </row>
    <row r="5" spans="1:2">
      <c r="A5" s="4" t="s">
        <v>523</v>
      </c>
    </row>
    <row r="6" spans="1:2">
      <c r="A6" s="3" t="s">
        <v>351</v>
      </c>
    </row>
    <row r="7" spans="1:2">
      <c r="A7" s="4" t="s">
        <v>524</v>
      </c>
      <c r="B7" s="5" t="n">
        <v>2</v>
      </c>
    </row>
    <row r="8" spans="1:2">
      <c r="A8" s="4" t="s">
        <v>525</v>
      </c>
      <c r="B8" s="4" t="s">
        <v>526</v>
      </c>
    </row>
    <row r="9" spans="1:2">
      <c r="A9" s="4" t="s">
        <v>527</v>
      </c>
      <c r="B9" s="7" t="n">
        <v>900000000</v>
      </c>
    </row>
    <row r="10" spans="1:2">
      <c r="A10" s="4" t="s">
        <v>528</v>
      </c>
    </row>
    <row r="11" spans="1:2">
      <c r="A11" s="3" t="s">
        <v>351</v>
      </c>
    </row>
    <row r="12" spans="1:2">
      <c r="A12" s="4" t="s">
        <v>525</v>
      </c>
      <c r="B12" s="4" t="s">
        <v>526</v>
      </c>
    </row>
    <row r="13" spans="1:2">
      <c r="A13" s="4" t="s">
        <v>527</v>
      </c>
      <c r="B13" s="7" t="n">
        <v>100000000</v>
      </c>
    </row>
    <row r="14" spans="1:2">
      <c r="A14" s="4" t="s">
        <v>529</v>
      </c>
    </row>
    <row r="15" spans="1:2">
      <c r="A15" s="3" t="s">
        <v>351</v>
      </c>
    </row>
    <row r="16" spans="1:2">
      <c r="A16" s="4" t="s">
        <v>524</v>
      </c>
      <c r="B16" s="5" t="n">
        <v>2</v>
      </c>
    </row>
    <row r="17" spans="1:2">
      <c r="A17" s="4" t="s">
        <v>525</v>
      </c>
      <c r="B17" s="4" t="s">
        <v>526</v>
      </c>
    </row>
    <row r="18" spans="1:2">
      <c r="A18" s="4" t="s">
        <v>527</v>
      </c>
      <c r="B18" s="7" t="n">
        <v>500000000</v>
      </c>
    </row>
    <row r="19" spans="1:2">
      <c r="A19" s="4" t="s">
        <v>530</v>
      </c>
    </row>
    <row r="20" spans="1:2">
      <c r="A20" s="3" t="s">
        <v>351</v>
      </c>
    </row>
    <row r="21" spans="1:2">
      <c r="A21" s="4" t="s">
        <v>524</v>
      </c>
      <c r="B21" s="5" t="n">
        <v>2</v>
      </c>
    </row>
    <row r="22" spans="1:2">
      <c r="A22" s="4" t="s">
        <v>525</v>
      </c>
      <c r="B22" s="4" t="s">
        <v>526</v>
      </c>
    </row>
    <row r="23" spans="1:2">
      <c r="A23" s="4" t="s">
        <v>527</v>
      </c>
      <c r="B23" s="7" t="n">
        <v>11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9"/>
    <col customWidth="1" max="5" min="5" width="34"/>
    <col customWidth="1" max="6" min="6" width="26"/>
    <col customWidth="1" max="7" min="7" width="53"/>
    <col customWidth="1" max="8" min="8" width="25"/>
    <col customWidth="1" max="9" min="9" width="28"/>
    <col customWidth="1" max="10" min="10" width="42"/>
    <col customWidth="1" max="11" min="11" width="33"/>
  </cols>
  <sheetData>
    <row r="1" spans="1:11">
      <c r="A1" s="1" t="s">
        <v>176</v>
      </c>
      <c r="B1" s="2" t="s">
        <v>177</v>
      </c>
      <c r="C1" s="2" t="s">
        <v>178</v>
      </c>
      <c r="D1" s="2" t="s">
        <v>179</v>
      </c>
      <c r="E1" s="2" t="s">
        <v>180</v>
      </c>
      <c r="F1" s="2" t="s">
        <v>181</v>
      </c>
      <c r="G1" s="2" t="s">
        <v>182</v>
      </c>
      <c r="H1" s="2" t="s">
        <v>183</v>
      </c>
      <c r="I1" s="2" t="s">
        <v>184</v>
      </c>
      <c r="J1" s="2" t="s">
        <v>185</v>
      </c>
      <c r="K1" s="2" t="s">
        <v>186</v>
      </c>
    </row>
    <row r="2" spans="1:11">
      <c r="A2" s="4" t="s">
        <v>187</v>
      </c>
      <c r="C2" s="7" t="n">
        <v>75650</v>
      </c>
      <c r="D2" s="7" t="n">
        <v>5</v>
      </c>
      <c r="E2" s="7" t="n">
        <v>65820</v>
      </c>
      <c r="F2" s="7" t="n">
        <v>238</v>
      </c>
      <c r="G2" s="7" t="n">
        <v>1010</v>
      </c>
      <c r="H2" s="7" t="n">
        <v>6829</v>
      </c>
      <c r="I2" s="7" t="n">
        <v>-2236</v>
      </c>
      <c r="J2" s="7" t="n">
        <v>71666</v>
      </c>
      <c r="K2" s="7" t="n">
        <v>3984</v>
      </c>
    </row>
    <row r="3" spans="1:11">
      <c r="A3" s="4" t="s">
        <v>188</v>
      </c>
      <c r="D3" s="5" t="n">
        <v>64155412</v>
      </c>
      <c r="I3" s="5" t="n">
        <v>-3247307</v>
      </c>
    </row>
    <row r="4" spans="1:11">
      <c r="A4" s="3" t="s">
        <v>189</v>
      </c>
    </row>
    <row r="5" spans="1:11">
      <c r="A5" s="4" t="s">
        <v>190</v>
      </c>
      <c r="C5" s="7" t="n">
        <v>621</v>
      </c>
      <c r="E5" s="5" t="n">
        <v>621</v>
      </c>
      <c r="J5" s="5" t="n">
        <v>621</v>
      </c>
    </row>
    <row r="6" spans="1:11">
      <c r="A6" s="4" t="s">
        <v>191</v>
      </c>
      <c r="B6" s="5" t="n">
        <v>1353697</v>
      </c>
      <c r="C6" s="5" t="n">
        <v>1353697</v>
      </c>
      <c r="D6" s="5" t="n">
        <v>1639073</v>
      </c>
    </row>
    <row r="7" spans="1:11">
      <c r="A7" s="4" t="s">
        <v>103</v>
      </c>
      <c r="C7" s="7" t="n">
        <v>1834</v>
      </c>
      <c r="E7" s="5" t="n">
        <v>1834</v>
      </c>
      <c r="J7" s="5" t="n">
        <v>1834</v>
      </c>
    </row>
    <row r="8" spans="1:11">
      <c r="A8" s="4" t="s">
        <v>192</v>
      </c>
      <c r="F8" s="5" t="n">
        <v>146</v>
      </c>
      <c r="H8" s="5" t="n">
        <v>-146</v>
      </c>
    </row>
    <row r="9" spans="1:11">
      <c r="A9" s="4" t="s">
        <v>193</v>
      </c>
      <c r="C9" s="5" t="n">
        <v>723</v>
      </c>
      <c r="G9" s="5" t="n">
        <v>723</v>
      </c>
      <c r="J9" s="5" t="n">
        <v>723</v>
      </c>
    </row>
    <row r="10" spans="1:11">
      <c r="A10" s="4" t="s">
        <v>194</v>
      </c>
      <c r="C10" s="5" t="n">
        <v>4686</v>
      </c>
      <c r="G10" s="5" t="n">
        <v>4686</v>
      </c>
      <c r="J10" s="5" t="n">
        <v>4686</v>
      </c>
    </row>
    <row r="11" spans="1:11">
      <c r="A11" s="4" t="s">
        <v>195</v>
      </c>
      <c r="C11" s="5" t="n">
        <v>-40</v>
      </c>
      <c r="G11" s="5" t="n">
        <v>-40</v>
      </c>
      <c r="J11" s="5" t="n">
        <v>-40</v>
      </c>
    </row>
    <row r="12" spans="1:11">
      <c r="A12" s="4" t="s">
        <v>196</v>
      </c>
      <c r="C12" s="5" t="n">
        <v>650</v>
      </c>
      <c r="E12" s="5" t="n">
        <v>650</v>
      </c>
      <c r="J12" s="5" t="n">
        <v>650</v>
      </c>
    </row>
    <row r="13" spans="1:11">
      <c r="A13" s="4" t="s">
        <v>197</v>
      </c>
      <c r="C13" s="5" t="n">
        <v>2234</v>
      </c>
      <c r="E13" s="5" t="n">
        <v>2234</v>
      </c>
      <c r="J13" s="5" t="n">
        <v>2234</v>
      </c>
    </row>
    <row r="14" spans="1:11">
      <c r="A14" s="4" t="s">
        <v>198</v>
      </c>
      <c r="C14" s="5" t="n">
        <v>162</v>
      </c>
      <c r="E14" s="5" t="n">
        <v>37</v>
      </c>
      <c r="I14" s="7" t="n">
        <v>125</v>
      </c>
      <c r="J14" s="5" t="n">
        <v>162</v>
      </c>
    </row>
    <row r="15" spans="1:11">
      <c r="A15" s="4" t="s">
        <v>199</v>
      </c>
      <c r="D15" s="5" t="n">
        <v>1043375</v>
      </c>
    </row>
    <row r="16" spans="1:11">
      <c r="A16" s="4" t="s">
        <v>200</v>
      </c>
      <c r="D16" s="5" t="n">
        <v>318170</v>
      </c>
      <c r="I16" s="5" t="n">
        <v>318170</v>
      </c>
    </row>
    <row r="17" spans="1:11">
      <c r="A17" s="4" t="s">
        <v>201</v>
      </c>
      <c r="C17" s="5" t="n">
        <v>2174</v>
      </c>
      <c r="H17" s="5" t="n">
        <v>2155</v>
      </c>
      <c r="J17" s="5" t="n">
        <v>2155</v>
      </c>
      <c r="K17" s="5" t="n">
        <v>19</v>
      </c>
    </row>
    <row r="18" spans="1:11">
      <c r="A18" s="4" t="s">
        <v>202</v>
      </c>
      <c r="C18" s="5" t="n">
        <v>-2313</v>
      </c>
      <c r="E18" s="5" t="n">
        <v>145</v>
      </c>
      <c r="J18" s="5" t="n">
        <v>145</v>
      </c>
      <c r="K18" s="5" t="n">
        <v>-2458</v>
      </c>
    </row>
    <row r="19" spans="1:11">
      <c r="A19" s="4" t="s">
        <v>203</v>
      </c>
      <c r="D19" s="5" t="n">
        <v>444624</v>
      </c>
    </row>
    <row r="20" spans="1:11">
      <c r="A20" s="4" t="s">
        <v>204</v>
      </c>
      <c r="C20" s="5" t="n">
        <v>234</v>
      </c>
      <c r="K20" s="5" t="n">
        <v>234</v>
      </c>
    </row>
    <row r="21" spans="1:11">
      <c r="A21" s="4" t="s">
        <v>205</v>
      </c>
      <c r="C21" s="5" t="n">
        <v>86615</v>
      </c>
      <c r="D21" s="7" t="n">
        <v>5</v>
      </c>
      <c r="E21" s="5" t="n">
        <v>71341</v>
      </c>
      <c r="F21" s="5" t="n">
        <v>384</v>
      </c>
      <c r="G21" s="5" t="n">
        <v>6379</v>
      </c>
      <c r="H21" s="5" t="n">
        <v>8838</v>
      </c>
      <c r="I21" s="7" t="n">
        <v>-2111</v>
      </c>
      <c r="J21" s="5" t="n">
        <v>84836</v>
      </c>
      <c r="K21" s="5" t="n">
        <v>1779</v>
      </c>
    </row>
    <row r="22" spans="1:11">
      <c r="A22" s="4" t="s">
        <v>206</v>
      </c>
      <c r="D22" s="5" t="n">
        <v>67600654</v>
      </c>
      <c r="I22" s="5" t="n">
        <v>-2929137</v>
      </c>
    </row>
    <row r="23" spans="1:11">
      <c r="A23" s="3" t="s">
        <v>189</v>
      </c>
    </row>
    <row r="24" spans="1:11">
      <c r="A24" s="4" t="s">
        <v>190</v>
      </c>
      <c r="C24" s="7" t="n">
        <v>653</v>
      </c>
      <c r="E24" s="5" t="n">
        <v>653</v>
      </c>
      <c r="J24" s="5" t="n">
        <v>653</v>
      </c>
    </row>
    <row r="25" spans="1:11">
      <c r="A25" s="4" t="s">
        <v>191</v>
      </c>
      <c r="B25" s="5" t="n">
        <v>1050382</v>
      </c>
      <c r="C25" s="5" t="n">
        <v>1050382</v>
      </c>
      <c r="D25" s="5" t="n">
        <v>1522154</v>
      </c>
    </row>
    <row r="26" spans="1:11">
      <c r="A26" s="4" t="s">
        <v>103</v>
      </c>
      <c r="C26" s="7" t="n">
        <v>1707</v>
      </c>
      <c r="E26" s="5" t="n">
        <v>1707</v>
      </c>
      <c r="J26" s="5" t="n">
        <v>1707</v>
      </c>
    </row>
    <row r="27" spans="1:11">
      <c r="A27" s="4" t="s">
        <v>192</v>
      </c>
      <c r="F27" s="5" t="n">
        <v>100</v>
      </c>
      <c r="H27" s="5" t="n">
        <v>-100</v>
      </c>
    </row>
    <row r="28" spans="1:11">
      <c r="A28" s="4" t="s">
        <v>193</v>
      </c>
      <c r="C28" s="5" t="n">
        <v>-1072</v>
      </c>
      <c r="G28" s="5" t="n">
        <v>-1072</v>
      </c>
      <c r="J28" s="5" t="n">
        <v>-1072</v>
      </c>
    </row>
    <row r="29" spans="1:11">
      <c r="A29" s="4" t="s">
        <v>194</v>
      </c>
      <c r="C29" s="5" t="n">
        <v>-696</v>
      </c>
      <c r="G29" s="5" t="n">
        <v>-696</v>
      </c>
      <c r="J29" s="5" t="n">
        <v>-696</v>
      </c>
    </row>
    <row r="30" spans="1:11">
      <c r="A30" s="4" t="s">
        <v>200</v>
      </c>
      <c r="D30" s="5" t="n">
        <v>16</v>
      </c>
      <c r="I30" s="5" t="n">
        <v>16</v>
      </c>
    </row>
    <row r="31" spans="1:11">
      <c r="A31" s="4" t="s">
        <v>201</v>
      </c>
      <c r="C31" s="5" t="n">
        <v>1096</v>
      </c>
      <c r="H31" s="5" t="n">
        <v>1112</v>
      </c>
      <c r="J31" s="5" t="n">
        <v>1112</v>
      </c>
      <c r="K31" s="5" t="n">
        <v>-16</v>
      </c>
    </row>
    <row r="32" spans="1:11">
      <c r="A32" s="4" t="s">
        <v>207</v>
      </c>
      <c r="C32" s="5" t="n">
        <v>394</v>
      </c>
      <c r="K32" s="5" t="n">
        <v>394</v>
      </c>
    </row>
    <row r="33" spans="1:11">
      <c r="A33" s="4" t="s">
        <v>208</v>
      </c>
      <c r="C33" s="5" t="n">
        <v>-30</v>
      </c>
      <c r="E33" s="5" t="n">
        <v>4</v>
      </c>
      <c r="J33" s="5" t="n">
        <v>4</v>
      </c>
      <c r="K33" s="5" t="n">
        <v>-34</v>
      </c>
    </row>
    <row r="34" spans="1:11">
      <c r="A34" s="4" t="s">
        <v>202</v>
      </c>
      <c r="C34" s="5" t="n">
        <v>-602</v>
      </c>
      <c r="E34" s="5" t="n">
        <v>-224</v>
      </c>
      <c r="J34" s="5" t="n">
        <v>-224</v>
      </c>
      <c r="K34" s="5" t="n">
        <v>-378</v>
      </c>
    </row>
    <row r="35" spans="1:11">
      <c r="A35" s="4" t="s">
        <v>209</v>
      </c>
      <c r="C35" s="5" t="n">
        <v>399</v>
      </c>
      <c r="E35" s="5" t="n">
        <v>395</v>
      </c>
      <c r="J35" s="5" t="n">
        <v>395</v>
      </c>
      <c r="K35" s="5" t="n">
        <v>4</v>
      </c>
    </row>
    <row r="36" spans="1:11">
      <c r="A36" s="4" t="s">
        <v>204</v>
      </c>
      <c r="C36" s="5" t="n">
        <v>269</v>
      </c>
      <c r="K36" s="5" t="n">
        <v>269</v>
      </c>
    </row>
    <row r="37" spans="1:11">
      <c r="A37" s="4" t="s">
        <v>210</v>
      </c>
      <c r="C37" s="5" t="n">
        <v>88733</v>
      </c>
      <c r="D37" s="7" t="n">
        <v>5</v>
      </c>
      <c r="E37" s="5" t="n">
        <v>73876</v>
      </c>
      <c r="F37" s="5" t="n">
        <v>484</v>
      </c>
      <c r="G37" s="5" t="n">
        <v>-1482</v>
      </c>
      <c r="H37" s="5" t="n">
        <v>15943</v>
      </c>
      <c r="I37" s="7" t="n">
        <v>-2111</v>
      </c>
      <c r="J37" s="5" t="n">
        <v>86715</v>
      </c>
      <c r="K37" s="5" t="n">
        <v>2018</v>
      </c>
    </row>
    <row r="38" spans="1:11">
      <c r="A38" s="4" t="s">
        <v>211</v>
      </c>
      <c r="D38" s="5" t="n">
        <v>69122824</v>
      </c>
      <c r="I38" s="5" t="n">
        <v>-2929121</v>
      </c>
    </row>
    <row r="39" spans="1:11">
      <c r="A39" s="3" t="s">
        <v>189</v>
      </c>
    </row>
    <row r="40" spans="1:11">
      <c r="A40" s="4" t="s">
        <v>212</v>
      </c>
      <c r="G40" s="5" t="n">
        <v>-6093</v>
      </c>
      <c r="H40" s="5" t="n">
        <v>6093</v>
      </c>
    </row>
    <row r="41" spans="1:11">
      <c r="A41" s="4" t="s">
        <v>190</v>
      </c>
      <c r="C41" s="7" t="n">
        <v>467</v>
      </c>
      <c r="E41" s="5" t="n">
        <v>467</v>
      </c>
      <c r="J41" s="5" t="n">
        <v>467</v>
      </c>
    </row>
    <row r="42" spans="1:11">
      <c r="A42" s="4" t="s">
        <v>191</v>
      </c>
      <c r="B42" s="5" t="n">
        <v>735416</v>
      </c>
      <c r="C42" s="5" t="n">
        <v>735416</v>
      </c>
      <c r="D42" s="5" t="n">
        <v>854749</v>
      </c>
    </row>
    <row r="43" spans="1:11">
      <c r="A43" s="4" t="s">
        <v>103</v>
      </c>
      <c r="C43" s="7" t="n">
        <v>1714</v>
      </c>
      <c r="E43" s="5" t="n">
        <v>1680</v>
      </c>
      <c r="J43" s="5" t="n">
        <v>1680</v>
      </c>
      <c r="K43" s="5" t="n">
        <v>34</v>
      </c>
    </row>
    <row r="44" spans="1:11">
      <c r="A44" s="4" t="s">
        <v>192</v>
      </c>
      <c r="F44" s="5" t="n">
        <v>151</v>
      </c>
      <c r="H44" s="5" t="n">
        <v>-151</v>
      </c>
    </row>
    <row r="45" spans="1:11">
      <c r="A45" s="4" t="s">
        <v>193</v>
      </c>
      <c r="B45" s="6" t="n">
        <v>-40</v>
      </c>
      <c r="C45" s="5" t="n">
        <v>-289</v>
      </c>
      <c r="G45" s="5" t="n">
        <v>-289</v>
      </c>
      <c r="J45" s="5" t="n">
        <v>-289</v>
      </c>
    </row>
    <row r="46" spans="1:11">
      <c r="A46" s="4" t="s">
        <v>194</v>
      </c>
      <c r="C46" s="5" t="n">
        <v>266</v>
      </c>
      <c r="G46" s="5" t="n">
        <v>266</v>
      </c>
      <c r="J46" s="5" t="n">
        <v>266</v>
      </c>
    </row>
    <row r="47" spans="1:11">
      <c r="A47" s="4" t="s">
        <v>213</v>
      </c>
      <c r="B47" s="5" t="n">
        <v>-6</v>
      </c>
      <c r="C47" s="5" t="n">
        <v>-44</v>
      </c>
      <c r="H47" s="5" t="n">
        <v>-44</v>
      </c>
      <c r="J47" s="5" t="n">
        <v>-44</v>
      </c>
    </row>
    <row r="48" spans="1:11">
      <c r="A48" s="4" t="s">
        <v>201</v>
      </c>
      <c r="B48" s="5" t="n">
        <v>1004</v>
      </c>
      <c r="C48" s="5" t="n">
        <v>6998</v>
      </c>
      <c r="H48" s="5" t="n">
        <v>7055</v>
      </c>
      <c r="J48" s="5" t="n">
        <v>7055</v>
      </c>
      <c r="K48" s="5" t="n">
        <v>-57</v>
      </c>
    </row>
    <row r="49" spans="1:11">
      <c r="A49" s="4" t="s">
        <v>214</v>
      </c>
      <c r="C49" s="5" t="n">
        <v>-45</v>
      </c>
      <c r="K49" s="5" t="n">
        <v>-45</v>
      </c>
    </row>
    <row r="50" spans="1:11">
      <c r="A50" s="4" t="s">
        <v>207</v>
      </c>
      <c r="C50" s="5" t="n">
        <v>19</v>
      </c>
      <c r="K50" s="5" t="n">
        <v>19</v>
      </c>
    </row>
    <row r="51" spans="1:11">
      <c r="A51" s="4" t="s">
        <v>208</v>
      </c>
      <c r="C51" s="5" t="n">
        <v>2</v>
      </c>
      <c r="E51" s="5" t="n">
        <v>2</v>
      </c>
      <c r="J51" s="5" t="n">
        <v>2</v>
      </c>
    </row>
    <row r="52" spans="1:11">
      <c r="A52" s="4" t="s">
        <v>215</v>
      </c>
      <c r="E52" s="5" t="n">
        <v>-25</v>
      </c>
      <c r="J52" s="5" t="n">
        <v>-25</v>
      </c>
      <c r="K52" s="5" t="n">
        <v>25</v>
      </c>
    </row>
    <row r="53" spans="1:11">
      <c r="A53" s="4" t="s">
        <v>204</v>
      </c>
      <c r="C53" s="5" t="n">
        <v>267</v>
      </c>
      <c r="K53" s="5" t="n">
        <v>267</v>
      </c>
    </row>
    <row r="54" spans="1:11">
      <c r="A54" s="4" t="s">
        <v>216</v>
      </c>
      <c r="C54" s="5" t="n">
        <v>7615</v>
      </c>
      <c r="D54" s="7" t="n">
        <v>1</v>
      </c>
      <c r="E54" s="5" t="n">
        <v>7614</v>
      </c>
      <c r="J54" s="5" t="n">
        <v>7615</v>
      </c>
    </row>
    <row r="55" spans="1:11">
      <c r="A55" s="4" t="s">
        <v>217</v>
      </c>
      <c r="D55" s="5" t="n">
        <v>4108831</v>
      </c>
    </row>
    <row r="56" spans="1:11">
      <c r="A56" s="4" t="s">
        <v>218</v>
      </c>
      <c r="B56" s="6" t="n">
        <v>15183</v>
      </c>
      <c r="C56" s="7" t="n">
        <v>105703</v>
      </c>
      <c r="D56" s="7" t="n">
        <v>6</v>
      </c>
      <c r="E56" s="7" t="n">
        <v>83614</v>
      </c>
      <c r="F56" s="7" t="n">
        <v>635</v>
      </c>
      <c r="G56" s="7" t="n">
        <v>-1505</v>
      </c>
      <c r="H56" s="7" t="n">
        <v>22803</v>
      </c>
      <c r="I56" s="7" t="n">
        <v>-2111</v>
      </c>
      <c r="J56" s="7" t="n">
        <v>103442</v>
      </c>
      <c r="K56" s="7" t="n">
        <v>2261</v>
      </c>
    </row>
    <row r="57" spans="1:11">
      <c r="A57" s="4" t="s">
        <v>219</v>
      </c>
      <c r="D57" s="5" t="n">
        <v>74086404</v>
      </c>
      <c r="I57" s="5" t="n">
        <v>-29291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1</v>
      </c>
      <c r="B1" s="2" t="s">
        <v>1</v>
      </c>
    </row>
    <row r="2" spans="1:6">
      <c r="B2" s="2" t="s">
        <v>115</v>
      </c>
      <c r="C2" s="2" t="s">
        <v>116</v>
      </c>
      <c r="D2" s="2" t="s">
        <v>118</v>
      </c>
      <c r="E2" s="2" t="s">
        <v>225</v>
      </c>
      <c r="F2" s="2" t="s">
        <v>116</v>
      </c>
    </row>
    <row r="3" spans="1:6">
      <c r="A3" s="3" t="s">
        <v>503</v>
      </c>
    </row>
    <row r="4" spans="1:6">
      <c r="A4" s="4" t="s">
        <v>137</v>
      </c>
      <c r="B4" s="6" t="n">
        <v>28752</v>
      </c>
      <c r="D4" s="7" t="n">
        <v>185830</v>
      </c>
      <c r="F4" s="7" t="n">
        <v>200169</v>
      </c>
    </row>
    <row r="5" spans="1:6">
      <c r="A5" s="4" t="s">
        <v>152</v>
      </c>
      <c r="B5" s="5" t="n">
        <v>13405</v>
      </c>
      <c r="D5" s="5" t="n">
        <v>97097</v>
      </c>
      <c r="F5" s="5" t="n">
        <v>93324</v>
      </c>
    </row>
    <row r="6" spans="1:6">
      <c r="A6" s="4" t="s">
        <v>120</v>
      </c>
      <c r="B6" s="5" t="n">
        <v>2862</v>
      </c>
      <c r="D6" s="5" t="n">
        <v>21530</v>
      </c>
      <c r="E6" s="7" t="n">
        <v>18200</v>
      </c>
      <c r="F6" s="5" t="n">
        <v>19923</v>
      </c>
    </row>
    <row r="7" spans="1:6">
      <c r="A7" s="4" t="s">
        <v>532</v>
      </c>
      <c r="B7" s="5" t="n">
        <v>3312</v>
      </c>
      <c r="D7" s="5" t="n">
        <v>36753</v>
      </c>
      <c r="F7" s="5" t="n">
        <v>23058</v>
      </c>
    </row>
    <row r="8" spans="1:6">
      <c r="A8" s="4" t="s">
        <v>533</v>
      </c>
      <c r="B8" s="5" t="n">
        <v>1100</v>
      </c>
      <c r="D8" s="5" t="n">
        <v>5668</v>
      </c>
      <c r="F8" s="5" t="n">
        <v>7661</v>
      </c>
    </row>
    <row r="9" spans="1:6">
      <c r="A9" s="4" t="s">
        <v>125</v>
      </c>
      <c r="B9" s="5" t="n">
        <v>1826</v>
      </c>
      <c r="D9" s="5" t="n">
        <v>9557</v>
      </c>
      <c r="F9" s="5" t="n">
        <v>12710</v>
      </c>
    </row>
    <row r="10" spans="1:6">
      <c r="A10" s="4" t="s">
        <v>140</v>
      </c>
      <c r="B10" s="5" t="n">
        <v>1766</v>
      </c>
      <c r="D10" s="5" t="n">
        <v>11714</v>
      </c>
      <c r="F10" s="5" t="n">
        <v>12294</v>
      </c>
    </row>
    <row r="11" spans="1:6">
      <c r="A11" s="4" t="s">
        <v>146</v>
      </c>
      <c r="B11" s="5" t="n">
        <v>1083</v>
      </c>
      <c r="D11" s="5" t="n">
        <v>5854</v>
      </c>
      <c r="F11" s="5" t="n">
        <v>7541</v>
      </c>
    </row>
    <row r="12" spans="1:6">
      <c r="A12" s="4" t="s">
        <v>534</v>
      </c>
      <c r="B12" s="5" t="n">
        <v>1677</v>
      </c>
      <c r="D12" s="5" t="n">
        <v>9472</v>
      </c>
      <c r="F12" s="5" t="n">
        <v>11675</v>
      </c>
    </row>
    <row r="13" spans="1:6">
      <c r="A13" s="4" t="s">
        <v>74</v>
      </c>
      <c r="B13" s="5" t="n">
        <v>1059</v>
      </c>
      <c r="C13" s="7" t="n">
        <v>7372</v>
      </c>
      <c r="D13" s="5" t="n">
        <v>6324</v>
      </c>
      <c r="E13" s="5" t="n">
        <v>4678</v>
      </c>
    </row>
    <row r="14" spans="1:6">
      <c r="A14" s="4" t="s">
        <v>201</v>
      </c>
      <c r="B14" s="5" t="n">
        <v>1004</v>
      </c>
      <c r="C14" s="5" t="n">
        <v>6998</v>
      </c>
      <c r="D14" s="5" t="n">
        <v>1096</v>
      </c>
      <c r="E14" s="5" t="n">
        <v>2174</v>
      </c>
    </row>
    <row r="15" spans="1:6">
      <c r="A15" s="4" t="s">
        <v>254</v>
      </c>
      <c r="B15" s="6" t="n">
        <v>1055</v>
      </c>
      <c r="C15" s="5" t="n">
        <v>7333</v>
      </c>
      <c r="D15" s="5" t="n">
        <v>7115</v>
      </c>
      <c r="E15" s="5" t="n">
        <v>7069</v>
      </c>
    </row>
    <row r="16" spans="1:6">
      <c r="A16" s="4" t="s">
        <v>535</v>
      </c>
    </row>
    <row r="17" spans="1:6">
      <c r="A17" s="3" t="s">
        <v>503</v>
      </c>
    </row>
    <row r="18" spans="1:6">
      <c r="A18" s="4" t="s">
        <v>536</v>
      </c>
      <c r="F18" s="5" t="n">
        <v>2100</v>
      </c>
    </row>
    <row r="19" spans="1:6">
      <c r="A19" s="4" t="s">
        <v>137</v>
      </c>
      <c r="D19" s="5" t="n">
        <v>26574</v>
      </c>
      <c r="F19" s="5" t="n">
        <v>33394</v>
      </c>
    </row>
    <row r="20" spans="1:6">
      <c r="A20" s="4" t="s">
        <v>537</v>
      </c>
      <c r="D20" s="5" t="n">
        <v>-5228</v>
      </c>
      <c r="F20" s="5" t="n">
        <v>-8235</v>
      </c>
    </row>
    <row r="21" spans="1:6">
      <c r="A21" s="4" t="s">
        <v>538</v>
      </c>
      <c r="D21" s="5" t="n">
        <v>21346</v>
      </c>
      <c r="F21" s="5" t="n">
        <v>25159</v>
      </c>
    </row>
    <row r="22" spans="1:6">
      <c r="A22" s="4" t="s">
        <v>152</v>
      </c>
      <c r="D22" s="5" t="n">
        <v>23405</v>
      </c>
      <c r="F22" s="5" t="n">
        <v>29594</v>
      </c>
    </row>
    <row r="23" spans="1:6">
      <c r="A23" s="4" t="s">
        <v>539</v>
      </c>
      <c r="D23" s="5" t="n">
        <v>-14117</v>
      </c>
      <c r="F23" s="5" t="n">
        <v>-18689</v>
      </c>
    </row>
    <row r="24" spans="1:6">
      <c r="A24" s="4" t="s">
        <v>540</v>
      </c>
      <c r="D24" s="5" t="n">
        <v>9288</v>
      </c>
      <c r="F24" s="5" t="n">
        <v>10905</v>
      </c>
    </row>
    <row r="25" spans="1:6">
      <c r="A25" s="4" t="s">
        <v>120</v>
      </c>
      <c r="D25" s="5" t="n">
        <v>7200</v>
      </c>
      <c r="F25" s="5" t="n">
        <v>6900</v>
      </c>
    </row>
    <row r="26" spans="1:6">
      <c r="A26" s="4" t="s">
        <v>532</v>
      </c>
      <c r="D26" s="5" t="n">
        <v>4300</v>
      </c>
      <c r="F26" s="5" t="n">
        <v>4000</v>
      </c>
    </row>
    <row r="27" spans="1:6">
      <c r="A27" s="4" t="s">
        <v>533</v>
      </c>
      <c r="D27" s="5" t="n">
        <v>2900</v>
      </c>
      <c r="F27" s="5" t="n">
        <v>4300</v>
      </c>
    </row>
    <row r="28" spans="1:6">
      <c r="A28" s="4" t="s">
        <v>125</v>
      </c>
      <c r="D28" s="5" t="n">
        <v>3600</v>
      </c>
      <c r="F28" s="5" t="n">
        <v>5100</v>
      </c>
    </row>
    <row r="29" spans="1:6">
      <c r="A29" s="4" t="s">
        <v>541</v>
      </c>
      <c r="D29" s="5" t="n">
        <v>2300</v>
      </c>
      <c r="F29" s="5" t="n">
        <v>3700</v>
      </c>
    </row>
    <row r="30" spans="1:6">
      <c r="A30" s="4" t="s">
        <v>140</v>
      </c>
      <c r="D30" s="5" t="n">
        <v>3400</v>
      </c>
      <c r="F30" s="5" t="n">
        <v>3700</v>
      </c>
    </row>
    <row r="31" spans="1:6">
      <c r="A31" s="4" t="s">
        <v>146</v>
      </c>
      <c r="D31" s="5" t="n">
        <v>1700</v>
      </c>
      <c r="F31" s="5" t="n">
        <v>1700</v>
      </c>
    </row>
    <row r="32" spans="1:6">
      <c r="A32" s="4" t="s">
        <v>534</v>
      </c>
      <c r="D32" s="5" t="n">
        <v>2300</v>
      </c>
      <c r="F32" s="5" t="n">
        <v>3200</v>
      </c>
    </row>
    <row r="33" spans="1:6">
      <c r="A33" s="4" t="s">
        <v>542</v>
      </c>
      <c r="D33" s="5" t="n">
        <v>1200</v>
      </c>
      <c r="F33" s="7" t="n">
        <v>365</v>
      </c>
    </row>
    <row r="34" spans="1:6">
      <c r="A34" s="4" t="s">
        <v>73</v>
      </c>
      <c r="C34" s="5" t="n">
        <v>9572</v>
      </c>
      <c r="D34" s="5" t="n">
        <v>8357</v>
      </c>
      <c r="E34" s="5" t="n">
        <v>8237</v>
      </c>
    </row>
    <row r="35" spans="1:6">
      <c r="A35" s="4" t="s">
        <v>74</v>
      </c>
      <c r="C35" s="5" t="n">
        <v>3627</v>
      </c>
      <c r="D35" s="5" t="n">
        <v>2983</v>
      </c>
      <c r="E35" s="5" t="n">
        <v>2490</v>
      </c>
    </row>
    <row r="36" spans="1:6">
      <c r="A36" s="4" t="s">
        <v>201</v>
      </c>
      <c r="C36" s="7" t="n">
        <v>89</v>
      </c>
      <c r="D36" s="5" t="n">
        <v>170</v>
      </c>
      <c r="E36" s="5" t="n">
        <v>863</v>
      </c>
    </row>
    <row r="37" spans="1:6">
      <c r="A37" s="4" t="s">
        <v>543</v>
      </c>
      <c r="B37" s="4" t="s">
        <v>544</v>
      </c>
      <c r="C37" s="4" t="s">
        <v>544</v>
      </c>
    </row>
    <row r="38" spans="1:6">
      <c r="A38" s="4" t="s">
        <v>545</v>
      </c>
      <c r="C38" s="7" t="n">
        <v>1700</v>
      </c>
      <c r="D38" s="7" t="n">
        <v>1500</v>
      </c>
      <c r="E38" s="7" t="n">
        <v>2700</v>
      </c>
    </row>
    <row r="39" spans="1:6">
      <c r="A39" s="4" t="s">
        <v>546</v>
      </c>
      <c r="B39" s="4" t="s">
        <v>547</v>
      </c>
      <c r="C39" s="4" t="s">
        <v>547</v>
      </c>
      <c r="D39" s="4" t="s">
        <v>548</v>
      </c>
      <c r="E39" s="4" t="s">
        <v>549</v>
      </c>
    </row>
    <row r="40" spans="1:6">
      <c r="A40" s="4" t="s">
        <v>254</v>
      </c>
      <c r="C40" s="7" t="n">
        <v>-517</v>
      </c>
      <c r="D40" s="7" t="n">
        <v>591</v>
      </c>
      <c r="E40" s="7" t="n">
        <v>1232</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26"/>
    <col customWidth="1" max="3" min="3" width="21"/>
  </cols>
  <sheetData>
    <row r="1" spans="1:3">
      <c r="A1" s="1" t="s">
        <v>550</v>
      </c>
      <c r="B1" s="2" t="s">
        <v>551</v>
      </c>
      <c r="C1" s="2" t="s">
        <v>118</v>
      </c>
    </row>
    <row r="2" spans="1:3">
      <c r="A2" s="4" t="s">
        <v>552</v>
      </c>
      <c r="B2" s="12" t="n">
        <v>0.1436</v>
      </c>
    </row>
    <row r="3" spans="1:3">
      <c r="A3" s="4" t="s">
        <v>553</v>
      </c>
      <c r="B3" s="7" t="n">
        <v>1600</v>
      </c>
      <c r="C3" s="7" t="n">
        <v>8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169</v>
      </c>
      <c r="C1" s="2" t="s">
        <v>170</v>
      </c>
    </row>
    <row r="2" spans="1:3">
      <c r="A2" s="3" t="s">
        <v>300</v>
      </c>
    </row>
    <row r="3" spans="1:3">
      <c r="A3" s="4" t="s">
        <v>555</v>
      </c>
      <c r="B3" s="7" t="n">
        <v>1200</v>
      </c>
      <c r="C3" s="7" t="n">
        <v>733</v>
      </c>
    </row>
    <row r="4" spans="1:3">
      <c r="A4" s="4" t="s">
        <v>556</v>
      </c>
      <c r="B4" s="7" t="n">
        <v>1600</v>
      </c>
      <c r="C4" s="7" t="n">
        <v>8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16"/>
  </cols>
  <sheetData>
    <row r="1" spans="1:2">
      <c r="A1" s="1" t="s">
        <v>557</v>
      </c>
      <c r="B1" s="2" t="s">
        <v>1</v>
      </c>
    </row>
    <row r="2" spans="1:2">
      <c r="B2" s="2" t="s">
        <v>169</v>
      </c>
    </row>
    <row r="3" spans="1:2">
      <c r="A3" s="4" t="s">
        <v>558</v>
      </c>
    </row>
    <row r="4" spans="1:2">
      <c r="A4" s="4" t="s">
        <v>559</v>
      </c>
      <c r="B4" s="4" t="s">
        <v>560</v>
      </c>
    </row>
    <row r="5" spans="1:2">
      <c r="A5" s="4" t="s">
        <v>561</v>
      </c>
    </row>
    <row r="6" spans="1:2">
      <c r="A6" s="4" t="s">
        <v>559</v>
      </c>
      <c r="B6" s="4" t="s">
        <v>505</v>
      </c>
    </row>
    <row r="7" spans="1:2">
      <c r="A7" s="4" t="s">
        <v>562</v>
      </c>
    </row>
    <row r="8" spans="1:2">
      <c r="A8" s="4" t="s">
        <v>559</v>
      </c>
      <c r="B8" s="4" t="s">
        <v>563</v>
      </c>
    </row>
    <row r="9" spans="1:2">
      <c r="A9" s="4" t="s">
        <v>564</v>
      </c>
    </row>
    <row r="10" spans="1:2">
      <c r="A10" s="4" t="s">
        <v>559</v>
      </c>
      <c r="B10" s="4" t="s">
        <v>5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5"/>
    <col customWidth="1" max="2" min="2" width="16"/>
  </cols>
  <sheetData>
    <row r="1" spans="1:2">
      <c r="A1" s="1" t="s">
        <v>566</v>
      </c>
      <c r="B1" s="2" t="s">
        <v>1</v>
      </c>
    </row>
    <row r="2" spans="1:2">
      <c r="B2" s="2" t="s">
        <v>169</v>
      </c>
    </row>
    <row r="3" spans="1:2">
      <c r="A3" s="4" t="s">
        <v>567</v>
      </c>
    </row>
    <row r="4" spans="1:2">
      <c r="A4" s="3" t="s">
        <v>131</v>
      </c>
    </row>
    <row r="5" spans="1:2">
      <c r="A5" s="4" t="s">
        <v>568</v>
      </c>
      <c r="B5" s="4" t="s">
        <v>569</v>
      </c>
    </row>
    <row r="6" spans="1:2">
      <c r="A6" s="4" t="s">
        <v>570</v>
      </c>
    </row>
    <row r="7" spans="1:2">
      <c r="A7" s="3" t="s">
        <v>131</v>
      </c>
    </row>
    <row r="8" spans="1:2">
      <c r="A8" s="4" t="s">
        <v>568</v>
      </c>
      <c r="B8" s="4" t="s">
        <v>563</v>
      </c>
    </row>
    <row r="9" spans="1:2">
      <c r="A9" s="4" t="s">
        <v>571</v>
      </c>
    </row>
    <row r="10" spans="1:2">
      <c r="A10" s="3" t="s">
        <v>131</v>
      </c>
    </row>
    <row r="11" spans="1:2">
      <c r="A11" s="4" t="s">
        <v>568</v>
      </c>
      <c r="B11" s="4" t="s">
        <v>560</v>
      </c>
    </row>
    <row r="12" spans="1:2">
      <c r="A12" s="4" t="s">
        <v>572</v>
      </c>
    </row>
    <row r="13" spans="1:2">
      <c r="A13" s="3" t="s">
        <v>131</v>
      </c>
    </row>
    <row r="14" spans="1:2">
      <c r="A14" s="4" t="s">
        <v>568</v>
      </c>
      <c r="B14" s="4" t="s">
        <v>573</v>
      </c>
    </row>
    <row r="15" spans="1:2">
      <c r="A15" s="4" t="s">
        <v>574</v>
      </c>
    </row>
    <row r="16" spans="1:2">
      <c r="A16" s="3" t="s">
        <v>131</v>
      </c>
    </row>
    <row r="17" spans="1:2">
      <c r="A17" s="4" t="s">
        <v>568</v>
      </c>
      <c r="B17" s="4" t="s">
        <v>560</v>
      </c>
    </row>
    <row r="18" spans="1:2">
      <c r="A18" s="4" t="s">
        <v>575</v>
      </c>
    </row>
    <row r="19" spans="1:2">
      <c r="A19" s="3" t="s">
        <v>131</v>
      </c>
    </row>
    <row r="20" spans="1:2">
      <c r="A20" s="4" t="s">
        <v>568</v>
      </c>
      <c r="B20" s="4" t="s">
        <v>573</v>
      </c>
    </row>
    <row r="21" spans="1:2">
      <c r="A21" s="4" t="s">
        <v>576</v>
      </c>
    </row>
    <row r="22" spans="1:2">
      <c r="A22" s="3" t="s">
        <v>131</v>
      </c>
    </row>
    <row r="23" spans="1:2">
      <c r="A23" s="4" t="s">
        <v>568</v>
      </c>
      <c r="B23" s="4" t="s">
        <v>560</v>
      </c>
    </row>
    <row r="24" spans="1:2">
      <c r="A24" s="4" t="s">
        <v>577</v>
      </c>
    </row>
    <row r="25" spans="1:2">
      <c r="A25" s="3" t="s">
        <v>131</v>
      </c>
    </row>
    <row r="26" spans="1:2">
      <c r="A26" s="4" t="s">
        <v>568</v>
      </c>
      <c r="B26" s="4" t="s">
        <v>573</v>
      </c>
    </row>
    <row r="27" spans="1:2">
      <c r="A27" s="4" t="s">
        <v>578</v>
      </c>
    </row>
    <row r="28" spans="1:2">
      <c r="A28" s="3" t="s">
        <v>131</v>
      </c>
    </row>
    <row r="29" spans="1:2">
      <c r="A29" s="4" t="s">
        <v>568</v>
      </c>
      <c r="B29" s="4" t="s">
        <v>560</v>
      </c>
    </row>
    <row r="30" spans="1:2">
      <c r="A30" s="4" t="s">
        <v>579</v>
      </c>
    </row>
    <row r="31" spans="1:2">
      <c r="A31" s="3" t="s">
        <v>131</v>
      </c>
    </row>
    <row r="32" spans="1:2">
      <c r="A32" s="4" t="s">
        <v>568</v>
      </c>
      <c r="B32" s="4" t="s">
        <v>5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580</v>
      </c>
      <c r="B1" s="2" t="s">
        <v>581</v>
      </c>
    </row>
    <row r="2" spans="1:2">
      <c r="A2" s="4" t="s">
        <v>582</v>
      </c>
    </row>
    <row r="3" spans="1:2">
      <c r="A3" s="3" t="s">
        <v>583</v>
      </c>
    </row>
    <row r="4" spans="1:2">
      <c r="A4" s="4" t="s">
        <v>584</v>
      </c>
      <c r="B4" s="13" t="n">
        <v>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s>
  <sheetData>
    <row r="1" spans="1:7">
      <c r="A1" s="1" t="s">
        <v>585</v>
      </c>
      <c r="B1" s="2" t="s">
        <v>586</v>
      </c>
      <c r="D1" s="2" t="s">
        <v>1</v>
      </c>
    </row>
    <row r="2" spans="1:7">
      <c r="B2" s="2" t="s">
        <v>587</v>
      </c>
      <c r="C2" s="2" t="s">
        <v>588</v>
      </c>
      <c r="D2" s="2" t="s">
        <v>115</v>
      </c>
      <c r="E2" s="2" t="s">
        <v>116</v>
      </c>
      <c r="F2" s="2" t="s">
        <v>118</v>
      </c>
      <c r="G2" s="2" t="s">
        <v>225</v>
      </c>
    </row>
    <row r="3" spans="1:7">
      <c r="A3" s="3" t="s">
        <v>589</v>
      </c>
    </row>
    <row r="4" spans="1:7">
      <c r="A4" s="4" t="s">
        <v>133</v>
      </c>
      <c r="B4" s="7" t="n">
        <v>393</v>
      </c>
      <c r="E4" s="7" t="n">
        <v>393</v>
      </c>
      <c r="F4" s="7" t="n">
        <v>1786</v>
      </c>
    </row>
    <row r="5" spans="1:7">
      <c r="A5" s="4" t="s">
        <v>590</v>
      </c>
      <c r="D5" s="6" t="n">
        <v>28</v>
      </c>
      <c r="E5" s="5" t="n">
        <v>196</v>
      </c>
      <c r="F5" s="5" t="n">
        <v>249</v>
      </c>
    </row>
    <row r="6" spans="1:7">
      <c r="A6" s="4" t="s">
        <v>113</v>
      </c>
    </row>
    <row r="7" spans="1:7">
      <c r="A7" s="3" t="s">
        <v>591</v>
      </c>
    </row>
    <row r="8" spans="1:7">
      <c r="A8" s="4" t="s">
        <v>592</v>
      </c>
      <c r="E8" s="5" t="n">
        <v>17</v>
      </c>
      <c r="F8" s="5" t="n">
        <v>553</v>
      </c>
      <c r="G8" s="7" t="n">
        <v>251</v>
      </c>
    </row>
    <row r="9" spans="1:7">
      <c r="A9" s="3" t="s">
        <v>589</v>
      </c>
    </row>
    <row r="10" spans="1:7">
      <c r="A10" s="4" t="s">
        <v>593</v>
      </c>
      <c r="E10" s="4" t="s">
        <v>154</v>
      </c>
      <c r="F10" s="5" t="n">
        <v>118</v>
      </c>
      <c r="G10" s="5" t="n">
        <v>56</v>
      </c>
    </row>
    <row r="11" spans="1:7">
      <c r="A11" s="4" t="s">
        <v>133</v>
      </c>
      <c r="F11" s="7" t="n">
        <v>621</v>
      </c>
      <c r="G11" s="7" t="n">
        <v>291</v>
      </c>
    </row>
    <row r="12" spans="1:7">
      <c r="A12" s="4" t="s">
        <v>594</v>
      </c>
    </row>
    <row r="13" spans="1:7">
      <c r="A13" s="3" t="s">
        <v>591</v>
      </c>
    </row>
    <row r="14" spans="1:7">
      <c r="A14" s="4" t="s">
        <v>592</v>
      </c>
      <c r="C14" s="7" t="n">
        <v>1100</v>
      </c>
    </row>
    <row r="15" spans="1:7">
      <c r="A15" s="4" t="s">
        <v>595</v>
      </c>
      <c r="C15" s="7" t="n">
        <v>198</v>
      </c>
    </row>
    <row r="16" spans="1:7">
      <c r="A16" s="4" t="s">
        <v>596</v>
      </c>
      <c r="C16" s="4" t="s">
        <v>597</v>
      </c>
    </row>
    <row r="17" spans="1:7">
      <c r="A17" s="3" t="s">
        <v>589</v>
      </c>
    </row>
    <row r="18" spans="1:7">
      <c r="A18" s="4" t="s">
        <v>165</v>
      </c>
      <c r="C18" s="7" t="n">
        <v>15</v>
      </c>
    </row>
    <row r="19" spans="1:7">
      <c r="A19" s="4" t="s">
        <v>593</v>
      </c>
      <c r="C19" s="5" t="n">
        <v>269</v>
      </c>
    </row>
    <row r="20" spans="1:7">
      <c r="A20" s="4" t="s">
        <v>148</v>
      </c>
      <c r="C20" s="5" t="n">
        <v>67</v>
      </c>
    </row>
    <row r="21" spans="1:7">
      <c r="A21" s="4" t="s">
        <v>133</v>
      </c>
      <c r="C21" s="5" t="n">
        <v>1200</v>
      </c>
    </row>
    <row r="22" spans="1:7">
      <c r="A22" s="4" t="s">
        <v>120</v>
      </c>
      <c r="C22" s="5" t="n">
        <v>482</v>
      </c>
    </row>
    <row r="23" spans="1:7">
      <c r="A23" s="4" t="s">
        <v>598</v>
      </c>
      <c r="C23" s="5" t="n">
        <v>543</v>
      </c>
    </row>
    <row r="24" spans="1:7">
      <c r="A24" s="4" t="s">
        <v>599</v>
      </c>
      <c r="C24" s="5" t="n">
        <v>399</v>
      </c>
    </row>
    <row r="25" spans="1:7">
      <c r="A25" s="4" t="s">
        <v>590</v>
      </c>
      <c r="C25" s="5" t="n">
        <v>249</v>
      </c>
    </row>
    <row r="26" spans="1:7">
      <c r="A26" s="4" t="s">
        <v>600</v>
      </c>
      <c r="C26" s="5" t="n">
        <v>4</v>
      </c>
    </row>
    <row r="27" spans="1:7">
      <c r="A27" s="4" t="s">
        <v>600</v>
      </c>
      <c r="C27" s="5" t="n">
        <v>395</v>
      </c>
    </row>
    <row r="28" spans="1:7">
      <c r="A28" s="4" t="s">
        <v>601</v>
      </c>
      <c r="C28" s="7" t="n">
        <v>212</v>
      </c>
    </row>
    <row r="29" spans="1:7">
      <c r="A29" s="4" t="s">
        <v>602</v>
      </c>
      <c r="C29" s="4" t="s">
        <v>505</v>
      </c>
    </row>
    <row r="30" spans="1:7">
      <c r="A30" s="4" t="s">
        <v>603</v>
      </c>
    </row>
    <row r="31" spans="1:7">
      <c r="A31" s="3" t="s">
        <v>589</v>
      </c>
    </row>
    <row r="32" spans="1:7">
      <c r="A32" s="4" t="s">
        <v>604</v>
      </c>
      <c r="C32" s="4" t="s">
        <v>605</v>
      </c>
    </row>
    <row r="33" spans="1:7">
      <c r="A33" s="4" t="s">
        <v>606</v>
      </c>
    </row>
    <row r="34" spans="1:7">
      <c r="A34" s="3" t="s">
        <v>591</v>
      </c>
    </row>
    <row r="35" spans="1:7">
      <c r="A35" s="4" t="s">
        <v>592</v>
      </c>
      <c r="B35" s="7" t="n">
        <v>259</v>
      </c>
    </row>
    <row r="36" spans="1:7">
      <c r="A36" s="4" t="s">
        <v>596</v>
      </c>
      <c r="B36" s="4" t="s">
        <v>607</v>
      </c>
    </row>
    <row r="37" spans="1:7">
      <c r="A37" s="3" t="s">
        <v>589</v>
      </c>
    </row>
    <row r="38" spans="1:7">
      <c r="A38" s="4" t="s">
        <v>608</v>
      </c>
      <c r="B38" s="7" t="n">
        <v>11</v>
      </c>
    </row>
    <row r="39" spans="1:7">
      <c r="A39" s="4" t="s">
        <v>165</v>
      </c>
      <c r="B39" s="5" t="n">
        <v>249</v>
      </c>
    </row>
    <row r="40" spans="1:7">
      <c r="A40" s="4" t="s">
        <v>590</v>
      </c>
      <c r="B40" s="5" t="n">
        <v>196</v>
      </c>
    </row>
    <row r="41" spans="1:7">
      <c r="A41" s="4" t="s">
        <v>609</v>
      </c>
      <c r="B41" s="7" t="n">
        <v>115</v>
      </c>
    </row>
  </sheetData>
  <mergeCells count="3">
    <mergeCell ref="A1:A2"/>
    <mergeCell ref="B1:C1"/>
    <mergeCell ref="D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169</v>
      </c>
      <c r="C2" s="2" t="s">
        <v>170</v>
      </c>
      <c r="D2" s="2" t="s">
        <v>221</v>
      </c>
    </row>
    <row r="3" spans="1:4">
      <c r="A3" s="4" t="s">
        <v>558</v>
      </c>
    </row>
    <row r="4" spans="1:4">
      <c r="A4" s="3" t="s">
        <v>134</v>
      </c>
    </row>
    <row r="5" spans="1:4">
      <c r="A5" s="4" t="s">
        <v>602</v>
      </c>
      <c r="B5" s="4" t="s">
        <v>560</v>
      </c>
    </row>
    <row r="6" spans="1:4">
      <c r="A6" s="4" t="s">
        <v>561</v>
      </c>
    </row>
    <row r="7" spans="1:4">
      <c r="A7" s="3" t="s">
        <v>134</v>
      </c>
    </row>
    <row r="8" spans="1:4">
      <c r="A8" s="4" t="s">
        <v>602</v>
      </c>
      <c r="B8" s="4" t="s">
        <v>505</v>
      </c>
    </row>
    <row r="9" spans="1:4">
      <c r="A9" s="4" t="s">
        <v>369</v>
      </c>
    </row>
    <row r="10" spans="1:4">
      <c r="A10" s="3" t="s">
        <v>134</v>
      </c>
    </row>
    <row r="11" spans="1:4">
      <c r="A11" s="4" t="s">
        <v>611</v>
      </c>
      <c r="B11" s="7" t="n">
        <v>0</v>
      </c>
      <c r="C11" s="7" t="n">
        <v>0</v>
      </c>
      <c r="D11" s="7" t="n">
        <v>0</v>
      </c>
    </row>
    <row r="12" spans="1:4">
      <c r="A12" s="4" t="s">
        <v>612</v>
      </c>
      <c r="B12" s="7" t="n">
        <v>0</v>
      </c>
      <c r="C12" s="7" t="n">
        <v>0</v>
      </c>
      <c r="D12"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3</v>
      </c>
      <c r="B1" s="2" t="s">
        <v>1</v>
      </c>
    </row>
    <row r="2" spans="1:5">
      <c r="B2" s="2" t="s">
        <v>225</v>
      </c>
      <c r="C2" s="2" t="s">
        <v>115</v>
      </c>
      <c r="D2" s="2" t="s">
        <v>116</v>
      </c>
      <c r="E2" s="2" t="s">
        <v>118</v>
      </c>
    </row>
    <row r="3" spans="1:5">
      <c r="A3" s="3" t="s">
        <v>300</v>
      </c>
    </row>
    <row r="4" spans="1:5">
      <c r="A4" s="4" t="s">
        <v>145</v>
      </c>
      <c r="C4" s="6" t="n">
        <v>69</v>
      </c>
      <c r="D4" s="7" t="n">
        <v>478</v>
      </c>
      <c r="E4" s="7" t="n">
        <v>528</v>
      </c>
    </row>
    <row r="5" spans="1:5">
      <c r="A5" s="4" t="s">
        <v>614</v>
      </c>
      <c r="B5" s="7" t="n">
        <v>1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5</v>
      </c>
      <c r="B1" s="2" t="s">
        <v>1</v>
      </c>
    </row>
    <row r="2" spans="1:5">
      <c r="B2" s="2" t="s">
        <v>115</v>
      </c>
      <c r="C2" s="2" t="s">
        <v>116</v>
      </c>
      <c r="D2" s="2" t="s">
        <v>118</v>
      </c>
      <c r="E2" s="2" t="s">
        <v>225</v>
      </c>
    </row>
    <row r="3" spans="1:5">
      <c r="A3" s="3" t="s">
        <v>616</v>
      </c>
    </row>
    <row r="4" spans="1:5">
      <c r="A4" s="4" t="s">
        <v>617</v>
      </c>
      <c r="C4" s="7" t="n">
        <v>156</v>
      </c>
      <c r="D4" s="7" t="n">
        <v>129</v>
      </c>
      <c r="E4" s="7" t="n">
        <v>59</v>
      </c>
    </row>
    <row r="5" spans="1:5">
      <c r="A5" s="4" t="s">
        <v>237</v>
      </c>
      <c r="B5" s="6" t="n">
        <v>27</v>
      </c>
      <c r="C5" s="5" t="n">
        <v>191</v>
      </c>
      <c r="D5" s="5" t="n">
        <v>69</v>
      </c>
      <c r="E5" s="5" t="n">
        <v>98</v>
      </c>
    </row>
    <row r="6" spans="1:5">
      <c r="A6" s="4" t="s">
        <v>618</v>
      </c>
      <c r="C6" s="5" t="n">
        <v>-91</v>
      </c>
      <c r="D6" s="5" t="n">
        <v>-42</v>
      </c>
      <c r="E6" s="5" t="n">
        <v>-28</v>
      </c>
    </row>
    <row r="7" spans="1:5">
      <c r="A7" s="4" t="s">
        <v>619</v>
      </c>
      <c r="C7" s="7" t="n">
        <v>256</v>
      </c>
      <c r="D7" s="7" t="n">
        <v>156</v>
      </c>
      <c r="E7" s="7" t="n">
        <v>129</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20</v>
      </c>
      <c r="B1" s="2" t="s">
        <v>169</v>
      </c>
      <c r="C1" s="2" t="s">
        <v>170</v>
      </c>
      <c r="D1" s="2" t="s">
        <v>221</v>
      </c>
    </row>
    <row r="2" spans="1:4">
      <c r="A2" s="3" t="s">
        <v>222</v>
      </c>
    </row>
    <row r="3" spans="1:4">
      <c r="A3" s="4" t="s">
        <v>223</v>
      </c>
      <c r="B3" s="8" t="n">
        <v>0.01</v>
      </c>
      <c r="C3" s="8" t="n">
        <v>0.01</v>
      </c>
      <c r="D3" s="8"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169</v>
      </c>
      <c r="C2" s="2" t="s">
        <v>170</v>
      </c>
      <c r="D2" s="2" t="s">
        <v>221</v>
      </c>
    </row>
    <row r="3" spans="1:4">
      <c r="A3" s="3" t="s">
        <v>78</v>
      </c>
    </row>
    <row r="4" spans="1:4">
      <c r="A4" s="4" t="s">
        <v>621</v>
      </c>
      <c r="B4" s="13" t="n">
        <v>5.5</v>
      </c>
      <c r="C4" s="7" t="n">
        <v>6</v>
      </c>
      <c r="D4" s="13" t="n">
        <v>5.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52"/>
    <col customWidth="1" max="3" min="3" width="14"/>
    <col customWidth="1" max="4" min="4" width="14"/>
    <col customWidth="1" max="5" min="5" width="14"/>
  </cols>
  <sheetData>
    <row r="1" spans="1:5">
      <c r="A1" s="1" t="s">
        <v>622</v>
      </c>
      <c r="B1" s="2" t="s">
        <v>1</v>
      </c>
    </row>
    <row r="2" spans="1:5">
      <c r="B2" s="2" t="s">
        <v>169</v>
      </c>
      <c r="C2" s="2" t="s">
        <v>170</v>
      </c>
      <c r="D2" s="2" t="s">
        <v>221</v>
      </c>
      <c r="E2" s="2" t="s">
        <v>623</v>
      </c>
    </row>
    <row r="3" spans="1:5">
      <c r="A3" s="3" t="s">
        <v>624</v>
      </c>
    </row>
    <row r="4" spans="1:5">
      <c r="A4" s="4" t="s">
        <v>625</v>
      </c>
      <c r="B4" s="5" t="n">
        <v>1690090</v>
      </c>
      <c r="C4" s="5" t="n">
        <v>3286756</v>
      </c>
      <c r="D4" s="5" t="n">
        <v>631166</v>
      </c>
    </row>
    <row r="5" spans="1:5">
      <c r="A5" s="4" t="s">
        <v>626</v>
      </c>
      <c r="B5" s="5" t="n">
        <v>6796112</v>
      </c>
      <c r="C5" s="5" t="n">
        <v>6709008</v>
      </c>
      <c r="D5" s="5" t="n">
        <v>4710758</v>
      </c>
      <c r="E5" s="5" t="n">
        <v>5532515</v>
      </c>
    </row>
    <row r="6" spans="1:5">
      <c r="A6" s="4" t="s">
        <v>627</v>
      </c>
      <c r="B6" s="5" t="n">
        <v>-835849</v>
      </c>
    </row>
    <row r="7" spans="1:5">
      <c r="A7" s="4" t="s">
        <v>628</v>
      </c>
      <c r="B7" s="5" t="n">
        <v>209026</v>
      </c>
    </row>
    <row r="8" spans="1:5">
      <c r="A8" s="4" t="s">
        <v>629</v>
      </c>
    </row>
    <row r="9" spans="1:5">
      <c r="A9" s="3" t="s">
        <v>624</v>
      </c>
    </row>
    <row r="10" spans="1:5">
      <c r="A10" s="4" t="s">
        <v>630</v>
      </c>
      <c r="B10" s="4" t="s">
        <v>631</v>
      </c>
      <c r="C10" s="4" t="s">
        <v>631</v>
      </c>
    </row>
    <row r="11" spans="1:5">
      <c r="A11" s="4" t="s">
        <v>632</v>
      </c>
    </row>
    <row r="12" spans="1:5">
      <c r="A12" s="3" t="s">
        <v>624</v>
      </c>
    </row>
    <row r="13" spans="1:5">
      <c r="A13" s="4" t="s">
        <v>626</v>
      </c>
      <c r="B13" s="5" t="n">
        <v>2438190</v>
      </c>
      <c r="C13" s="5" t="n">
        <v>3400231</v>
      </c>
    </row>
    <row r="14" spans="1:5">
      <c r="A14" s="4" t="s">
        <v>633</v>
      </c>
    </row>
    <row r="15" spans="1:5">
      <c r="A15" s="3" t="s">
        <v>624</v>
      </c>
    </row>
    <row r="16" spans="1:5">
      <c r="A16" s="4" t="s">
        <v>634</v>
      </c>
      <c r="B16" s="5" t="n">
        <v>429354</v>
      </c>
      <c r="C16" s="5" t="n">
        <v>569497</v>
      </c>
    </row>
    <row r="17" spans="1:5">
      <c r="A17" s="4" t="s">
        <v>635</v>
      </c>
    </row>
    <row r="18" spans="1:5">
      <c r="A18" s="3" t="s">
        <v>624</v>
      </c>
    </row>
    <row r="19" spans="1:5">
      <c r="A19" s="4" t="s">
        <v>625</v>
      </c>
      <c r="B19" s="5" t="n">
        <v>1690090</v>
      </c>
      <c r="C19" s="5" t="n">
        <v>3286756</v>
      </c>
    </row>
    <row r="20" spans="1:5">
      <c r="A20" s="4" t="s">
        <v>626</v>
      </c>
      <c r="B20" s="5" t="n">
        <v>4357922</v>
      </c>
      <c r="C20" s="5" t="n">
        <v>3308777</v>
      </c>
    </row>
    <row r="21" spans="1:5">
      <c r="A21" s="4" t="s">
        <v>636</v>
      </c>
    </row>
    <row r="22" spans="1:5">
      <c r="A22" s="3" t="s">
        <v>624</v>
      </c>
    </row>
    <row r="23" spans="1:5">
      <c r="A23" s="4" t="s">
        <v>625</v>
      </c>
      <c r="B23" s="5" t="n">
        <v>18750</v>
      </c>
      <c r="C23" s="5" t="n">
        <v>87465</v>
      </c>
    </row>
    <row r="24" spans="1:5">
      <c r="A24" s="4" t="s">
        <v>634</v>
      </c>
      <c r="B24" s="5" t="n">
        <v>71742</v>
      </c>
      <c r="C24" s="5" t="n">
        <v>67709</v>
      </c>
    </row>
    <row r="25" spans="1:5">
      <c r="A25" s="4" t="s">
        <v>637</v>
      </c>
    </row>
    <row r="26" spans="1:5">
      <c r="A26" s="3" t="s">
        <v>624</v>
      </c>
    </row>
    <row r="27" spans="1:5">
      <c r="A27" s="4" t="s">
        <v>638</v>
      </c>
      <c r="B27" s="4" t="s">
        <v>639</v>
      </c>
    </row>
    <row r="28" spans="1:5">
      <c r="A28" s="4" t="s">
        <v>627</v>
      </c>
      <c r="B28" s="5" t="n">
        <v>835849</v>
      </c>
    </row>
    <row r="29" spans="1:5">
      <c r="A29" s="4" t="s">
        <v>628</v>
      </c>
      <c r="B29" s="5" t="n">
        <v>2090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40</v>
      </c>
      <c r="B1" s="2" t="s">
        <v>1</v>
      </c>
    </row>
    <row r="2" spans="1:5">
      <c r="B2" s="2" t="s">
        <v>169</v>
      </c>
      <c r="C2" s="2" t="s">
        <v>170</v>
      </c>
      <c r="D2" s="2" t="s">
        <v>221</v>
      </c>
      <c r="E2" s="2" t="s">
        <v>623</v>
      </c>
    </row>
    <row r="3" spans="1:5">
      <c r="A3" s="3" t="s">
        <v>641</v>
      </c>
    </row>
    <row r="4" spans="1:5">
      <c r="A4" s="4" t="s">
        <v>642</v>
      </c>
      <c r="B4" s="5" t="n">
        <v>6709008</v>
      </c>
      <c r="C4" s="5" t="n">
        <v>4710758</v>
      </c>
      <c r="D4" s="5" t="n">
        <v>5532515</v>
      </c>
    </row>
    <row r="5" spans="1:5">
      <c r="A5" s="4" t="s">
        <v>643</v>
      </c>
      <c r="B5" s="5" t="n">
        <v>1690090</v>
      </c>
      <c r="C5" s="5" t="n">
        <v>3286756</v>
      </c>
      <c r="D5" s="5" t="n">
        <v>631166</v>
      </c>
    </row>
    <row r="6" spans="1:5">
      <c r="A6" s="4" t="s">
        <v>644</v>
      </c>
      <c r="B6" s="5" t="n">
        <v>-735416</v>
      </c>
      <c r="C6" s="5" t="n">
        <v>-1050382</v>
      </c>
      <c r="D6" s="5" t="n">
        <v>-1353697</v>
      </c>
    </row>
    <row r="7" spans="1:5">
      <c r="A7" s="4" t="s">
        <v>645</v>
      </c>
      <c r="B7" s="5" t="n">
        <v>-240747</v>
      </c>
      <c r="C7" s="5" t="n">
        <v>-238124</v>
      </c>
      <c r="D7" s="5" t="n">
        <v>-99226</v>
      </c>
    </row>
    <row r="8" spans="1:5">
      <c r="A8" s="4" t="s">
        <v>646</v>
      </c>
      <c r="B8" s="5" t="n">
        <v>-835849</v>
      </c>
    </row>
    <row r="9" spans="1:5">
      <c r="A9" s="4" t="s">
        <v>647</v>
      </c>
      <c r="B9" s="5" t="n">
        <v>209026</v>
      </c>
    </row>
    <row r="10" spans="1:5">
      <c r="A10" s="4" t="s">
        <v>648</v>
      </c>
      <c r="B10" s="5" t="n">
        <v>6796112</v>
      </c>
      <c r="C10" s="5" t="n">
        <v>6709008</v>
      </c>
      <c r="D10" s="5" t="n">
        <v>4710758</v>
      </c>
      <c r="E10" s="5" t="n">
        <v>5532515</v>
      </c>
    </row>
    <row r="11" spans="1:5">
      <c r="A11" s="4" t="s">
        <v>649</v>
      </c>
      <c r="B11" s="5" t="n">
        <v>6453834</v>
      </c>
    </row>
    <row r="12" spans="1:5">
      <c r="A12" s="4" t="s">
        <v>650</v>
      </c>
      <c r="B12" s="5" t="n">
        <v>2517635</v>
      </c>
    </row>
    <row r="13" spans="1:5">
      <c r="A13" s="3" t="s">
        <v>651</v>
      </c>
    </row>
    <row r="14" spans="1:5">
      <c r="A14" s="4" t="s">
        <v>652</v>
      </c>
      <c r="B14" s="8" t="n">
        <v>198.19</v>
      </c>
      <c r="C14" s="8" t="n">
        <v>168.8</v>
      </c>
      <c r="D14" s="8" t="n">
        <v>157.82</v>
      </c>
    </row>
    <row r="15" spans="1:5">
      <c r="A15" s="4" t="s">
        <v>653</v>
      </c>
      <c r="B15" s="10" t="n">
        <v>158.95</v>
      </c>
      <c r="C15" s="10" t="n">
        <v>204.65</v>
      </c>
      <c r="D15" s="10" t="n">
        <v>43.03</v>
      </c>
    </row>
    <row r="16" spans="1:5">
      <c r="A16" s="4" t="s">
        <v>654</v>
      </c>
      <c r="B16" s="10" t="n">
        <v>91.14</v>
      </c>
      <c r="C16" s="10" t="n">
        <v>92.58</v>
      </c>
      <c r="D16" s="10" t="n">
        <v>68.95</v>
      </c>
    </row>
    <row r="17" spans="1:5">
      <c r="A17" s="4" t="s">
        <v>655</v>
      </c>
      <c r="B17" s="8" t="n">
        <v>167.4</v>
      </c>
      <c r="C17" s="10" t="n">
        <v>171.61</v>
      </c>
      <c r="D17" s="10" t="n">
        <v>133.92</v>
      </c>
    </row>
    <row r="18" spans="1:5">
      <c r="A18" s="4" t="s">
        <v>646</v>
      </c>
      <c r="B18" s="10" t="n">
        <v>338.91</v>
      </c>
    </row>
    <row r="19" spans="1:5">
      <c r="A19" s="4" t="s">
        <v>647</v>
      </c>
      <c r="B19" s="10" t="n">
        <v>0.01</v>
      </c>
    </row>
    <row r="20" spans="1:5">
      <c r="A20" s="4" t="s">
        <v>656</v>
      </c>
      <c r="B20" s="8" t="n">
        <v>177.71</v>
      </c>
      <c r="C20" s="8" t="n">
        <v>198.19</v>
      </c>
      <c r="D20" s="8" t="n">
        <v>168.8</v>
      </c>
      <c r="E20" s="8" t="n">
        <v>157.82</v>
      </c>
    </row>
    <row r="21" spans="1:5">
      <c r="A21" s="4" t="s">
        <v>657</v>
      </c>
      <c r="B21" s="10" t="n">
        <v>177.98</v>
      </c>
    </row>
    <row r="22" spans="1:5">
      <c r="A22" s="4" t="s">
        <v>658</v>
      </c>
      <c r="B22" s="8" t="n">
        <v>186.23</v>
      </c>
    </row>
    <row r="23" spans="1:5">
      <c r="A23" s="3" t="s">
        <v>659</v>
      </c>
    </row>
    <row r="24" spans="1:5">
      <c r="A24" s="4" t="s">
        <v>660</v>
      </c>
      <c r="B24" s="4" t="s">
        <v>661</v>
      </c>
      <c r="C24" s="4" t="s">
        <v>662</v>
      </c>
      <c r="D24" s="4" t="s">
        <v>663</v>
      </c>
      <c r="E24" s="4" t="s">
        <v>664</v>
      </c>
    </row>
    <row r="25" spans="1:5">
      <c r="A25" s="4" t="s">
        <v>665</v>
      </c>
      <c r="B25" s="4" t="s">
        <v>666</v>
      </c>
    </row>
    <row r="26" spans="1:5">
      <c r="A26" s="4" t="s">
        <v>667</v>
      </c>
      <c r="B26" s="4" t="s">
        <v>668</v>
      </c>
    </row>
    <row r="27" spans="1:5">
      <c r="A27" s="3" t="s">
        <v>669</v>
      </c>
    </row>
    <row r="28" spans="1:5">
      <c r="A28" s="4" t="s">
        <v>660</v>
      </c>
      <c r="B28" s="6" t="n">
        <v>679</v>
      </c>
      <c r="C28" s="6" t="n">
        <v>366</v>
      </c>
      <c r="D28" s="6" t="n">
        <v>867</v>
      </c>
      <c r="E28" s="6" t="n">
        <v>900</v>
      </c>
    </row>
    <row r="29" spans="1:5">
      <c r="A29" s="4" t="s">
        <v>670</v>
      </c>
      <c r="B29" s="5" t="n">
        <v>643</v>
      </c>
    </row>
    <row r="30" spans="1:5">
      <c r="A30" s="4" t="s">
        <v>671</v>
      </c>
      <c r="B30" s="6" t="n">
        <v>229</v>
      </c>
    </row>
    <row r="31" spans="1:5">
      <c r="A31" s="3" t="s">
        <v>672</v>
      </c>
    </row>
    <row r="32" spans="1:5">
      <c r="A32" s="4" t="s">
        <v>673</v>
      </c>
      <c r="B32" s="4" t="s">
        <v>674</v>
      </c>
    </row>
    <row r="33" spans="1:5">
      <c r="A33" s="4" t="s">
        <v>675</v>
      </c>
      <c r="B33" s="8" t="n">
        <v>268.32</v>
      </c>
    </row>
    <row r="34" spans="1:5">
      <c r="A34" s="4" t="s">
        <v>676</v>
      </c>
      <c r="B34" s="6" t="n">
        <v>162</v>
      </c>
      <c r="C34" s="6" t="n">
        <v>356</v>
      </c>
      <c r="D34" s="6" t="n">
        <v>522</v>
      </c>
    </row>
    <row r="35" spans="1:5">
      <c r="A35" s="4" t="s">
        <v>108</v>
      </c>
    </row>
    <row r="36" spans="1:5">
      <c r="A36" s="3" t="s">
        <v>672</v>
      </c>
    </row>
    <row r="37" spans="1:5">
      <c r="A37" s="4" t="s">
        <v>675</v>
      </c>
      <c r="B37" s="8" t="n">
        <v>33.54</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 customWidth="1" max="5" min="5" width="21"/>
    <col customWidth="1" max="6" min="6" width="24"/>
    <col customWidth="1" max="7" min="7" width="21"/>
  </cols>
  <sheetData>
    <row r="1" spans="1:7">
      <c r="A1" s="1" t="s">
        <v>677</v>
      </c>
      <c r="B1" s="2" t="s">
        <v>1</v>
      </c>
    </row>
    <row r="2" spans="1:7">
      <c r="B2" s="2" t="s">
        <v>678</v>
      </c>
      <c r="C2" s="2" t="s">
        <v>116</v>
      </c>
      <c r="D2" s="2" t="s">
        <v>679</v>
      </c>
      <c r="E2" s="2" t="s">
        <v>118</v>
      </c>
      <c r="F2" s="2" t="s">
        <v>680</v>
      </c>
      <c r="G2" s="2" t="s">
        <v>225</v>
      </c>
    </row>
    <row r="3" spans="1:7">
      <c r="A3" s="3" t="s">
        <v>681</v>
      </c>
    </row>
    <row r="4" spans="1:7">
      <c r="A4" s="4" t="s">
        <v>682</v>
      </c>
      <c r="B4" s="8" t="n">
        <v>155.76</v>
      </c>
      <c r="D4" s="8" t="n">
        <v>150.38</v>
      </c>
      <c r="F4" s="8" t="n">
        <v>376.78</v>
      </c>
    </row>
    <row r="5" spans="1:7">
      <c r="A5" s="4" t="s">
        <v>683</v>
      </c>
      <c r="B5" s="6" t="n">
        <v>576</v>
      </c>
    </row>
    <row r="6" spans="1:7">
      <c r="A6" s="4" t="s">
        <v>684</v>
      </c>
      <c r="B6" s="4" t="s">
        <v>685</v>
      </c>
      <c r="C6" s="4" t="s">
        <v>685</v>
      </c>
    </row>
    <row r="7" spans="1:7">
      <c r="A7" s="4" t="s">
        <v>272</v>
      </c>
      <c r="B7" s="6" t="n">
        <v>67</v>
      </c>
      <c r="C7" s="7" t="n">
        <v>467</v>
      </c>
      <c r="E7" s="7" t="n">
        <v>677</v>
      </c>
      <c r="G7" s="7" t="n">
        <v>732</v>
      </c>
    </row>
  </sheetData>
  <mergeCells count="2">
    <mergeCell ref="A1:A2"/>
    <mergeCell ref="B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169</v>
      </c>
      <c r="C2" s="2" t="s">
        <v>170</v>
      </c>
      <c r="D2" s="2" t="s">
        <v>221</v>
      </c>
    </row>
    <row r="3" spans="1:4">
      <c r="A3" s="3" t="s">
        <v>624</v>
      </c>
    </row>
    <row r="4" spans="1:4">
      <c r="A4" s="4" t="s">
        <v>687</v>
      </c>
      <c r="B4" s="4" t="s">
        <v>688</v>
      </c>
      <c r="C4" s="4" t="s">
        <v>689</v>
      </c>
      <c r="D4" s="4" t="s">
        <v>690</v>
      </c>
    </row>
    <row r="5" spans="1:4">
      <c r="A5" s="4" t="s">
        <v>691</v>
      </c>
      <c r="B5" s="4" t="s">
        <v>692</v>
      </c>
      <c r="C5" s="4" t="s">
        <v>693</v>
      </c>
      <c r="D5" s="4" t="s">
        <v>694</v>
      </c>
    </row>
    <row r="6" spans="1:4">
      <c r="A6" s="4" t="s">
        <v>695</v>
      </c>
      <c r="B6" s="4" t="s">
        <v>573</v>
      </c>
      <c r="C6" s="4" t="s">
        <v>573</v>
      </c>
      <c r="D6" s="4" t="s">
        <v>573</v>
      </c>
    </row>
    <row r="7" spans="1:4">
      <c r="A7" s="4" t="s">
        <v>696</v>
      </c>
      <c r="B7" s="4" t="s">
        <v>697</v>
      </c>
      <c r="C7" s="4" t="s">
        <v>697</v>
      </c>
      <c r="D7" s="4" t="s">
        <v>697</v>
      </c>
    </row>
    <row r="8" spans="1:4">
      <c r="A8" s="4" t="s">
        <v>698</v>
      </c>
      <c r="B8" s="4" t="s">
        <v>699</v>
      </c>
      <c r="C8" s="4" t="s">
        <v>699</v>
      </c>
      <c r="D8" s="4" t="s">
        <v>700</v>
      </c>
    </row>
    <row r="9" spans="1:4">
      <c r="A9" s="4" t="s">
        <v>701</v>
      </c>
      <c r="B9" s="4" t="s">
        <v>702</v>
      </c>
      <c r="C9" s="4" t="s">
        <v>703</v>
      </c>
      <c r="D9" s="4" t="s">
        <v>597</v>
      </c>
    </row>
    <row r="10" spans="1:4">
      <c r="A10" s="4" t="s">
        <v>704</v>
      </c>
      <c r="B10" s="8" t="n">
        <v>155.76</v>
      </c>
      <c r="C10" s="8" t="n">
        <v>150.38</v>
      </c>
      <c r="D10" s="8" t="n">
        <v>376.78</v>
      </c>
    </row>
    <row r="11" spans="1:4">
      <c r="A11" s="4" t="s">
        <v>558</v>
      </c>
    </row>
    <row r="12" spans="1:4">
      <c r="A12" s="3" t="s">
        <v>624</v>
      </c>
    </row>
    <row r="13" spans="1:4">
      <c r="A13" s="4" t="s">
        <v>704</v>
      </c>
      <c r="B13" s="10" t="n">
        <v>90.95999999999999</v>
      </c>
      <c r="C13" s="10" t="n">
        <v>88.51000000000001</v>
      </c>
      <c r="D13" s="10" t="n">
        <v>142.29</v>
      </c>
    </row>
    <row r="14" spans="1:4">
      <c r="A14" s="4" t="s">
        <v>561</v>
      </c>
    </row>
    <row r="15" spans="1:4">
      <c r="A15" s="3" t="s">
        <v>624</v>
      </c>
    </row>
    <row r="16" spans="1:4">
      <c r="A16" s="4" t="s">
        <v>704</v>
      </c>
      <c r="B16" s="8" t="n">
        <v>259.03</v>
      </c>
      <c r="C16" s="8" t="n">
        <v>350.71</v>
      </c>
      <c r="D16" s="8" t="n">
        <v>430.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05</v>
      </c>
      <c r="B1" s="2" t="s">
        <v>1</v>
      </c>
    </row>
    <row r="2" spans="1:4">
      <c r="B2" s="2" t="s">
        <v>169</v>
      </c>
      <c r="C2" s="2" t="s">
        <v>170</v>
      </c>
      <c r="D2" s="2" t="s">
        <v>221</v>
      </c>
    </row>
    <row r="3" spans="1:4">
      <c r="A3" s="3" t="s">
        <v>706</v>
      </c>
    </row>
    <row r="4" spans="1:4">
      <c r="A4" s="4" t="s">
        <v>707</v>
      </c>
      <c r="B4" s="6" t="n">
        <v>576</v>
      </c>
    </row>
    <row r="5" spans="1:4">
      <c r="A5" s="4" t="s">
        <v>684</v>
      </c>
      <c r="B5" s="4" t="s">
        <v>685</v>
      </c>
    </row>
    <row r="6" spans="1:4">
      <c r="A6" s="4" t="s">
        <v>708</v>
      </c>
    </row>
    <row r="7" spans="1:4">
      <c r="A7" s="3" t="s">
        <v>641</v>
      </c>
    </row>
    <row r="8" spans="1:4">
      <c r="A8" s="4" t="s">
        <v>709</v>
      </c>
      <c r="B8" s="5" t="n">
        <v>637206</v>
      </c>
      <c r="C8" s="5" t="n">
        <v>1095722</v>
      </c>
      <c r="D8" s="5" t="n">
        <v>1462239</v>
      </c>
    </row>
    <row r="9" spans="1:4">
      <c r="A9" s="4" t="s">
        <v>710</v>
      </c>
      <c r="B9" s="5" t="n">
        <v>18750</v>
      </c>
      <c r="C9" s="5" t="n">
        <v>87465</v>
      </c>
      <c r="D9" s="5" t="n">
        <v>15664</v>
      </c>
    </row>
    <row r="10" spans="1:4">
      <c r="A10" s="4" t="s">
        <v>711</v>
      </c>
      <c r="B10" s="5" t="n">
        <v>-119334</v>
      </c>
      <c r="C10" s="5" t="n">
        <v>-471773</v>
      </c>
      <c r="D10" s="5" t="n">
        <v>-285375</v>
      </c>
    </row>
    <row r="11" spans="1:4">
      <c r="A11" s="4" t="s">
        <v>712</v>
      </c>
      <c r="B11" s="5" t="n">
        <v>-35526</v>
      </c>
      <c r="C11" s="5" t="n">
        <v>-74208</v>
      </c>
      <c r="D11" s="5" t="n">
        <v>-96806</v>
      </c>
    </row>
    <row r="12" spans="1:4">
      <c r="A12" s="4" t="s">
        <v>713</v>
      </c>
      <c r="B12" s="5" t="n">
        <v>501096</v>
      </c>
      <c r="C12" s="5" t="n">
        <v>637206</v>
      </c>
      <c r="D12" s="5" t="n">
        <v>1095722</v>
      </c>
    </row>
    <row r="13" spans="1:4">
      <c r="A13" s="3" t="s">
        <v>706</v>
      </c>
    </row>
    <row r="14" spans="1:4">
      <c r="A14" s="4" t="s">
        <v>714</v>
      </c>
      <c r="B14" s="8" t="n">
        <v>302.45</v>
      </c>
      <c r="C14" s="8" t="n">
        <v>281.91</v>
      </c>
      <c r="D14" s="8" t="n">
        <v>263.28</v>
      </c>
    </row>
    <row r="15" spans="1:4">
      <c r="A15" s="4" t="s">
        <v>653</v>
      </c>
      <c r="B15" s="10" t="n">
        <v>298.64</v>
      </c>
      <c r="C15" s="10" t="n">
        <v>331.69</v>
      </c>
      <c r="D15" s="10" t="n">
        <v>323.92</v>
      </c>
    </row>
    <row r="16" spans="1:4">
      <c r="A16" s="4" t="s">
        <v>715</v>
      </c>
      <c r="B16" s="10" t="n">
        <v>295.11</v>
      </c>
      <c r="C16" s="10" t="n">
        <v>261.48</v>
      </c>
      <c r="D16" s="10" t="n">
        <v>191.21</v>
      </c>
    </row>
    <row r="17" spans="1:4">
      <c r="A17" s="4" t="s">
        <v>655</v>
      </c>
      <c r="B17" s="10" t="n">
        <v>309.72</v>
      </c>
      <c r="C17" s="10" t="n">
        <v>294.08</v>
      </c>
      <c r="D17" s="10" t="n">
        <v>274.71</v>
      </c>
    </row>
    <row r="18" spans="1:4">
      <c r="A18" s="4" t="s">
        <v>716</v>
      </c>
      <c r="B18" s="8" t="n">
        <v>303.54</v>
      </c>
      <c r="C18" s="8" t="n">
        <v>302.45</v>
      </c>
      <c r="D18" s="8" t="n">
        <v>281.91</v>
      </c>
    </row>
    <row r="19" spans="1:4">
      <c r="A19" s="4" t="s">
        <v>707</v>
      </c>
      <c r="B19" s="6" t="n">
        <v>32</v>
      </c>
    </row>
    <row r="20" spans="1:4">
      <c r="A20" s="4" t="s">
        <v>684</v>
      </c>
      <c r="B20" s="4" t="s">
        <v>7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8</v>
      </c>
      <c r="B1" s="2" t="s">
        <v>1</v>
      </c>
    </row>
    <row r="2" spans="1:5">
      <c r="B2" s="2" t="s">
        <v>115</v>
      </c>
      <c r="C2" s="2" t="s">
        <v>116</v>
      </c>
      <c r="D2" s="2" t="s">
        <v>118</v>
      </c>
      <c r="E2" s="2" t="s">
        <v>225</v>
      </c>
    </row>
    <row r="3" spans="1:5">
      <c r="A3" s="3" t="s">
        <v>386</v>
      </c>
    </row>
    <row r="4" spans="1:5">
      <c r="A4" s="4" t="s">
        <v>719</v>
      </c>
      <c r="C4" s="7" t="n">
        <v>2334</v>
      </c>
      <c r="D4" s="7" t="n">
        <v>-3064</v>
      </c>
    </row>
    <row r="5" spans="1:5">
      <c r="A5" s="4" t="s">
        <v>720</v>
      </c>
      <c r="B5" s="6" t="n">
        <v>87</v>
      </c>
      <c r="C5" s="5" t="n">
        <v>603</v>
      </c>
      <c r="D5" s="5" t="n">
        <v>-61</v>
      </c>
      <c r="E5" s="7" t="n">
        <v>-967</v>
      </c>
    </row>
    <row r="6" spans="1:5">
      <c r="A6" s="4" t="s">
        <v>721</v>
      </c>
      <c r="C6" s="5" t="n">
        <v>589</v>
      </c>
      <c r="D6" s="5" t="n">
        <v>469</v>
      </c>
      <c r="E6" s="5" t="n">
        <v>264</v>
      </c>
    </row>
    <row r="7" spans="1:5">
      <c r="A7" s="4" t="s">
        <v>722</v>
      </c>
      <c r="B7" s="5" t="n">
        <v>46</v>
      </c>
      <c r="C7" s="5" t="n">
        <v>318</v>
      </c>
      <c r="D7" s="5" t="n">
        <v>1181</v>
      </c>
      <c r="E7" s="5" t="n">
        <v>1416</v>
      </c>
    </row>
    <row r="8" spans="1:5">
      <c r="A8" s="4" t="s">
        <v>723</v>
      </c>
      <c r="C8" s="5" t="n">
        <v>196</v>
      </c>
      <c r="D8" s="5" t="n">
        <v>249</v>
      </c>
    </row>
    <row r="9" spans="1:5">
      <c r="A9" s="4" t="s">
        <v>724</v>
      </c>
      <c r="B9" s="5" t="n">
        <v>-29</v>
      </c>
      <c r="C9" s="5" t="n">
        <v>-205</v>
      </c>
      <c r="E9" s="5" t="n">
        <v>-411</v>
      </c>
    </row>
    <row r="10" spans="1:5">
      <c r="A10" s="4" t="s">
        <v>725</v>
      </c>
      <c r="C10" s="5" t="n">
        <v>-378</v>
      </c>
      <c r="D10" s="5" t="n">
        <v>-17</v>
      </c>
      <c r="E10" s="5" t="n">
        <v>469</v>
      </c>
    </row>
    <row r="11" spans="1:5">
      <c r="A11" s="4" t="s">
        <v>113</v>
      </c>
      <c r="C11" s="5" t="n">
        <v>173</v>
      </c>
      <c r="D11" s="5" t="n">
        <v>168</v>
      </c>
      <c r="E11" s="5" t="n">
        <v>108</v>
      </c>
    </row>
    <row r="12" spans="1:5">
      <c r="A12" s="4" t="s">
        <v>726</v>
      </c>
      <c r="B12" s="6" t="n">
        <v>521</v>
      </c>
      <c r="C12" s="7" t="n">
        <v>3630</v>
      </c>
      <c r="D12" s="7" t="n">
        <v>-1075</v>
      </c>
      <c r="E12" s="7" t="n">
        <v>879</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27</v>
      </c>
      <c r="B1" s="2" t="s">
        <v>1</v>
      </c>
    </row>
    <row r="2" spans="1:2">
      <c r="B2" s="2" t="s">
        <v>169</v>
      </c>
    </row>
    <row r="3" spans="1:2">
      <c r="A3" s="3" t="s">
        <v>728</v>
      </c>
    </row>
    <row r="4" spans="1:2">
      <c r="A4" s="4" t="s">
        <v>729</v>
      </c>
      <c r="B4" s="4" t="s">
        <v>730</v>
      </c>
    </row>
    <row r="5" spans="1:2">
      <c r="A5" s="4" t="s">
        <v>731</v>
      </c>
      <c r="B5" s="4" t="s">
        <v>7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169</v>
      </c>
      <c r="C2" s="2" t="s">
        <v>170</v>
      </c>
      <c r="D2" s="2" t="s">
        <v>221</v>
      </c>
    </row>
    <row r="3" spans="1:4">
      <c r="A3" s="3" t="s">
        <v>389</v>
      </c>
    </row>
    <row r="4" spans="1:4">
      <c r="A4" s="4" t="s">
        <v>734</v>
      </c>
      <c r="B4" s="7" t="n">
        <v>7</v>
      </c>
    </row>
    <row r="5" spans="1:4">
      <c r="A5" s="4" t="s">
        <v>735</v>
      </c>
      <c r="B5" s="7" t="n">
        <v>22</v>
      </c>
      <c r="C5" s="7" t="n">
        <v>16</v>
      </c>
      <c r="D5" s="7" t="n">
        <v>12</v>
      </c>
    </row>
    <row r="6" spans="1:4">
      <c r="A6" s="4" t="s">
        <v>736</v>
      </c>
      <c r="B6" s="4" t="s">
        <v>73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737</v>
      </c>
      <c r="B1" s="2" t="s">
        <v>738</v>
      </c>
    </row>
    <row r="2" spans="1:2">
      <c r="A2" s="4" t="s">
        <v>108</v>
      </c>
    </row>
    <row r="3" spans="1:2">
      <c r="A3" s="3" t="s">
        <v>739</v>
      </c>
    </row>
    <row r="4" spans="1:2">
      <c r="A4" s="4" t="s">
        <v>740</v>
      </c>
      <c r="B4" s="5" t="n">
        <v>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21"/>
  </cols>
  <sheetData>
    <row r="1" spans="1:8">
      <c r="A1" s="1" t="s">
        <v>224</v>
      </c>
      <c r="C1" s="2" t="s">
        <v>1</v>
      </c>
    </row>
    <row r="2" spans="1:8">
      <c r="C2" s="2" t="s">
        <v>115</v>
      </c>
      <c r="D2" s="2" t="s">
        <v>116</v>
      </c>
      <c r="F2" s="2" t="s">
        <v>118</v>
      </c>
      <c r="H2" s="2" t="s">
        <v>225</v>
      </c>
    </row>
    <row r="3" spans="1:8">
      <c r="A3" s="3" t="s">
        <v>226</v>
      </c>
    </row>
    <row r="4" spans="1:8">
      <c r="A4" s="4" t="s">
        <v>201</v>
      </c>
      <c r="C4" s="6" t="n">
        <v>1004</v>
      </c>
      <c r="D4" s="7" t="n">
        <v>6998</v>
      </c>
      <c r="F4" s="7" t="n">
        <v>1096</v>
      </c>
      <c r="H4" s="7" t="n">
        <v>2174</v>
      </c>
    </row>
    <row r="5" spans="1:8">
      <c r="A5" s="3" t="s">
        <v>227</v>
      </c>
    </row>
    <row r="6" spans="1:8">
      <c r="A6" s="4" t="s">
        <v>103</v>
      </c>
      <c r="C6" s="5" t="n">
        <v>247</v>
      </c>
      <c r="D6" s="5" t="n">
        <v>1714</v>
      </c>
      <c r="F6" s="5" t="n">
        <v>1707</v>
      </c>
      <c r="H6" s="5" t="n">
        <v>1834</v>
      </c>
    </row>
    <row r="7" spans="1:8">
      <c r="A7" s="4" t="s">
        <v>87</v>
      </c>
      <c r="C7" s="5" t="n">
        <v>50</v>
      </c>
      <c r="D7" s="5" t="n">
        <v>347</v>
      </c>
      <c r="F7" s="5" t="n">
        <v>32</v>
      </c>
      <c r="H7" s="5" t="n">
        <v>65</v>
      </c>
    </row>
    <row r="8" spans="1:8">
      <c r="A8" s="4" t="s">
        <v>228</v>
      </c>
      <c r="C8" s="5" t="n">
        <v>4</v>
      </c>
      <c r="D8" s="5" t="n">
        <v>28</v>
      </c>
      <c r="F8" s="5" t="n">
        <v>41</v>
      </c>
      <c r="H8" s="5" t="n">
        <v>52</v>
      </c>
    </row>
    <row r="9" spans="1:8">
      <c r="A9" s="4" t="s">
        <v>229</v>
      </c>
      <c r="C9" s="5" t="n">
        <v>-23</v>
      </c>
      <c r="D9" s="5" t="n">
        <v>-161</v>
      </c>
    </row>
    <row r="10" spans="1:8">
      <c r="A10" s="4" t="s">
        <v>230</v>
      </c>
      <c r="C10" s="5" t="n">
        <v>-46</v>
      </c>
      <c r="D10" s="5" t="n">
        <v>-318</v>
      </c>
      <c r="F10" s="5" t="n">
        <v>-1181</v>
      </c>
      <c r="H10" s="5" t="n">
        <v>-1416</v>
      </c>
    </row>
    <row r="11" spans="1:8">
      <c r="A11" s="4" t="s">
        <v>231</v>
      </c>
      <c r="C11" s="5" t="n">
        <v>2</v>
      </c>
      <c r="D11" s="5" t="n">
        <v>11</v>
      </c>
      <c r="F11" s="5" t="n">
        <v>2</v>
      </c>
      <c r="H11" s="5" t="n">
        <v>-11</v>
      </c>
    </row>
    <row r="12" spans="1:8">
      <c r="A12" s="4" t="s">
        <v>232</v>
      </c>
      <c r="C12" s="5" t="n">
        <v>29</v>
      </c>
      <c r="D12" s="5" t="n">
        <v>205</v>
      </c>
      <c r="H12" s="5" t="n">
        <v>411</v>
      </c>
    </row>
    <row r="13" spans="1:8">
      <c r="A13" s="4" t="s">
        <v>233</v>
      </c>
      <c r="C13" s="5" t="n">
        <v>-87</v>
      </c>
      <c r="D13" s="5" t="n">
        <v>-603</v>
      </c>
      <c r="F13" s="5" t="n">
        <v>61</v>
      </c>
      <c r="H13" s="5" t="n">
        <v>967</v>
      </c>
    </row>
    <row r="14" spans="1:8">
      <c r="A14" s="4" t="s">
        <v>234</v>
      </c>
      <c r="C14" s="5" t="n">
        <v>-335</v>
      </c>
      <c r="D14" s="5" t="n">
        <v>-2334</v>
      </c>
      <c r="F14" s="5" t="n">
        <v>3064</v>
      </c>
    </row>
    <row r="15" spans="1:8">
      <c r="A15" s="4" t="s">
        <v>235</v>
      </c>
      <c r="C15" s="5" t="n">
        <v>-28</v>
      </c>
      <c r="D15" s="5" t="n">
        <v>-196</v>
      </c>
      <c r="F15" s="5" t="n">
        <v>-249</v>
      </c>
    </row>
    <row r="16" spans="1:8">
      <c r="A16" s="4" t="s">
        <v>236</v>
      </c>
      <c r="C16" s="5" t="n">
        <v>-15</v>
      </c>
      <c r="D16" s="5" t="n">
        <v>-105</v>
      </c>
    </row>
    <row r="17" spans="1:8">
      <c r="A17" s="4" t="s">
        <v>237</v>
      </c>
      <c r="C17" s="5" t="n">
        <v>27</v>
      </c>
      <c r="D17" s="5" t="n">
        <v>191</v>
      </c>
      <c r="F17" s="5" t="n">
        <v>69</v>
      </c>
      <c r="H17" s="5" t="n">
        <v>98</v>
      </c>
    </row>
    <row r="18" spans="1:8">
      <c r="A18" s="4" t="s">
        <v>238</v>
      </c>
      <c r="C18" s="5" t="n">
        <v>94</v>
      </c>
      <c r="D18" s="5" t="n">
        <v>656</v>
      </c>
      <c r="F18" s="5" t="n">
        <v>546</v>
      </c>
      <c r="H18" s="5" t="n">
        <v>490</v>
      </c>
    </row>
    <row r="19" spans="1:8">
      <c r="A19" s="4" t="s">
        <v>239</v>
      </c>
      <c r="C19" s="5" t="n">
        <v>63</v>
      </c>
      <c r="D19" s="5" t="n">
        <v>440</v>
      </c>
      <c r="F19" s="5" t="n">
        <v>436</v>
      </c>
      <c r="H19" s="5" t="n">
        <v>393</v>
      </c>
    </row>
    <row r="20" spans="1:8">
      <c r="A20" s="4" t="s">
        <v>240</v>
      </c>
      <c r="C20" s="5" t="n">
        <v>51</v>
      </c>
      <c r="D20" s="5" t="n">
        <v>354</v>
      </c>
    </row>
    <row r="21" spans="1:8">
      <c r="A21" s="4" t="s">
        <v>241</v>
      </c>
      <c r="C21" s="5" t="n">
        <v>-25</v>
      </c>
      <c r="D21" s="5" t="n">
        <v>-176</v>
      </c>
      <c r="F21" s="5" t="n">
        <v>-632</v>
      </c>
      <c r="H21" s="5" t="n">
        <v>-168</v>
      </c>
    </row>
    <row r="22" spans="1:8">
      <c r="A22" s="3" t="s">
        <v>242</v>
      </c>
    </row>
    <row r="23" spans="1:8">
      <c r="A23" s="4" t="s">
        <v>243</v>
      </c>
      <c r="C23" s="5" t="n">
        <v>-293</v>
      </c>
      <c r="D23" s="5" t="n">
        <v>-2041</v>
      </c>
      <c r="F23" s="5" t="n">
        <v>-704</v>
      </c>
      <c r="H23" s="5" t="n">
        <v>-52</v>
      </c>
    </row>
    <row r="24" spans="1:8">
      <c r="A24" s="4" t="s">
        <v>244</v>
      </c>
      <c r="C24" s="5" t="n">
        <v>-151</v>
      </c>
      <c r="D24" s="5" t="n">
        <v>-1054</v>
      </c>
      <c r="F24" s="5" t="n">
        <v>-1280</v>
      </c>
      <c r="H24" s="5" t="n">
        <v>259</v>
      </c>
    </row>
    <row r="25" spans="1:8">
      <c r="A25" s="4" t="s">
        <v>245</v>
      </c>
      <c r="C25" s="5" t="n">
        <v>-322</v>
      </c>
      <c r="D25" s="5" t="n">
        <v>-2245</v>
      </c>
      <c r="F25" s="5" t="n">
        <v>-2039</v>
      </c>
      <c r="H25" s="5" t="n">
        <v>410</v>
      </c>
    </row>
    <row r="26" spans="1:8">
      <c r="A26" s="4" t="s">
        <v>246</v>
      </c>
      <c r="C26" s="5" t="n">
        <v>21</v>
      </c>
      <c r="D26" s="5" t="n">
        <v>146</v>
      </c>
      <c r="F26" s="5" t="n">
        <v>-41</v>
      </c>
      <c r="H26" s="5" t="n">
        <v>45</v>
      </c>
    </row>
    <row r="27" spans="1:8">
      <c r="A27" s="4" t="s">
        <v>247</v>
      </c>
      <c r="C27" s="5" t="n">
        <v>78</v>
      </c>
      <c r="D27" s="5" t="n">
        <v>540</v>
      </c>
      <c r="F27" s="5" t="n">
        <v>3687</v>
      </c>
      <c r="H27" s="5" t="n">
        <v>171</v>
      </c>
    </row>
    <row r="28" spans="1:8">
      <c r="A28" s="4" t="s">
        <v>248</v>
      </c>
      <c r="C28" s="5" t="n">
        <v>9</v>
      </c>
      <c r="D28" s="5" t="n">
        <v>62</v>
      </c>
      <c r="F28" s="5" t="n">
        <v>73</v>
      </c>
      <c r="H28" s="5" t="n">
        <v>-359</v>
      </c>
    </row>
    <row r="29" spans="1:8">
      <c r="A29" s="4" t="s">
        <v>249</v>
      </c>
      <c r="C29" s="5" t="n">
        <v>164</v>
      </c>
      <c r="D29" s="5" t="n">
        <v>1143</v>
      </c>
      <c r="F29" s="5" t="n">
        <v>220</v>
      </c>
      <c r="H29" s="5" t="n">
        <v>954</v>
      </c>
    </row>
    <row r="30" spans="1:8">
      <c r="A30" s="4" t="s">
        <v>250</v>
      </c>
      <c r="C30" s="5" t="n">
        <v>58</v>
      </c>
      <c r="D30" s="5" t="n">
        <v>407</v>
      </c>
      <c r="F30" s="5" t="n">
        <v>42</v>
      </c>
      <c r="H30" s="5" t="n">
        <v>-140</v>
      </c>
    </row>
    <row r="31" spans="1:8">
      <c r="A31" s="4" t="s">
        <v>251</v>
      </c>
      <c r="C31" s="5" t="n">
        <v>318</v>
      </c>
      <c r="D31" s="5" t="n">
        <v>2211</v>
      </c>
      <c r="F31" s="5" t="n">
        <v>1333</v>
      </c>
      <c r="H31" s="5" t="n">
        <v>-341</v>
      </c>
    </row>
    <row r="32" spans="1:8">
      <c r="A32" s="4" t="s">
        <v>252</v>
      </c>
      <c r="C32" s="5" t="n">
        <v>-7</v>
      </c>
      <c r="D32" s="5" t="n">
        <v>-50</v>
      </c>
      <c r="F32" s="5" t="n">
        <v>-82</v>
      </c>
      <c r="H32" s="5" t="n">
        <v>-49</v>
      </c>
    </row>
    <row r="33" spans="1:8">
      <c r="A33" s="4" t="s">
        <v>253</v>
      </c>
      <c r="C33" s="5" t="n">
        <v>168</v>
      </c>
      <c r="D33" s="5" t="n">
        <v>1163</v>
      </c>
      <c r="F33" s="5" t="n">
        <v>914</v>
      </c>
      <c r="H33" s="5" t="n">
        <v>1282</v>
      </c>
    </row>
    <row r="34" spans="1:8">
      <c r="A34" s="4" t="s">
        <v>254</v>
      </c>
      <c r="C34" s="5" t="n">
        <v>1055</v>
      </c>
      <c r="D34" s="5" t="n">
        <v>7333</v>
      </c>
      <c r="F34" s="5" t="n">
        <v>7115</v>
      </c>
      <c r="H34" s="5" t="n">
        <v>7069</v>
      </c>
    </row>
    <row r="35" spans="1:8">
      <c r="A35" s="3" t="s">
        <v>255</v>
      </c>
    </row>
    <row r="36" spans="1:8">
      <c r="A36" s="4" t="s">
        <v>256</v>
      </c>
      <c r="C36" s="5" t="n">
        <v>-118</v>
      </c>
      <c r="D36" s="5" t="n">
        <v>-823</v>
      </c>
      <c r="F36" s="5" t="n">
        <v>-673</v>
      </c>
      <c r="H36" s="5" t="n">
        <v>-471</v>
      </c>
    </row>
    <row r="37" spans="1:8">
      <c r="A37" s="4" t="s">
        <v>257</v>
      </c>
      <c r="C37" s="5" t="n">
        <v>-2274</v>
      </c>
      <c r="D37" s="5" t="n">
        <v>-15834</v>
      </c>
      <c r="F37" s="5" t="n">
        <v>-4387</v>
      </c>
      <c r="H37" s="5" t="n">
        <v>-1541</v>
      </c>
    </row>
    <row r="38" spans="1:8">
      <c r="A38" s="4" t="s">
        <v>258</v>
      </c>
      <c r="C38" s="5" t="n">
        <v>-31</v>
      </c>
      <c r="D38" s="5" t="n">
        <v>-212</v>
      </c>
      <c r="F38" s="5" t="n">
        <v>1</v>
      </c>
      <c r="H38" s="5" t="n">
        <v>-309</v>
      </c>
    </row>
    <row r="39" spans="1:8">
      <c r="A39" s="4" t="s">
        <v>259</v>
      </c>
      <c r="C39" s="5" t="n">
        <v>-2</v>
      </c>
      <c r="D39" s="5" t="n">
        <v>-11</v>
      </c>
      <c r="F39" s="5" t="n">
        <v>-35</v>
      </c>
      <c r="H39" s="5" t="n">
        <v>-23</v>
      </c>
    </row>
    <row r="40" spans="1:8">
      <c r="A40" s="4" t="s">
        <v>260</v>
      </c>
      <c r="C40" s="5" t="n">
        <v>2156</v>
      </c>
      <c r="D40" s="5" t="n">
        <v>15011</v>
      </c>
      <c r="F40" s="5" t="n">
        <v>-8811</v>
      </c>
      <c r="H40" s="5" t="n">
        <v>-13936</v>
      </c>
    </row>
    <row r="41" spans="1:8">
      <c r="A41" s="4" t="s">
        <v>261</v>
      </c>
      <c r="C41" s="5" t="n">
        <v>367</v>
      </c>
      <c r="D41" s="5" t="n">
        <v>2553</v>
      </c>
      <c r="F41" s="5" t="n">
        <v>1022</v>
      </c>
      <c r="H41" s="5" t="n">
        <v>441</v>
      </c>
    </row>
    <row r="42" spans="1:8">
      <c r="A42" s="4" t="s">
        <v>262</v>
      </c>
      <c r="C42" s="5" t="n">
        <v>-395</v>
      </c>
      <c r="D42" s="5" t="n">
        <v>-2748</v>
      </c>
      <c r="F42" s="5" t="n">
        <v>-998</v>
      </c>
      <c r="H42" s="5" t="n">
        <v>-580</v>
      </c>
    </row>
    <row r="43" spans="1:8">
      <c r="A43" s="4" t="s">
        <v>263</v>
      </c>
      <c r="C43" s="5" t="n">
        <v>-156</v>
      </c>
      <c r="D43" s="5" t="n">
        <v>-1084</v>
      </c>
      <c r="F43" s="5" t="n">
        <v>-918</v>
      </c>
      <c r="H43" s="5" t="n">
        <v>-252</v>
      </c>
    </row>
    <row r="44" spans="1:8">
      <c r="A44" s="4" t="s">
        <v>264</v>
      </c>
      <c r="C44" s="5" t="n">
        <v>103</v>
      </c>
      <c r="D44" s="5" t="n">
        <v>719</v>
      </c>
      <c r="F44" s="5" t="n">
        <v>723</v>
      </c>
      <c r="H44" s="5" t="n">
        <v>1453</v>
      </c>
    </row>
    <row r="45" spans="1:8">
      <c r="A45" s="4" t="s">
        <v>265</v>
      </c>
      <c r="D45" s="5" t="n">
        <v>-3</v>
      </c>
    </row>
    <row r="46" spans="1:8">
      <c r="A46" s="4" t="s">
        <v>266</v>
      </c>
      <c r="C46" s="5" t="n">
        <v>3</v>
      </c>
      <c r="D46" s="5" t="n">
        <v>19</v>
      </c>
      <c r="F46" s="5" t="n">
        <v>-2</v>
      </c>
      <c r="H46" s="5" t="n">
        <v>-11</v>
      </c>
    </row>
    <row r="47" spans="1:8">
      <c r="A47" s="4" t="s">
        <v>267</v>
      </c>
      <c r="C47" s="5" t="n">
        <v>-347</v>
      </c>
      <c r="D47" s="5" t="n">
        <v>-2413</v>
      </c>
      <c r="F47" s="5" t="n">
        <v>-14078</v>
      </c>
      <c r="H47" s="5" t="n">
        <v>-15229</v>
      </c>
    </row>
    <row r="48" spans="1:8">
      <c r="A48" s="3" t="s">
        <v>268</v>
      </c>
    </row>
    <row r="49" spans="1:8">
      <c r="A49" s="4" t="s">
        <v>269</v>
      </c>
      <c r="C49" s="5" t="n">
        <v>-442</v>
      </c>
      <c r="D49" s="5" t="n">
        <v>-3079</v>
      </c>
      <c r="F49" s="5" t="n">
        <v>11768</v>
      </c>
      <c r="H49" s="5" t="n">
        <v>2137</v>
      </c>
    </row>
    <row r="50" spans="1:8">
      <c r="A50" s="4" t="s">
        <v>270</v>
      </c>
      <c r="C50" s="5" t="n">
        <v>739</v>
      </c>
      <c r="D50" s="5" t="n">
        <v>5146</v>
      </c>
      <c r="F50" s="5" t="n">
        <v>2973</v>
      </c>
      <c r="H50" s="5" t="n">
        <v>6202</v>
      </c>
    </row>
    <row r="51" spans="1:8">
      <c r="A51" s="4" t="s">
        <v>271</v>
      </c>
      <c r="C51" s="5" t="n">
        <v>-452</v>
      </c>
      <c r="D51" s="5" t="n">
        <v>-3147</v>
      </c>
    </row>
    <row r="52" spans="1:8">
      <c r="A52" s="4" t="s">
        <v>272</v>
      </c>
      <c r="C52" s="5" t="n">
        <v>67</v>
      </c>
      <c r="D52" s="5" t="n">
        <v>467</v>
      </c>
      <c r="F52" s="5" t="n">
        <v>677</v>
      </c>
      <c r="H52" s="5" t="n">
        <v>732</v>
      </c>
    </row>
    <row r="53" spans="1:8">
      <c r="A53" s="4" t="s">
        <v>273</v>
      </c>
      <c r="C53" s="5" t="n">
        <v>-32</v>
      </c>
      <c r="D53" s="5" t="n">
        <v>-220</v>
      </c>
      <c r="F53" s="5" t="n">
        <v>-1196</v>
      </c>
      <c r="H53" s="5" t="n">
        <v>-1759</v>
      </c>
    </row>
    <row r="54" spans="1:8">
      <c r="A54" s="4" t="s">
        <v>274</v>
      </c>
      <c r="C54" s="5" t="n">
        <v>-1443</v>
      </c>
      <c r="D54" s="5" t="n">
        <v>-10048</v>
      </c>
      <c r="F54" s="5" t="n">
        <v>-3297</v>
      </c>
    </row>
    <row r="55" spans="1:8">
      <c r="A55" s="4" t="s">
        <v>275</v>
      </c>
      <c r="C55" s="5" t="n">
        <v>154</v>
      </c>
      <c r="D55" s="5" t="n">
        <v>1074</v>
      </c>
      <c r="F55" s="5" t="n">
        <v>608</v>
      </c>
    </row>
    <row r="56" spans="1:8">
      <c r="A56" s="4" t="s">
        <v>276</v>
      </c>
      <c r="C56" s="5" t="n">
        <v>-87</v>
      </c>
      <c r="D56" s="5" t="n">
        <v>-608</v>
      </c>
    </row>
    <row r="57" spans="1:8">
      <c r="A57" s="4" t="s">
        <v>277</v>
      </c>
      <c r="C57" s="5" t="n">
        <v>166</v>
      </c>
      <c r="D57" s="5" t="n">
        <v>1159</v>
      </c>
      <c r="F57" s="5" t="n">
        <v>393</v>
      </c>
      <c r="H57" s="5" t="n">
        <v>58</v>
      </c>
    </row>
    <row r="58" spans="1:8">
      <c r="A58" s="4" t="s">
        <v>278</v>
      </c>
      <c r="H58" s="5" t="n">
        <v>650</v>
      </c>
    </row>
    <row r="59" spans="1:8">
      <c r="A59" s="4" t="s">
        <v>279</v>
      </c>
      <c r="C59" s="5" t="n">
        <v>-1330</v>
      </c>
      <c r="D59" s="5" t="n">
        <v>-9256</v>
      </c>
      <c r="F59" s="5" t="n">
        <v>11926</v>
      </c>
      <c r="H59" s="5" t="n">
        <v>8020</v>
      </c>
    </row>
    <row r="60" spans="1:8">
      <c r="A60" s="4" t="s">
        <v>280</v>
      </c>
      <c r="C60" s="5" t="n">
        <v>44</v>
      </c>
      <c r="D60" s="5" t="n">
        <v>309</v>
      </c>
      <c r="F60" s="5" t="n">
        <v>819</v>
      </c>
      <c r="H60" s="5" t="n">
        <v>-47</v>
      </c>
    </row>
    <row r="61" spans="1:8">
      <c r="A61" s="4" t="s">
        <v>281</v>
      </c>
      <c r="C61" s="5" t="n">
        <v>-578</v>
      </c>
      <c r="D61" s="5" t="n">
        <v>-4027</v>
      </c>
      <c r="F61" s="5" t="n">
        <v>5782</v>
      </c>
      <c r="H61" s="5" t="n">
        <v>-187</v>
      </c>
    </row>
    <row r="62" spans="1:8">
      <c r="A62" s="4" t="s">
        <v>282</v>
      </c>
      <c r="C62" s="5" t="n">
        <v>3702</v>
      </c>
      <c r="D62" s="5" t="n">
        <v>25774</v>
      </c>
      <c r="E62" s="4" t="s">
        <v>283</v>
      </c>
      <c r="F62" s="5" t="n">
        <v>19992</v>
      </c>
      <c r="G62" s="4" t="s">
        <v>283</v>
      </c>
      <c r="H62" s="5" t="n">
        <v>20179</v>
      </c>
    </row>
    <row r="63" spans="1:8">
      <c r="A63" s="4" t="s">
        <v>284</v>
      </c>
      <c r="B63" s="4" t="s">
        <v>283</v>
      </c>
      <c r="C63" s="5" t="n">
        <v>3124</v>
      </c>
      <c r="D63" s="5" t="n">
        <v>21747</v>
      </c>
      <c r="F63" s="5" t="n">
        <v>25774</v>
      </c>
      <c r="H63" s="5" t="n">
        <v>19992</v>
      </c>
    </row>
    <row r="64" spans="1:8">
      <c r="A64" s="3" t="s">
        <v>285</v>
      </c>
    </row>
    <row r="65" spans="1:8">
      <c r="A65" s="4" t="s">
        <v>286</v>
      </c>
      <c r="C65" s="5" t="n">
        <v>215</v>
      </c>
      <c r="D65" s="5" t="n">
        <v>1496</v>
      </c>
      <c r="F65" s="5" t="n">
        <v>1315</v>
      </c>
      <c r="H65" s="5" t="n">
        <v>1575</v>
      </c>
    </row>
    <row r="66" spans="1:8">
      <c r="A66" s="4" t="s">
        <v>287</v>
      </c>
      <c r="C66" s="5" t="n">
        <v>235</v>
      </c>
      <c r="D66" s="5" t="n">
        <v>1637</v>
      </c>
      <c r="F66" s="5" t="n">
        <v>1444</v>
      </c>
      <c r="H66" s="5" t="n">
        <v>1218</v>
      </c>
    </row>
    <row r="67" spans="1:8">
      <c r="A67" s="3" t="s">
        <v>288</v>
      </c>
    </row>
    <row r="68" spans="1:8">
      <c r="A68" s="4" t="s">
        <v>289</v>
      </c>
      <c r="H68" s="5" t="n">
        <v>2396</v>
      </c>
    </row>
    <row r="69" spans="1:8">
      <c r="A69" s="4" t="s">
        <v>290</v>
      </c>
      <c r="C69" s="5" t="n">
        <v>-57</v>
      </c>
      <c r="D69" s="5" t="n">
        <v>-400</v>
      </c>
      <c r="F69" s="5" t="n">
        <v>-942</v>
      </c>
      <c r="H69" s="5" t="n">
        <v>-1179</v>
      </c>
    </row>
    <row r="70" spans="1:8">
      <c r="A70" s="4" t="s">
        <v>291</v>
      </c>
      <c r="C70" s="5" t="n">
        <v>-1094</v>
      </c>
      <c r="D70" s="5" t="n">
        <v>-7615</v>
      </c>
    </row>
    <row r="71" spans="1:8">
      <c r="A71" s="4" t="s">
        <v>292</v>
      </c>
      <c r="C71" s="6" t="n">
        <v>-21</v>
      </c>
      <c r="D71" s="7" t="n">
        <v>-144</v>
      </c>
      <c r="F71" s="5" t="n">
        <v>-22</v>
      </c>
      <c r="H71" s="5" t="n">
        <v>-42</v>
      </c>
    </row>
    <row r="72" spans="1:8">
      <c r="A72" s="4" t="s">
        <v>293</v>
      </c>
      <c r="F72" s="7" t="n">
        <v>-188</v>
      </c>
      <c r="H72" s="7" t="n">
        <v>-626</v>
      </c>
    </row>
    <row r="73" spans="1:8"/>
    <row r="74" spans="1:8">
      <c r="A74" s="4" t="s">
        <v>283</v>
      </c>
      <c r="B74" s="4" t="s">
        <v>294</v>
      </c>
    </row>
  </sheetData>
  <mergeCells count="6">
    <mergeCell ref="A1:B2"/>
    <mergeCell ref="C1:H1"/>
    <mergeCell ref="D2:E2"/>
    <mergeCell ref="F2:G2"/>
    <mergeCell ref="A73:G73"/>
    <mergeCell ref="B74:G7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8"/>
  </cols>
  <sheetData>
    <row r="1" spans="1:2">
      <c r="A1" s="1" t="s">
        <v>741</v>
      </c>
      <c r="B1" s="2" t="s">
        <v>1</v>
      </c>
    </row>
    <row r="2" spans="1:2">
      <c r="B2" s="2" t="s">
        <v>742</v>
      </c>
    </row>
    <row r="3" spans="1:2">
      <c r="A3" s="3" t="s">
        <v>743</v>
      </c>
    </row>
    <row r="4" spans="1:2">
      <c r="A4" s="4" t="s">
        <v>744</v>
      </c>
      <c r="B4"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745</v>
      </c>
      <c r="B1" s="2" t="s">
        <v>115</v>
      </c>
      <c r="C1" s="2" t="s">
        <v>116</v>
      </c>
      <c r="D1" s="2" t="s">
        <v>746</v>
      </c>
    </row>
    <row r="2" spans="1:4">
      <c r="A2" s="3" t="s">
        <v>747</v>
      </c>
    </row>
    <row r="3" spans="1:4">
      <c r="A3" s="4" t="s">
        <v>135</v>
      </c>
      <c r="B3" s="6" t="n">
        <v>173</v>
      </c>
      <c r="C3" s="7" t="n">
        <v>1207</v>
      </c>
    </row>
    <row r="4" spans="1:4">
      <c r="A4" s="4" t="s">
        <v>748</v>
      </c>
      <c r="C4" s="5" t="n">
        <v>1187</v>
      </c>
    </row>
    <row r="5" spans="1:4">
      <c r="A5" s="4" t="s">
        <v>749</v>
      </c>
      <c r="C5" s="7" t="n">
        <v>438</v>
      </c>
    </row>
    <row r="6" spans="1:4">
      <c r="A6" s="4" t="s">
        <v>750</v>
      </c>
    </row>
    <row r="7" spans="1:4">
      <c r="A7" s="3" t="s">
        <v>747</v>
      </c>
    </row>
    <row r="8" spans="1:4">
      <c r="A8" s="4" t="s">
        <v>135</v>
      </c>
      <c r="D8" s="7" t="n">
        <v>1000</v>
      </c>
    </row>
    <row r="9" spans="1:4">
      <c r="A9" s="4" t="s">
        <v>748</v>
      </c>
      <c r="D9" s="5" t="n">
        <v>980</v>
      </c>
    </row>
    <row r="10" spans="1:4">
      <c r="A10" s="4" t="s">
        <v>749</v>
      </c>
      <c r="D10" s="7" t="n">
        <v>3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751</v>
      </c>
      <c r="B1" s="2" t="s">
        <v>115</v>
      </c>
      <c r="C1" s="2" t="s">
        <v>116</v>
      </c>
      <c r="D1" s="2" t="s">
        <v>118</v>
      </c>
    </row>
    <row r="2" spans="1:4">
      <c r="A2" s="3" t="s">
        <v>302</v>
      </c>
    </row>
    <row r="3" spans="1:4">
      <c r="A3" s="4" t="s">
        <v>752</v>
      </c>
      <c r="C3" s="7" t="n">
        <v>8395</v>
      </c>
      <c r="D3" s="7" t="n">
        <v>6877</v>
      </c>
    </row>
    <row r="4" spans="1:4">
      <c r="A4" s="4" t="s">
        <v>753</v>
      </c>
      <c r="C4" s="5" t="n">
        <v>2777</v>
      </c>
      <c r="D4" s="5" t="n">
        <v>1551</v>
      </c>
    </row>
    <row r="5" spans="1:4">
      <c r="A5" s="4" t="s">
        <v>754</v>
      </c>
      <c r="C5" s="5" t="n">
        <v>406</v>
      </c>
      <c r="D5" s="5" t="n">
        <v>401</v>
      </c>
    </row>
    <row r="6" spans="1:4">
      <c r="A6" s="4" t="s">
        <v>755</v>
      </c>
      <c r="C6" s="5" t="n">
        <v>200</v>
      </c>
      <c r="D6" s="5" t="n">
        <v>151</v>
      </c>
    </row>
    <row r="7" spans="1:4">
      <c r="A7" s="4" t="s">
        <v>113</v>
      </c>
      <c r="C7" s="5" t="n">
        <v>932</v>
      </c>
      <c r="D7" s="5" t="n">
        <v>577</v>
      </c>
    </row>
    <row r="8" spans="1:4">
      <c r="A8" s="4" t="s">
        <v>726</v>
      </c>
      <c r="B8" s="6" t="n">
        <v>1826</v>
      </c>
      <c r="C8" s="7" t="n">
        <v>12710</v>
      </c>
      <c r="D8" s="7" t="n">
        <v>95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756</v>
      </c>
      <c r="B1" s="2" t="s">
        <v>115</v>
      </c>
      <c r="C1" s="2" t="s">
        <v>116</v>
      </c>
      <c r="D1" s="2" t="s">
        <v>118</v>
      </c>
    </row>
    <row r="2" spans="1:4">
      <c r="A2" s="3" t="s">
        <v>304</v>
      </c>
    </row>
    <row r="3" spans="1:4">
      <c r="A3" s="4" t="s">
        <v>757</v>
      </c>
      <c r="C3" s="7" t="n">
        <v>88</v>
      </c>
      <c r="D3" s="7" t="n">
        <v>164</v>
      </c>
    </row>
    <row r="4" spans="1:4">
      <c r="A4" s="4" t="s">
        <v>758</v>
      </c>
      <c r="C4" s="5" t="n">
        <v>517</v>
      </c>
      <c r="D4" s="5" t="n">
        <v>127</v>
      </c>
    </row>
    <row r="5" spans="1:4">
      <c r="A5" s="4" t="s">
        <v>759</v>
      </c>
      <c r="C5" s="5" t="n">
        <v>209</v>
      </c>
      <c r="D5" s="5" t="n">
        <v>243</v>
      </c>
    </row>
    <row r="6" spans="1:4">
      <c r="A6" s="4" t="s">
        <v>760</v>
      </c>
      <c r="C6" s="5" t="n">
        <v>36</v>
      </c>
      <c r="D6" s="5" t="n">
        <v>70</v>
      </c>
    </row>
    <row r="7" spans="1:4">
      <c r="A7" s="4" t="s">
        <v>113</v>
      </c>
      <c r="C7" s="5" t="n">
        <v>150</v>
      </c>
      <c r="D7" s="5" t="n">
        <v>164</v>
      </c>
    </row>
    <row r="8" spans="1:4">
      <c r="A8" s="4" t="s">
        <v>726</v>
      </c>
      <c r="B8" s="6" t="n">
        <v>144</v>
      </c>
      <c r="C8" s="7" t="n">
        <v>1000</v>
      </c>
      <c r="D8" s="7" t="n">
        <v>7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61</v>
      </c>
      <c r="B1" s="2" t="s">
        <v>1</v>
      </c>
    </row>
    <row r="2" spans="1:4">
      <c r="B2" s="2" t="s">
        <v>169</v>
      </c>
      <c r="C2" s="2" t="s">
        <v>170</v>
      </c>
      <c r="D2" s="2" t="s">
        <v>221</v>
      </c>
    </row>
    <row r="3" spans="1:4">
      <c r="A3" s="4" t="s">
        <v>558</v>
      </c>
    </row>
    <row r="4" spans="1:4">
      <c r="A4" s="3" t="s">
        <v>134</v>
      </c>
    </row>
    <row r="5" spans="1:4">
      <c r="A5" s="4" t="s">
        <v>559</v>
      </c>
      <c r="B5" s="4" t="s">
        <v>560</v>
      </c>
    </row>
    <row r="6" spans="1:4">
      <c r="A6" s="4" t="s">
        <v>561</v>
      </c>
    </row>
    <row r="7" spans="1:4">
      <c r="A7" s="3" t="s">
        <v>134</v>
      </c>
    </row>
    <row r="8" spans="1:4">
      <c r="A8" s="4" t="s">
        <v>559</v>
      </c>
      <c r="B8" s="4" t="s">
        <v>505</v>
      </c>
    </row>
    <row r="9" spans="1:4">
      <c r="A9" s="4" t="s">
        <v>130</v>
      </c>
    </row>
    <row r="10" spans="1:4">
      <c r="A10" s="3" t="s">
        <v>134</v>
      </c>
    </row>
    <row r="11" spans="1:4">
      <c r="A11" s="4" t="s">
        <v>762</v>
      </c>
      <c r="B11" s="7" t="n">
        <v>3</v>
      </c>
      <c r="C11" s="7" t="n">
        <v>3</v>
      </c>
      <c r="D11" s="7" t="n">
        <v>3</v>
      </c>
    </row>
    <row r="12" spans="1:4">
      <c r="A12" s="4" t="s">
        <v>763</v>
      </c>
      <c r="B12" s="7" t="n">
        <v>91</v>
      </c>
      <c r="C12" s="7" t="n">
        <v>94</v>
      </c>
    </row>
    <row r="13" spans="1:4">
      <c r="A13" s="4" t="s">
        <v>562</v>
      </c>
    </row>
    <row r="14" spans="1:4">
      <c r="A14" s="3" t="s">
        <v>134</v>
      </c>
    </row>
    <row r="15" spans="1:4">
      <c r="A15" s="4" t="s">
        <v>559</v>
      </c>
      <c r="B15" s="4" t="s">
        <v>563</v>
      </c>
    </row>
    <row r="16" spans="1:4">
      <c r="A16" s="4" t="s">
        <v>564</v>
      </c>
    </row>
    <row r="17" spans="1:4">
      <c r="A17" s="3" t="s">
        <v>134</v>
      </c>
    </row>
    <row r="18" spans="1:4">
      <c r="A18" s="4" t="s">
        <v>559</v>
      </c>
      <c r="B18" s="4" t="s">
        <v>5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764</v>
      </c>
      <c r="B1" s="2" t="s">
        <v>1</v>
      </c>
    </row>
    <row r="2" spans="1:6">
      <c r="B2" s="2" t="s">
        <v>115</v>
      </c>
      <c r="C2" s="2" t="s">
        <v>116</v>
      </c>
      <c r="D2" s="2" t="s">
        <v>118</v>
      </c>
      <c r="E2" s="2" t="s">
        <v>225</v>
      </c>
      <c r="F2" s="2" t="s">
        <v>116</v>
      </c>
    </row>
    <row r="3" spans="1:6">
      <c r="A3" s="3" t="s">
        <v>131</v>
      </c>
    </row>
    <row r="4" spans="1:6">
      <c r="A4" s="4" t="s">
        <v>765</v>
      </c>
      <c r="D4" s="7" t="n">
        <v>-2124</v>
      </c>
      <c r="F4" s="7" t="n">
        <v>-2587</v>
      </c>
    </row>
    <row r="5" spans="1:6">
      <c r="A5" s="4" t="s">
        <v>766</v>
      </c>
      <c r="B5" s="6" t="n">
        <v>881</v>
      </c>
      <c r="D5" s="5" t="n">
        <v>5872</v>
      </c>
      <c r="F5" s="5" t="n">
        <v>6135</v>
      </c>
    </row>
    <row r="6" spans="1:6">
      <c r="A6" s="4" t="s">
        <v>767</v>
      </c>
      <c r="B6" s="6" t="n">
        <v>94</v>
      </c>
      <c r="C6" s="7" t="n">
        <v>656</v>
      </c>
      <c r="D6" s="5" t="n">
        <v>546</v>
      </c>
      <c r="E6" s="7" t="n">
        <v>490</v>
      </c>
    </row>
    <row r="7" spans="1:6">
      <c r="A7" s="4" t="s">
        <v>768</v>
      </c>
    </row>
    <row r="8" spans="1:6">
      <c r="A8" s="3" t="s">
        <v>131</v>
      </c>
    </row>
    <row r="9" spans="1:6">
      <c r="A9" s="4" t="s">
        <v>769</v>
      </c>
      <c r="D9" s="5" t="n">
        <v>5418</v>
      </c>
      <c r="F9" s="5" t="n">
        <v>5423</v>
      </c>
    </row>
    <row r="10" spans="1:6">
      <c r="A10" s="4" t="s">
        <v>770</v>
      </c>
    </row>
    <row r="11" spans="1:6">
      <c r="A11" s="3" t="s">
        <v>131</v>
      </c>
    </row>
    <row r="12" spans="1:6">
      <c r="A12" s="4" t="s">
        <v>769</v>
      </c>
      <c r="D12" s="5" t="n">
        <v>1145</v>
      </c>
      <c r="F12" s="5" t="n">
        <v>1217</v>
      </c>
    </row>
    <row r="13" spans="1:6">
      <c r="A13" s="4" t="s">
        <v>771</v>
      </c>
    </row>
    <row r="14" spans="1:6">
      <c r="A14" s="3" t="s">
        <v>131</v>
      </c>
    </row>
    <row r="15" spans="1:6">
      <c r="A15" s="4" t="s">
        <v>769</v>
      </c>
      <c r="D15" s="5" t="n">
        <v>771</v>
      </c>
      <c r="F15" s="5" t="n">
        <v>1187</v>
      </c>
    </row>
    <row r="16" spans="1:6">
      <c r="A16" s="4" t="s">
        <v>772</v>
      </c>
    </row>
    <row r="17" spans="1:6">
      <c r="A17" s="3" t="s">
        <v>131</v>
      </c>
    </row>
    <row r="18" spans="1:6">
      <c r="A18" s="4" t="s">
        <v>769</v>
      </c>
      <c r="D18" s="5" t="n">
        <v>292</v>
      </c>
      <c r="F18" s="5" t="n">
        <v>383</v>
      </c>
    </row>
    <row r="19" spans="1:6">
      <c r="A19" s="4" t="s">
        <v>773</v>
      </c>
    </row>
    <row r="20" spans="1:6">
      <c r="A20" s="3" t="s">
        <v>131</v>
      </c>
    </row>
    <row r="21" spans="1:6">
      <c r="A21" s="4" t="s">
        <v>769</v>
      </c>
      <c r="D21" s="5" t="n">
        <v>215</v>
      </c>
      <c r="F21" s="5" t="n">
        <v>313</v>
      </c>
    </row>
    <row r="22" spans="1:6">
      <c r="A22" s="4" t="s">
        <v>774</v>
      </c>
    </row>
    <row r="23" spans="1:6">
      <c r="A23" s="3" t="s">
        <v>131</v>
      </c>
    </row>
    <row r="24" spans="1:6">
      <c r="A24" s="4" t="s">
        <v>769</v>
      </c>
      <c r="D24" s="5" t="n">
        <v>146</v>
      </c>
      <c r="F24" s="5" t="n">
        <v>188</v>
      </c>
    </row>
    <row r="25" spans="1:6">
      <c r="A25" s="4" t="s">
        <v>775</v>
      </c>
    </row>
    <row r="26" spans="1:6">
      <c r="A26" s="3" t="s">
        <v>131</v>
      </c>
    </row>
    <row r="27" spans="1:6">
      <c r="A27" s="4" t="s">
        <v>769</v>
      </c>
      <c r="D27" s="7" t="n">
        <v>9</v>
      </c>
      <c r="F27" s="7" t="n">
        <v>11</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776</v>
      </c>
      <c r="B1" s="2" t="s">
        <v>115</v>
      </c>
      <c r="C1" s="2" t="s">
        <v>116</v>
      </c>
      <c r="D1" s="2" t="s">
        <v>118</v>
      </c>
    </row>
    <row r="2" spans="1:4">
      <c r="A2" s="3" t="s">
        <v>310</v>
      </c>
    </row>
    <row r="3" spans="1:4">
      <c r="A3" s="4" t="s">
        <v>777</v>
      </c>
      <c r="C3" s="7" t="n">
        <v>17604</v>
      </c>
      <c r="D3" s="7" t="n">
        <v>5107</v>
      </c>
    </row>
    <row r="4" spans="1:4">
      <c r="A4" s="4" t="s">
        <v>778</v>
      </c>
      <c r="C4" s="5" t="n">
        <v>33674</v>
      </c>
      <c r="D4" s="5" t="n">
        <v>21767</v>
      </c>
    </row>
    <row r="5" spans="1:4">
      <c r="A5" s="4" t="s">
        <v>779</v>
      </c>
      <c r="B5" s="6" t="n">
        <v>7366</v>
      </c>
      <c r="C5" s="7" t="n">
        <v>51278</v>
      </c>
      <c r="D5" s="7" t="n">
        <v>268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80</v>
      </c>
      <c r="B1" s="2" t="s">
        <v>1</v>
      </c>
    </row>
    <row r="2" spans="1:4">
      <c r="B2" s="2" t="s">
        <v>169</v>
      </c>
      <c r="C2" s="2" t="s">
        <v>170</v>
      </c>
      <c r="D2" s="2" t="s">
        <v>221</v>
      </c>
    </row>
    <row r="3" spans="1:4">
      <c r="A3" s="3" t="s">
        <v>781</v>
      </c>
    </row>
    <row r="4" spans="1:4">
      <c r="A4" s="4" t="s">
        <v>782</v>
      </c>
      <c r="B4" s="7" t="n">
        <v>15100</v>
      </c>
      <c r="C4" s="7" t="n">
        <v>2400</v>
      </c>
    </row>
    <row r="5" spans="1:4">
      <c r="A5" s="4" t="s">
        <v>783</v>
      </c>
      <c r="B5" s="4" t="s">
        <v>784</v>
      </c>
      <c r="C5" s="4" t="s">
        <v>784</v>
      </c>
    </row>
    <row r="6" spans="1:4">
      <c r="A6" s="3" t="s">
        <v>785</v>
      </c>
    </row>
    <row r="7" spans="1:4">
      <c r="A7" s="4" t="s">
        <v>786</v>
      </c>
      <c r="B7" s="7" t="n">
        <v>2693</v>
      </c>
      <c r="C7" s="7" t="n">
        <v>2633</v>
      </c>
    </row>
    <row r="8" spans="1:4">
      <c r="A8" s="4" t="s">
        <v>787</v>
      </c>
      <c r="B8" s="5" t="n">
        <v>257</v>
      </c>
      <c r="C8" s="5" t="n">
        <v>236</v>
      </c>
    </row>
    <row r="9" spans="1:4">
      <c r="A9" s="4" t="s">
        <v>788</v>
      </c>
      <c r="B9" s="5" t="n">
        <v>-402</v>
      </c>
      <c r="C9" s="5" t="n">
        <v>-152</v>
      </c>
    </row>
    <row r="10" spans="1:4">
      <c r="A10" s="4" t="s">
        <v>789</v>
      </c>
      <c r="B10" s="5" t="n">
        <v>2548</v>
      </c>
      <c r="C10" s="5" t="n">
        <v>2717</v>
      </c>
    </row>
    <row r="11" spans="1:4">
      <c r="A11" s="4" t="s">
        <v>790</v>
      </c>
      <c r="B11" s="7" t="n">
        <v>5</v>
      </c>
      <c r="C11" s="7" t="n">
        <v>-16</v>
      </c>
      <c r="D11" s="7" t="n">
        <v>3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169</v>
      </c>
      <c r="C2" s="2" t="s">
        <v>170</v>
      </c>
    </row>
    <row r="3" spans="1:3">
      <c r="A3" s="3" t="s">
        <v>792</v>
      </c>
    </row>
    <row r="4" spans="1:3">
      <c r="A4" s="4" t="s">
        <v>793</v>
      </c>
      <c r="B4" s="7" t="n">
        <v>4406</v>
      </c>
      <c r="C4" s="7" t="n">
        <v>5520</v>
      </c>
    </row>
    <row r="5" spans="1:3">
      <c r="A5" s="4" t="s">
        <v>794</v>
      </c>
      <c r="B5" s="5" t="n">
        <v>6052</v>
      </c>
      <c r="C5" s="5" t="n">
        <v>4320</v>
      </c>
    </row>
    <row r="6" spans="1:3">
      <c r="A6" s="4" t="s">
        <v>795</v>
      </c>
      <c r="B6" s="5" t="n">
        <v>-421</v>
      </c>
      <c r="C6" s="5" t="n">
        <v>-845</v>
      </c>
    </row>
    <row r="7" spans="1:3">
      <c r="A7" s="4" t="s">
        <v>796</v>
      </c>
      <c r="B7" s="7" t="n">
        <v>10037</v>
      </c>
      <c r="C7" s="7" t="n">
        <v>899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169</v>
      </c>
      <c r="C2" s="2" t="s">
        <v>170</v>
      </c>
      <c r="D2" s="2" t="s">
        <v>221</v>
      </c>
    </row>
    <row r="3" spans="1:4">
      <c r="A3" s="3" t="s">
        <v>798</v>
      </c>
    </row>
    <row r="4" spans="1:4">
      <c r="A4" s="4" t="s">
        <v>799</v>
      </c>
      <c r="B4" s="7" t="n">
        <v>596</v>
      </c>
      <c r="C4" s="7" t="n">
        <v>584</v>
      </c>
    </row>
    <row r="5" spans="1:4">
      <c r="A5" s="4" t="s">
        <v>800</v>
      </c>
      <c r="B5" s="5" t="n">
        <v>0</v>
      </c>
      <c r="C5" s="5" t="n">
        <v>261</v>
      </c>
      <c r="D5" s="7" t="n">
        <v>1400</v>
      </c>
    </row>
    <row r="6" spans="1:4">
      <c r="A6" s="4" t="s">
        <v>801</v>
      </c>
      <c r="B6" s="5" t="n">
        <v>-1</v>
      </c>
      <c r="C6" s="5" t="n">
        <v>122</v>
      </c>
      <c r="D6" s="5" t="n">
        <v>1400</v>
      </c>
    </row>
    <row r="7" spans="1:4">
      <c r="A7" s="4" t="s">
        <v>802</v>
      </c>
      <c r="C7" s="5" t="n">
        <v>294</v>
      </c>
    </row>
    <row r="8" spans="1:4">
      <c r="A8" s="4" t="s">
        <v>803</v>
      </c>
      <c r="B8" s="7" t="n">
        <v>89</v>
      </c>
      <c r="C8" s="7" t="n">
        <v>92</v>
      </c>
      <c r="D8" s="7" t="n">
        <v>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95</v>
      </c>
      <c r="B1" s="2" t="s">
        <v>115</v>
      </c>
      <c r="C1" s="2" t="s">
        <v>116</v>
      </c>
      <c r="D1" s="2" t="s">
        <v>118</v>
      </c>
      <c r="E1" s="2" t="s">
        <v>225</v>
      </c>
    </row>
    <row r="2" spans="1:5">
      <c r="A2" s="3" t="s">
        <v>296</v>
      </c>
    </row>
    <row r="3" spans="1:5">
      <c r="A3" s="4" t="s">
        <v>297</v>
      </c>
      <c r="B3" s="6" t="n">
        <v>2862</v>
      </c>
      <c r="C3" s="7" t="n">
        <v>19923</v>
      </c>
      <c r="D3" s="7" t="n">
        <v>21530</v>
      </c>
      <c r="E3" s="7" t="n">
        <v>18200</v>
      </c>
    </row>
    <row r="4" spans="1:5">
      <c r="A4" s="4" t="s">
        <v>121</v>
      </c>
      <c r="B4" s="6" t="n">
        <v>262</v>
      </c>
      <c r="C4" s="7" t="n">
        <v>1824</v>
      </c>
      <c r="D4" s="7" t="n">
        <v>4244</v>
      </c>
      <c r="E4" s="7" t="n">
        <v>17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04</v>
      </c>
      <c r="B1" s="2" t="s">
        <v>169</v>
      </c>
      <c r="C1" s="2" t="s">
        <v>170</v>
      </c>
      <c r="D1" s="2" t="s">
        <v>623</v>
      </c>
    </row>
    <row r="2" spans="1:4">
      <c r="A2" s="3" t="s">
        <v>310</v>
      </c>
    </row>
    <row r="3" spans="1:4">
      <c r="A3" s="4" t="s">
        <v>805</v>
      </c>
      <c r="B3" s="7" t="n">
        <v>33674</v>
      </c>
      <c r="C3" s="7" t="n">
        <v>21767</v>
      </c>
    </row>
    <row r="4" spans="1:4">
      <c r="A4" s="4" t="s">
        <v>806</v>
      </c>
    </row>
    <row r="5" spans="1:4">
      <c r="A5" s="3" t="s">
        <v>310</v>
      </c>
    </row>
    <row r="6" spans="1:4">
      <c r="A6" s="4" t="s">
        <v>807</v>
      </c>
      <c r="D6" s="4" t="s">
        <v>808</v>
      </c>
    </row>
    <row r="7" spans="1:4">
      <c r="A7" s="4" t="s">
        <v>809</v>
      </c>
    </row>
    <row r="8" spans="1:4">
      <c r="A8" s="3" t="s">
        <v>310</v>
      </c>
    </row>
    <row r="9" spans="1:4">
      <c r="A9" s="4" t="s">
        <v>805</v>
      </c>
      <c r="B9" s="7" t="n">
        <v>2800</v>
      </c>
      <c r="C9" s="7" t="n">
        <v>27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10</v>
      </c>
      <c r="B1" s="2" t="s">
        <v>169</v>
      </c>
      <c r="C1" s="2" t="s">
        <v>170</v>
      </c>
    </row>
    <row r="2" spans="1:3">
      <c r="A2" s="3" t="s">
        <v>310</v>
      </c>
    </row>
    <row r="3" spans="1:3">
      <c r="A3" s="4" t="s">
        <v>805</v>
      </c>
      <c r="B3" s="7" t="n">
        <v>33674</v>
      </c>
      <c r="C3" s="7" t="n">
        <v>21767</v>
      </c>
    </row>
    <row r="4" spans="1:3">
      <c r="A4" s="4" t="s">
        <v>811</v>
      </c>
      <c r="B4" s="5" t="n">
        <v>2548</v>
      </c>
      <c r="C4" s="5" t="n">
        <v>2717</v>
      </c>
    </row>
    <row r="5" spans="1:3">
      <c r="A5" s="4" t="s">
        <v>812</v>
      </c>
    </row>
    <row r="6" spans="1:3">
      <c r="A6" s="3" t="s">
        <v>310</v>
      </c>
    </row>
    <row r="7" spans="1:3">
      <c r="A7" s="4" t="s">
        <v>805</v>
      </c>
      <c r="B7" s="5" t="n">
        <v>1000</v>
      </c>
      <c r="C7" s="5" t="n">
        <v>1200</v>
      </c>
    </row>
    <row r="8" spans="1:3">
      <c r="A8" s="4" t="s">
        <v>811</v>
      </c>
      <c r="B8" s="7" t="n">
        <v>1500</v>
      </c>
      <c r="C8" s="7" t="n">
        <v>16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3"/>
  </cols>
  <sheetData>
    <row r="1" spans="1:9">
      <c r="A1" s="1" t="s">
        <v>813</v>
      </c>
      <c r="B1" s="2" t="s">
        <v>814</v>
      </c>
      <c r="C1" s="2" t="s">
        <v>815</v>
      </c>
      <c r="D1" s="2" t="s">
        <v>816</v>
      </c>
      <c r="E1" s="2" t="s">
        <v>817</v>
      </c>
      <c r="F1" s="2" t="s">
        <v>116</v>
      </c>
      <c r="G1" s="2" t="s">
        <v>816</v>
      </c>
      <c r="H1" s="2" t="s">
        <v>118</v>
      </c>
      <c r="I1" s="2" t="s">
        <v>818</v>
      </c>
    </row>
    <row r="2" spans="1:9">
      <c r="A2" s="3" t="s">
        <v>310</v>
      </c>
    </row>
    <row r="3" spans="1:9">
      <c r="A3" s="4" t="s">
        <v>805</v>
      </c>
      <c r="F3" s="7" t="n">
        <v>33674</v>
      </c>
      <c r="H3" s="7" t="n">
        <v>21767</v>
      </c>
    </row>
    <row r="4" spans="1:9">
      <c r="A4" s="4" t="s">
        <v>819</v>
      </c>
    </row>
    <row r="5" spans="1:9">
      <c r="A5" s="3" t="s">
        <v>310</v>
      </c>
    </row>
    <row r="6" spans="1:9">
      <c r="A6" s="4" t="s">
        <v>807</v>
      </c>
      <c r="C6" s="4" t="s">
        <v>820</v>
      </c>
      <c r="G6" s="4" t="s">
        <v>820</v>
      </c>
    </row>
    <row r="7" spans="1:9">
      <c r="A7" s="4" t="s">
        <v>821</v>
      </c>
      <c r="C7" s="11" t="n">
        <v>0.2</v>
      </c>
      <c r="D7" s="7" t="n">
        <v>1800</v>
      </c>
    </row>
    <row r="8" spans="1:9">
      <c r="A8" s="4" t="s">
        <v>822</v>
      </c>
      <c r="C8" s="5" t="n">
        <v>1</v>
      </c>
      <c r="G8" s="7" t="n">
        <v>6900</v>
      </c>
    </row>
    <row r="9" spans="1:9">
      <c r="A9" s="4" t="s">
        <v>800</v>
      </c>
      <c r="C9" s="11" t="n">
        <v>1.2</v>
      </c>
      <c r="G9" s="7" t="n">
        <v>8700</v>
      </c>
    </row>
    <row r="10" spans="1:9">
      <c r="A10" s="4" t="s">
        <v>823</v>
      </c>
    </row>
    <row r="11" spans="1:9">
      <c r="A11" s="3" t="s">
        <v>310</v>
      </c>
    </row>
    <row r="12" spans="1:9">
      <c r="A12" s="4" t="s">
        <v>807</v>
      </c>
      <c r="I12" s="4" t="s">
        <v>824</v>
      </c>
    </row>
    <row r="13" spans="1:9">
      <c r="A13" s="4" t="s">
        <v>825</v>
      </c>
    </row>
    <row r="14" spans="1:9">
      <c r="A14" s="3" t="s">
        <v>310</v>
      </c>
    </row>
    <row r="15" spans="1:9">
      <c r="A15" s="4" t="s">
        <v>826</v>
      </c>
      <c r="B15" s="7" t="n">
        <v>267</v>
      </c>
      <c r="E15" s="7" t="n">
        <v>847</v>
      </c>
    </row>
    <row r="16" spans="1:9">
      <c r="A16" s="4" t="s">
        <v>827</v>
      </c>
    </row>
    <row r="17" spans="1:9">
      <c r="A17" s="3" t="s">
        <v>310</v>
      </c>
    </row>
    <row r="18" spans="1:9">
      <c r="A18" s="4" t="s">
        <v>807</v>
      </c>
      <c r="H18" s="4" t="s">
        <v>544</v>
      </c>
    </row>
    <row r="19" spans="1:9">
      <c r="A19" s="4" t="s">
        <v>805</v>
      </c>
      <c r="F19" s="7" t="n">
        <v>5500</v>
      </c>
      <c r="H19" s="7" t="n">
        <v>5300</v>
      </c>
    </row>
    <row r="20" spans="1:9">
      <c r="A20" s="4" t="s">
        <v>800</v>
      </c>
      <c r="H20" s="7" t="n">
        <v>14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828</v>
      </c>
      <c r="B1" s="2" t="s">
        <v>1</v>
      </c>
    </row>
    <row r="2" spans="1:5">
      <c r="B2" s="2" t="s">
        <v>115</v>
      </c>
      <c r="C2" s="2" t="s">
        <v>116</v>
      </c>
      <c r="D2" s="2" t="s">
        <v>118</v>
      </c>
      <c r="E2" s="2" t="s">
        <v>225</v>
      </c>
    </row>
    <row r="3" spans="1:5">
      <c r="A3" s="3" t="s">
        <v>310</v>
      </c>
    </row>
    <row r="4" spans="1:5">
      <c r="A4" s="4" t="s">
        <v>805</v>
      </c>
      <c r="C4" s="7" t="n">
        <v>33674</v>
      </c>
      <c r="D4" s="7" t="n">
        <v>21767</v>
      </c>
    </row>
    <row r="5" spans="1:5">
      <c r="A5" s="3" t="s">
        <v>829</v>
      </c>
    </row>
    <row r="6" spans="1:5">
      <c r="A6" s="4" t="s">
        <v>830</v>
      </c>
      <c r="B6" s="6" t="n">
        <v>-50</v>
      </c>
      <c r="C6" s="5" t="n">
        <v>-347</v>
      </c>
      <c r="D6" s="5" t="n">
        <v>-32</v>
      </c>
      <c r="E6" s="7" t="n">
        <v>-65</v>
      </c>
    </row>
    <row r="7" spans="1:5">
      <c r="A7" s="3" t="s">
        <v>831</v>
      </c>
    </row>
    <row r="8" spans="1:5">
      <c r="A8" s="4" t="s">
        <v>832</v>
      </c>
      <c r="C8" s="5" t="n">
        <v>41940</v>
      </c>
      <c r="D8" s="5" t="n">
        <v>26612</v>
      </c>
      <c r="E8" s="5" t="n">
        <v>9836</v>
      </c>
    </row>
    <row r="9" spans="1:5">
      <c r="A9" s="4" t="s">
        <v>833</v>
      </c>
      <c r="C9" s="5" t="n">
        <v>45968</v>
      </c>
      <c r="D9" s="5" t="n">
        <v>37435</v>
      </c>
      <c r="E9" s="5" t="n">
        <v>16553</v>
      </c>
    </row>
    <row r="10" spans="1:5">
      <c r="A10" s="4" t="s">
        <v>834</v>
      </c>
      <c r="C10" s="5" t="n">
        <v>31769</v>
      </c>
      <c r="D10" s="5" t="n">
        <v>20404</v>
      </c>
      <c r="E10" s="5" t="n">
        <v>8061</v>
      </c>
    </row>
    <row r="11" spans="1:5">
      <c r="A11" s="4" t="s">
        <v>835</v>
      </c>
      <c r="C11" s="5" t="n">
        <v>10677</v>
      </c>
      <c r="D11" s="5" t="n">
        <v>12011</v>
      </c>
      <c r="E11" s="5" t="n">
        <v>6191</v>
      </c>
    </row>
    <row r="12" spans="1:5">
      <c r="A12" s="4" t="s">
        <v>165</v>
      </c>
      <c r="C12" s="5" t="n">
        <v>342</v>
      </c>
      <c r="D12" s="5" t="n">
        <v>232</v>
      </c>
      <c r="E12" s="5" t="n">
        <v>324</v>
      </c>
    </row>
    <row r="13" spans="1:5">
      <c r="A13" s="4" t="s">
        <v>836</v>
      </c>
      <c r="C13" s="5" t="n">
        <v>1400</v>
      </c>
      <c r="D13" s="5" t="n">
        <v>1700</v>
      </c>
      <c r="E13" s="5" t="n">
        <v>200</v>
      </c>
    </row>
    <row r="14" spans="1:5">
      <c r="A14" s="4" t="s">
        <v>837</v>
      </c>
    </row>
    <row r="15" spans="1:5">
      <c r="A15" s="3" t="s">
        <v>310</v>
      </c>
    </row>
    <row r="16" spans="1:5">
      <c r="A16" s="4" t="s">
        <v>805</v>
      </c>
      <c r="C16" s="5" t="n">
        <v>2500</v>
      </c>
      <c r="D16" s="5" t="n">
        <v>1200</v>
      </c>
    </row>
    <row r="17" spans="1:5">
      <c r="A17" s="4" t="s">
        <v>838</v>
      </c>
    </row>
    <row r="18" spans="1:5">
      <c r="A18" s="3" t="s">
        <v>310</v>
      </c>
    </row>
    <row r="19" spans="1:5">
      <c r="A19" s="4" t="s">
        <v>805</v>
      </c>
      <c r="C19" s="5" t="n">
        <v>2800</v>
      </c>
      <c r="D19" s="5" t="n">
        <v>1800</v>
      </c>
    </row>
    <row r="20" spans="1:5">
      <c r="A20" s="4" t="s">
        <v>778</v>
      </c>
    </row>
    <row r="21" spans="1:5">
      <c r="A21" s="3" t="s">
        <v>829</v>
      </c>
    </row>
    <row r="22" spans="1:5">
      <c r="A22" s="4" t="s">
        <v>839</v>
      </c>
      <c r="C22" s="5" t="n">
        <v>28423</v>
      </c>
      <c r="D22" s="5" t="n">
        <v>17429</v>
      </c>
      <c r="E22" s="5" t="n">
        <v>14243</v>
      </c>
    </row>
    <row r="23" spans="1:5">
      <c r="A23" s="4" t="s">
        <v>75</v>
      </c>
      <c r="C23" s="5" t="n">
        <v>17608</v>
      </c>
      <c r="D23" s="5" t="n">
        <v>11513</v>
      </c>
      <c r="E23" s="5" t="n">
        <v>8145</v>
      </c>
    </row>
    <row r="24" spans="1:5">
      <c r="A24" s="4" t="s">
        <v>81</v>
      </c>
      <c r="C24" s="5" t="n">
        <v>2590</v>
      </c>
      <c r="D24" s="5" t="n">
        <v>294</v>
      </c>
      <c r="E24" s="5" t="n">
        <v>80</v>
      </c>
    </row>
    <row r="25" spans="1:5">
      <c r="A25" s="4" t="s">
        <v>840</v>
      </c>
      <c r="C25" s="5" t="n">
        <v>970</v>
      </c>
      <c r="D25" s="5" t="n">
        <v>990</v>
      </c>
      <c r="E25" s="5" t="n">
        <v>-223</v>
      </c>
    </row>
    <row r="26" spans="1:5">
      <c r="A26" s="4" t="s">
        <v>841</v>
      </c>
      <c r="C26" s="5" t="n">
        <v>-440</v>
      </c>
      <c r="D26" s="5" t="n">
        <v>-81</v>
      </c>
      <c r="E26" s="5" t="n">
        <v>-79</v>
      </c>
    </row>
    <row r="27" spans="1:5">
      <c r="A27" s="4" t="s">
        <v>842</v>
      </c>
      <c r="C27" s="5" t="n">
        <v>93</v>
      </c>
      <c r="D27" s="5" t="n">
        <v>7</v>
      </c>
      <c r="E27" s="5" t="n">
        <v>14</v>
      </c>
    </row>
    <row r="28" spans="1:5">
      <c r="A28" s="4" t="s">
        <v>843</v>
      </c>
      <c r="D28" s="5" t="n">
        <v>42</v>
      </c>
    </row>
    <row r="29" spans="1:5">
      <c r="A29" s="4" t="s">
        <v>830</v>
      </c>
      <c r="C29" s="5" t="n">
        <v>-347</v>
      </c>
      <c r="D29" s="7" t="n">
        <v>-32</v>
      </c>
      <c r="E29" s="7" t="n">
        <v>-65</v>
      </c>
    </row>
    <row r="30" spans="1:5">
      <c r="A30" s="4" t="s">
        <v>844</v>
      </c>
    </row>
    <row r="31" spans="1:5">
      <c r="A31" s="3" t="s">
        <v>310</v>
      </c>
    </row>
    <row r="32" spans="1:5">
      <c r="A32" s="4" t="s">
        <v>805</v>
      </c>
      <c r="C32" s="7" t="n">
        <v>8500</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169</v>
      </c>
      <c r="C2" s="2" t="s">
        <v>170</v>
      </c>
      <c r="D2" s="2" t="s">
        <v>221</v>
      </c>
    </row>
    <row r="3" spans="1:4">
      <c r="A3" s="3" t="s">
        <v>846</v>
      </c>
    </row>
    <row r="4" spans="1:4">
      <c r="A4" s="4" t="s">
        <v>847</v>
      </c>
      <c r="D4" s="7" t="n">
        <v>116</v>
      </c>
    </row>
    <row r="5" spans="1:4">
      <c r="A5" s="4" t="s">
        <v>848</v>
      </c>
      <c r="B5" s="7" t="n">
        <v>150</v>
      </c>
      <c r="C5" s="7" t="n">
        <v>0</v>
      </c>
      <c r="D5" s="5" t="n">
        <v>156</v>
      </c>
    </row>
    <row r="6" spans="1:4">
      <c r="A6" s="4" t="s">
        <v>849</v>
      </c>
      <c r="B6" s="5" t="n">
        <v>0</v>
      </c>
      <c r="C6" s="5" t="n">
        <v>61</v>
      </c>
      <c r="D6" s="5" t="n">
        <v>64</v>
      </c>
    </row>
    <row r="7" spans="1:4">
      <c r="A7" s="4" t="s">
        <v>850</v>
      </c>
      <c r="B7" s="7" t="n">
        <v>55</v>
      </c>
      <c r="C7" s="7" t="n">
        <v>0</v>
      </c>
      <c r="D7" s="7" t="n">
        <v>13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1</v>
      </c>
      <c r="B1" s="2" t="s">
        <v>115</v>
      </c>
      <c r="C1" s="2" t="s">
        <v>116</v>
      </c>
      <c r="D1" s="2" t="s">
        <v>117</v>
      </c>
      <c r="E1" s="2" t="s">
        <v>118</v>
      </c>
    </row>
    <row r="2" spans="1:5">
      <c r="A2" s="3" t="s">
        <v>852</v>
      </c>
    </row>
    <row r="3" spans="1:5">
      <c r="A3" s="4" t="s">
        <v>853</v>
      </c>
      <c r="C3" s="7" t="n">
        <v>10037</v>
      </c>
      <c r="E3" s="7" t="n">
        <v>8995</v>
      </c>
    </row>
    <row r="4" spans="1:5">
      <c r="A4" s="4" t="s">
        <v>785</v>
      </c>
      <c r="C4" s="5" t="n">
        <v>2548</v>
      </c>
      <c r="E4" s="5" t="n">
        <v>2717</v>
      </c>
    </row>
    <row r="5" spans="1:5">
      <c r="A5" s="4" t="s">
        <v>854</v>
      </c>
    </row>
    <row r="6" spans="1:5">
      <c r="A6" s="3" t="s">
        <v>855</v>
      </c>
    </row>
    <row r="7" spans="1:5">
      <c r="A7" s="4" t="s">
        <v>856</v>
      </c>
      <c r="B7" s="6" t="n">
        <v>3689</v>
      </c>
      <c r="C7" s="5" t="n">
        <v>25679</v>
      </c>
      <c r="D7" s="6" t="n">
        <v>4827</v>
      </c>
      <c r="E7" s="5" t="n">
        <v>33185</v>
      </c>
    </row>
    <row r="8" spans="1:5">
      <c r="A8" s="4" t="s">
        <v>857</v>
      </c>
      <c r="B8" s="5" t="n">
        <v>1769</v>
      </c>
      <c r="C8" s="5" t="n">
        <v>12319</v>
      </c>
      <c r="D8" s="5" t="n">
        <v>866</v>
      </c>
      <c r="E8" s="5" t="n">
        <v>5958</v>
      </c>
    </row>
    <row r="9" spans="1:5">
      <c r="A9" s="3" t="s">
        <v>852</v>
      </c>
    </row>
    <row r="10" spans="1:5">
      <c r="A10" s="4" t="s">
        <v>858</v>
      </c>
      <c r="B10" s="5" t="n">
        <v>17</v>
      </c>
      <c r="C10" s="5" t="n">
        <v>116</v>
      </c>
    </row>
    <row r="11" spans="1:5">
      <c r="A11" s="4" t="s">
        <v>853</v>
      </c>
      <c r="B11" s="5" t="n">
        <v>1442</v>
      </c>
      <c r="C11" s="5" t="n">
        <v>10037</v>
      </c>
      <c r="D11" s="5" t="n">
        <v>1308</v>
      </c>
      <c r="E11" s="5" t="n">
        <v>8995</v>
      </c>
    </row>
    <row r="12" spans="1:5">
      <c r="A12" s="4" t="s">
        <v>785</v>
      </c>
      <c r="B12" s="5" t="n">
        <v>366</v>
      </c>
      <c r="C12" s="5" t="n">
        <v>2548</v>
      </c>
      <c r="D12" s="5" t="n">
        <v>395</v>
      </c>
      <c r="E12" s="5" t="n">
        <v>2717</v>
      </c>
    </row>
    <row r="13" spans="1:5">
      <c r="A13" s="4" t="s">
        <v>859</v>
      </c>
      <c r="B13" s="5" t="n">
        <v>7283</v>
      </c>
      <c r="C13" s="5" t="n">
        <v>50699</v>
      </c>
      <c r="D13" s="6" t="n">
        <v>7396</v>
      </c>
      <c r="E13" s="5" t="n">
        <v>50855</v>
      </c>
    </row>
    <row r="14" spans="1:5">
      <c r="A14" s="3" t="s">
        <v>852</v>
      </c>
    </row>
    <row r="15" spans="1:5">
      <c r="A15" s="4" t="s">
        <v>860</v>
      </c>
      <c r="B15" s="5" t="n">
        <v>1</v>
      </c>
      <c r="C15" s="5" t="n">
        <v>9</v>
      </c>
    </row>
    <row r="16" spans="1:5">
      <c r="A16" s="4" t="s">
        <v>152</v>
      </c>
      <c r="B16" s="6" t="n">
        <v>1</v>
      </c>
      <c r="C16" s="5" t="n">
        <v>9</v>
      </c>
    </row>
    <row r="17" spans="1:5">
      <c r="A17" s="4" t="s">
        <v>861</v>
      </c>
    </row>
    <row r="18" spans="1:5">
      <c r="A18" s="3" t="s">
        <v>852</v>
      </c>
    </row>
    <row r="19" spans="1:5">
      <c r="A19" s="4" t="s">
        <v>853</v>
      </c>
      <c r="C19" s="5" t="n">
        <v>10037</v>
      </c>
      <c r="E19" s="5" t="n">
        <v>8995</v>
      </c>
    </row>
    <row r="20" spans="1:5">
      <c r="A20" s="4" t="s">
        <v>859</v>
      </c>
      <c r="C20" s="5" t="n">
        <v>10037</v>
      </c>
      <c r="E20" s="5" t="n">
        <v>8995</v>
      </c>
    </row>
    <row r="21" spans="1:5">
      <c r="A21" s="4" t="s">
        <v>862</v>
      </c>
    </row>
    <row r="22" spans="1:5">
      <c r="A22" s="3" t="s">
        <v>855</v>
      </c>
    </row>
    <row r="23" spans="1:5">
      <c r="A23" s="4" t="s">
        <v>856</v>
      </c>
      <c r="C23" s="5" t="n">
        <v>25679</v>
      </c>
      <c r="E23" s="5" t="n">
        <v>33185</v>
      </c>
    </row>
    <row r="24" spans="1:5">
      <c r="A24" s="4" t="s">
        <v>857</v>
      </c>
      <c r="C24" s="5" t="n">
        <v>12319</v>
      </c>
      <c r="E24" s="5" t="n">
        <v>5958</v>
      </c>
    </row>
    <row r="25" spans="1:5">
      <c r="A25" s="3" t="s">
        <v>852</v>
      </c>
    </row>
    <row r="26" spans="1:5">
      <c r="A26" s="4" t="s">
        <v>858</v>
      </c>
      <c r="C26" s="5" t="n">
        <v>116</v>
      </c>
    </row>
    <row r="27" spans="1:5">
      <c r="A27" s="4" t="s">
        <v>859</v>
      </c>
      <c r="C27" s="5" t="n">
        <v>38114</v>
      </c>
      <c r="E27" s="5" t="n">
        <v>39143</v>
      </c>
    </row>
    <row r="28" spans="1:5">
      <c r="A28" s="3" t="s">
        <v>852</v>
      </c>
    </row>
    <row r="29" spans="1:5">
      <c r="A29" s="4" t="s">
        <v>860</v>
      </c>
      <c r="C29" s="5" t="n">
        <v>9</v>
      </c>
    </row>
    <row r="30" spans="1:5">
      <c r="A30" s="4" t="s">
        <v>152</v>
      </c>
      <c r="C30" s="5" t="n">
        <v>9</v>
      </c>
    </row>
    <row r="31" spans="1:5">
      <c r="A31" s="4" t="s">
        <v>863</v>
      </c>
    </row>
    <row r="32" spans="1:5">
      <c r="A32" s="3" t="s">
        <v>852</v>
      </c>
    </row>
    <row r="33" spans="1:5">
      <c r="A33" s="4" t="s">
        <v>785</v>
      </c>
      <c r="C33" s="5" t="n">
        <v>2548</v>
      </c>
      <c r="E33" s="5" t="n">
        <v>2717</v>
      </c>
    </row>
    <row r="34" spans="1:5">
      <c r="A34" s="4" t="s">
        <v>859</v>
      </c>
      <c r="C34" s="7" t="n">
        <v>2548</v>
      </c>
      <c r="E34" s="7" t="n">
        <v>271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169</v>
      </c>
      <c r="C2" s="2" t="s">
        <v>170</v>
      </c>
    </row>
    <row r="3" spans="1:3">
      <c r="A3" s="3" t="s">
        <v>865</v>
      </c>
    </row>
    <row r="4" spans="1:3">
      <c r="A4" s="4" t="s">
        <v>866</v>
      </c>
      <c r="B4" s="7" t="n">
        <v>2717</v>
      </c>
      <c r="C4" s="7" t="n">
        <v>5708</v>
      </c>
    </row>
    <row r="5" spans="1:3">
      <c r="A5" s="4" t="s">
        <v>867</v>
      </c>
      <c r="B5" s="5" t="n">
        <v>55</v>
      </c>
      <c r="C5" s="5" t="n">
        <v>69</v>
      </c>
    </row>
    <row r="6" spans="1:3">
      <c r="A6" s="4" t="s">
        <v>868</v>
      </c>
      <c r="B6" s="5" t="n">
        <v>153</v>
      </c>
      <c r="C6" s="5" t="n">
        <v>150</v>
      </c>
    </row>
    <row r="7" spans="1:3">
      <c r="A7" s="4" t="s">
        <v>869</v>
      </c>
      <c r="B7" s="5" t="n">
        <v>-93</v>
      </c>
      <c r="C7" s="5" t="n">
        <v>-2655</v>
      </c>
    </row>
    <row r="8" spans="1:3">
      <c r="A8" s="4" t="s">
        <v>870</v>
      </c>
      <c r="B8" s="5" t="n">
        <v>25</v>
      </c>
      <c r="C8" s="5" t="n">
        <v>121</v>
      </c>
    </row>
    <row r="9" spans="1:3">
      <c r="A9" s="4" t="s">
        <v>871</v>
      </c>
      <c r="B9" s="5" t="n">
        <v>-205</v>
      </c>
    </row>
    <row r="10" spans="1:3">
      <c r="A10" s="4" t="s">
        <v>872</v>
      </c>
      <c r="B10" s="5" t="n">
        <v>-104</v>
      </c>
      <c r="C10" s="5" t="n">
        <v>-676</v>
      </c>
    </row>
    <row r="11" spans="1:3">
      <c r="A11" s="4" t="s">
        <v>873</v>
      </c>
      <c r="B11" s="7" t="n">
        <v>2548</v>
      </c>
      <c r="C11" s="7" t="n">
        <v>271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7"/>
    <col customWidth="1" max="2" min="2" width="14"/>
  </cols>
  <sheetData>
    <row r="1" spans="1:2">
      <c r="A1" s="1" t="s">
        <v>874</v>
      </c>
      <c r="B1" s="2" t="s">
        <v>169</v>
      </c>
    </row>
    <row r="2" spans="1:2">
      <c r="A2" s="4" t="s">
        <v>875</v>
      </c>
    </row>
    <row r="3" spans="1:2">
      <c r="A3" s="3" t="s">
        <v>876</v>
      </c>
    </row>
    <row r="4" spans="1:2">
      <c r="A4" s="4" t="s">
        <v>877</v>
      </c>
      <c r="B4" s="5" t="n">
        <v>3</v>
      </c>
    </row>
    <row r="5" spans="1:2">
      <c r="A5" s="4" t="s">
        <v>878</v>
      </c>
    </row>
    <row r="6" spans="1:2">
      <c r="A6" s="3" t="s">
        <v>876</v>
      </c>
    </row>
    <row r="7" spans="1:2">
      <c r="A7" s="4" t="s">
        <v>877</v>
      </c>
      <c r="B7" s="5" t="n">
        <v>15</v>
      </c>
    </row>
    <row r="8" spans="1:2">
      <c r="A8" s="4" t="s">
        <v>879</v>
      </c>
    </row>
    <row r="9" spans="1:2">
      <c r="A9" s="3" t="s">
        <v>876</v>
      </c>
    </row>
    <row r="10" spans="1:2">
      <c r="A10" s="4" t="s">
        <v>877</v>
      </c>
      <c r="B10" s="5" t="n">
        <v>10</v>
      </c>
    </row>
    <row r="11" spans="1:2">
      <c r="A11" s="4" t="s">
        <v>880</v>
      </c>
    </row>
    <row r="12" spans="1:2">
      <c r="A12" s="3" t="s">
        <v>876</v>
      </c>
    </row>
    <row r="13" spans="1:2">
      <c r="A13" s="4" t="s">
        <v>877</v>
      </c>
      <c r="B13" s="5" t="n">
        <v>38</v>
      </c>
    </row>
    <row r="14" spans="1:2">
      <c r="A14" s="4" t="s">
        <v>881</v>
      </c>
    </row>
    <row r="15" spans="1:2">
      <c r="A15" s="3" t="s">
        <v>876</v>
      </c>
    </row>
    <row r="16" spans="1:2">
      <c r="A16" s="4" t="s">
        <v>877</v>
      </c>
      <c r="B16" s="5" t="n">
        <v>85</v>
      </c>
    </row>
    <row r="17" spans="1:2">
      <c r="A17" s="4" t="s">
        <v>882</v>
      </c>
    </row>
    <row r="18" spans="1:2">
      <c r="A18" s="3" t="s">
        <v>876</v>
      </c>
    </row>
    <row r="19" spans="1:2">
      <c r="A19" s="4" t="s">
        <v>877</v>
      </c>
      <c r="B19" s="5" t="n">
        <v>16</v>
      </c>
    </row>
    <row r="20" spans="1:2">
      <c r="A20" s="4" t="s">
        <v>883</v>
      </c>
    </row>
    <row r="21" spans="1:2">
      <c r="A21" s="3" t="s">
        <v>876</v>
      </c>
    </row>
    <row r="22" spans="1:2">
      <c r="A22" s="4" t="s">
        <v>877</v>
      </c>
      <c r="B22" s="5" t="n">
        <v>15</v>
      </c>
    </row>
    <row r="23" spans="1:2">
      <c r="A23" s="4" t="s">
        <v>884</v>
      </c>
    </row>
    <row r="24" spans="1:2">
      <c r="A24" s="3" t="s">
        <v>876</v>
      </c>
    </row>
    <row r="25" spans="1:2">
      <c r="A25" s="4" t="s">
        <v>877</v>
      </c>
      <c r="B25" s="5" t="n">
        <v>46</v>
      </c>
    </row>
    <row r="26" spans="1:2">
      <c r="A26" s="4" t="s">
        <v>885</v>
      </c>
    </row>
    <row r="27" spans="1:2">
      <c r="A27" s="3" t="s">
        <v>876</v>
      </c>
    </row>
    <row r="28" spans="1:2">
      <c r="A28" s="4" t="s">
        <v>877</v>
      </c>
      <c r="B28" s="5" t="n">
        <v>35</v>
      </c>
    </row>
    <row r="29" spans="1:2">
      <c r="A29" s="4" t="s">
        <v>886</v>
      </c>
    </row>
    <row r="30" spans="1:2">
      <c r="A30" s="3" t="s">
        <v>876</v>
      </c>
    </row>
    <row r="31" spans="1:2">
      <c r="A31" s="4" t="s">
        <v>877</v>
      </c>
      <c r="B31" s="5" t="n">
        <v>70</v>
      </c>
    </row>
    <row r="32" spans="1:2">
      <c r="A32" s="4" t="s">
        <v>887</v>
      </c>
    </row>
    <row r="33" spans="1:2">
      <c r="A33" s="3" t="s">
        <v>876</v>
      </c>
    </row>
    <row r="34" spans="1:2">
      <c r="A34" s="4" t="s">
        <v>877</v>
      </c>
      <c r="B34" s="5" t="n">
        <v>30</v>
      </c>
    </row>
    <row r="35" spans="1:2">
      <c r="A35" s="4" t="s">
        <v>888</v>
      </c>
    </row>
    <row r="36" spans="1:2">
      <c r="A36" s="3" t="s">
        <v>876</v>
      </c>
    </row>
    <row r="37" spans="1:2">
      <c r="A37" s="4" t="s">
        <v>877</v>
      </c>
      <c r="B37" s="5" t="n">
        <v>30</v>
      </c>
    </row>
    <row r="38" spans="1:2">
      <c r="A38" s="4" t="s">
        <v>889</v>
      </c>
    </row>
    <row r="39" spans="1:2">
      <c r="A39" s="3" t="s">
        <v>876</v>
      </c>
    </row>
    <row r="40" spans="1:2">
      <c r="A40" s="4" t="s">
        <v>877</v>
      </c>
      <c r="B40" s="5" t="n">
        <v>3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s>
  <sheetData>
    <row r="1" spans="1:5">
      <c r="A1" s="1" t="s">
        <v>890</v>
      </c>
      <c r="B1" s="2" t="s">
        <v>586</v>
      </c>
      <c r="C1" s="2" t="s">
        <v>1</v>
      </c>
    </row>
    <row r="2" spans="1:5">
      <c r="B2" s="2" t="s">
        <v>587</v>
      </c>
      <c r="C2" s="2" t="s">
        <v>115</v>
      </c>
      <c r="D2" s="2" t="s">
        <v>116</v>
      </c>
      <c r="E2" s="2" t="s">
        <v>118</v>
      </c>
    </row>
    <row r="3" spans="1:5">
      <c r="A3" s="3" t="s">
        <v>891</v>
      </c>
    </row>
    <row r="4" spans="1:5">
      <c r="A4" s="4" t="s">
        <v>617</v>
      </c>
      <c r="D4" s="7" t="n">
        <v>58026</v>
      </c>
      <c r="E4" s="7" t="n">
        <v>56246</v>
      </c>
    </row>
    <row r="5" spans="1:5">
      <c r="A5" s="4" t="s">
        <v>892</v>
      </c>
      <c r="B5" s="7" t="n">
        <v>393</v>
      </c>
      <c r="D5" s="5" t="n">
        <v>393</v>
      </c>
      <c r="E5" s="5" t="n">
        <v>1786</v>
      </c>
    </row>
    <row r="6" spans="1:5">
      <c r="A6" s="4" t="s">
        <v>893</v>
      </c>
      <c r="D6" s="5" t="n">
        <v>-111</v>
      </c>
      <c r="E6" s="5" t="n">
        <v>-6</v>
      </c>
    </row>
    <row r="7" spans="1:5">
      <c r="A7" s="4" t="s">
        <v>894</v>
      </c>
      <c r="C7" s="6" t="n">
        <v>8375</v>
      </c>
      <c r="D7" s="7" t="n">
        <v>58308</v>
      </c>
      <c r="E7" s="7" t="n">
        <v>58026</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95</v>
      </c>
      <c r="B1" s="2" t="s">
        <v>169</v>
      </c>
      <c r="C1" s="2" t="s">
        <v>170</v>
      </c>
    </row>
    <row r="2" spans="1:3">
      <c r="A2" s="3" t="s">
        <v>896</v>
      </c>
    </row>
    <row r="3" spans="1:3">
      <c r="A3" s="4" t="s">
        <v>134</v>
      </c>
      <c r="B3" s="7" t="n">
        <v>14767</v>
      </c>
      <c r="C3" s="7" t="n">
        <v>14903</v>
      </c>
    </row>
    <row r="4" spans="1:3">
      <c r="A4" s="4" t="s">
        <v>897</v>
      </c>
      <c r="B4" s="5" t="n">
        <v>-1594</v>
      </c>
      <c r="C4" s="5" t="n">
        <v>-1180</v>
      </c>
    </row>
    <row r="5" spans="1:3">
      <c r="A5" s="4" t="s">
        <v>763</v>
      </c>
      <c r="B5" s="5" t="n">
        <v>13173</v>
      </c>
      <c r="C5" s="5" t="n">
        <v>13723</v>
      </c>
    </row>
    <row r="6" spans="1:3">
      <c r="A6" s="4" t="s">
        <v>898</v>
      </c>
    </row>
    <row r="7" spans="1:3">
      <c r="A7" s="3" t="s">
        <v>896</v>
      </c>
    </row>
    <row r="8" spans="1:3">
      <c r="A8" s="4" t="s">
        <v>899</v>
      </c>
      <c r="B8" s="5" t="n">
        <v>11613</v>
      </c>
      <c r="C8" s="5" t="n">
        <v>11613</v>
      </c>
    </row>
    <row r="9" spans="1:3">
      <c r="A9" s="4" t="s">
        <v>900</v>
      </c>
      <c r="B9" s="5" t="n">
        <v>11613</v>
      </c>
      <c r="C9" s="5" t="n">
        <v>11613</v>
      </c>
    </row>
    <row r="10" spans="1:3">
      <c r="A10" s="4" t="s">
        <v>113</v>
      </c>
    </row>
    <row r="11" spans="1:3">
      <c r="A11" s="3" t="s">
        <v>896</v>
      </c>
    </row>
    <row r="12" spans="1:3">
      <c r="A12" s="4" t="s">
        <v>899</v>
      </c>
      <c r="B12" s="5" t="n">
        <v>159</v>
      </c>
      <c r="C12" s="5" t="n">
        <v>163</v>
      </c>
    </row>
    <row r="13" spans="1:3">
      <c r="A13" s="4" t="s">
        <v>900</v>
      </c>
      <c r="B13" s="5" t="n">
        <v>159</v>
      </c>
      <c r="C13" s="5" t="n">
        <v>163</v>
      </c>
    </row>
    <row r="14" spans="1:3">
      <c r="A14" s="4" t="s">
        <v>901</v>
      </c>
    </row>
    <row r="15" spans="1:3">
      <c r="A15" s="3" t="s">
        <v>896</v>
      </c>
    </row>
    <row r="16" spans="1:3">
      <c r="A16" s="4" t="s">
        <v>902</v>
      </c>
      <c r="B16" s="5" t="n">
        <v>1844</v>
      </c>
      <c r="C16" s="5" t="n">
        <v>1858</v>
      </c>
    </row>
    <row r="17" spans="1:3">
      <c r="A17" s="4" t="s">
        <v>897</v>
      </c>
      <c r="B17" s="5" t="n">
        <v>-923</v>
      </c>
      <c r="C17" s="5" t="n">
        <v>-671</v>
      </c>
    </row>
    <row r="18" spans="1:3">
      <c r="A18" s="4" t="s">
        <v>903</v>
      </c>
      <c r="B18" s="5" t="n">
        <v>921</v>
      </c>
      <c r="C18" s="5" t="n">
        <v>1187</v>
      </c>
    </row>
    <row r="19" spans="1:3">
      <c r="A19" s="4" t="s">
        <v>904</v>
      </c>
    </row>
    <row r="20" spans="1:3">
      <c r="A20" s="3" t="s">
        <v>896</v>
      </c>
    </row>
    <row r="21" spans="1:3">
      <c r="A21" s="4" t="s">
        <v>902</v>
      </c>
      <c r="B21" s="5" t="n">
        <v>633</v>
      </c>
      <c r="C21" s="5" t="n">
        <v>751</v>
      </c>
    </row>
    <row r="22" spans="1:3">
      <c r="A22" s="4" t="s">
        <v>897</v>
      </c>
      <c r="B22" s="5" t="n">
        <v>-450</v>
      </c>
      <c r="C22" s="5" t="n">
        <v>-353</v>
      </c>
    </row>
    <row r="23" spans="1:3">
      <c r="A23" s="4" t="s">
        <v>903</v>
      </c>
      <c r="B23" s="5" t="n">
        <v>183</v>
      </c>
      <c r="C23" s="5" t="n">
        <v>398</v>
      </c>
    </row>
    <row r="24" spans="1:3">
      <c r="A24" s="4" t="s">
        <v>113</v>
      </c>
    </row>
    <row r="25" spans="1:3">
      <c r="A25" s="3" t="s">
        <v>896</v>
      </c>
    </row>
    <row r="26" spans="1:3">
      <c r="A26" s="4" t="s">
        <v>902</v>
      </c>
      <c r="B26" s="5" t="n">
        <v>518</v>
      </c>
      <c r="C26" s="5" t="n">
        <v>518</v>
      </c>
    </row>
    <row r="27" spans="1:3">
      <c r="A27" s="4" t="s">
        <v>897</v>
      </c>
      <c r="B27" s="5" t="n">
        <v>-221</v>
      </c>
      <c r="C27" s="5" t="n">
        <v>-156</v>
      </c>
    </row>
    <row r="28" spans="1:3">
      <c r="A28" s="4" t="s">
        <v>903</v>
      </c>
      <c r="B28" s="7" t="n">
        <v>297</v>
      </c>
      <c r="C28" s="7" t="n">
        <v>3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169</v>
      </c>
    </row>
    <row r="3" spans="1:2">
      <c r="A3" s="3" t="s">
        <v>298</v>
      </c>
    </row>
    <row r="4" spans="1:2">
      <c r="A4" s="4" t="s">
        <v>298</v>
      </c>
      <c r="B4" s="4" t="s">
        <v>2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16"/>
  </cols>
  <sheetData>
    <row r="1" spans="1:2">
      <c r="A1" s="1" t="s">
        <v>905</v>
      </c>
      <c r="B1" s="2" t="s">
        <v>1</v>
      </c>
    </row>
    <row r="2" spans="1:2">
      <c r="B2" s="2" t="s">
        <v>169</v>
      </c>
    </row>
    <row r="3" spans="1:2">
      <c r="A3" s="4" t="s">
        <v>558</v>
      </c>
    </row>
    <row r="4" spans="1:2">
      <c r="A4" s="3" t="s">
        <v>896</v>
      </c>
    </row>
    <row r="5" spans="1:2">
      <c r="A5" s="4" t="s">
        <v>602</v>
      </c>
      <c r="B5" s="4" t="s">
        <v>560</v>
      </c>
    </row>
    <row r="6" spans="1:2">
      <c r="A6" s="4" t="s">
        <v>561</v>
      </c>
    </row>
    <row r="7" spans="1:2">
      <c r="A7" s="3" t="s">
        <v>896</v>
      </c>
    </row>
    <row r="8" spans="1:2">
      <c r="A8" s="4" t="s">
        <v>602</v>
      </c>
      <c r="B8" s="4" t="s">
        <v>505</v>
      </c>
    </row>
    <row r="9" spans="1:2">
      <c r="A9" s="4" t="s">
        <v>906</v>
      </c>
    </row>
    <row r="10" spans="1:2">
      <c r="A10" s="3" t="s">
        <v>896</v>
      </c>
    </row>
    <row r="11" spans="1:2">
      <c r="A11" s="4" t="s">
        <v>602</v>
      </c>
      <c r="B11" s="4" t="s">
        <v>573</v>
      </c>
    </row>
    <row r="12" spans="1:2">
      <c r="A12" s="4" t="s">
        <v>907</v>
      </c>
    </row>
    <row r="13" spans="1:2">
      <c r="A13" s="3" t="s">
        <v>896</v>
      </c>
    </row>
    <row r="14" spans="1:2">
      <c r="A14" s="4" t="s">
        <v>602</v>
      </c>
      <c r="B14" s="4" t="s">
        <v>505</v>
      </c>
    </row>
    <row r="15" spans="1:2">
      <c r="A15" s="4" t="s">
        <v>908</v>
      </c>
    </row>
    <row r="16" spans="1:2">
      <c r="A16" s="3" t="s">
        <v>896</v>
      </c>
    </row>
    <row r="17" spans="1:2">
      <c r="A17" s="4" t="s">
        <v>602</v>
      </c>
      <c r="B17" s="4" t="s">
        <v>573</v>
      </c>
    </row>
    <row r="18" spans="1:2">
      <c r="A18" s="4" t="s">
        <v>909</v>
      </c>
    </row>
    <row r="19" spans="1:2">
      <c r="A19" s="3" t="s">
        <v>896</v>
      </c>
    </row>
    <row r="20" spans="1:2">
      <c r="A20" s="4" t="s">
        <v>602</v>
      </c>
      <c r="B20" s="4" t="s">
        <v>505</v>
      </c>
    </row>
    <row r="21" spans="1:2">
      <c r="A21" s="4" t="s">
        <v>910</v>
      </c>
    </row>
    <row r="22" spans="1:2">
      <c r="A22" s="3" t="s">
        <v>896</v>
      </c>
    </row>
    <row r="23" spans="1:2">
      <c r="A23" s="4" t="s">
        <v>602</v>
      </c>
      <c r="B23" s="4" t="s">
        <v>560</v>
      </c>
    </row>
    <row r="24" spans="1:2">
      <c r="A24" s="4" t="s">
        <v>911</v>
      </c>
    </row>
    <row r="25" spans="1:2">
      <c r="A25" s="3" t="s">
        <v>896</v>
      </c>
    </row>
    <row r="26" spans="1:2">
      <c r="A26" s="4" t="s">
        <v>602</v>
      </c>
      <c r="B26" s="4" t="s">
        <v>50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169</v>
      </c>
      <c r="C2" s="2" t="s">
        <v>170</v>
      </c>
      <c r="D2" s="2" t="s">
        <v>221</v>
      </c>
    </row>
    <row r="3" spans="1:4">
      <c r="A3" s="3" t="s">
        <v>913</v>
      </c>
    </row>
    <row r="4" spans="1:4">
      <c r="A4" s="4" t="s">
        <v>914</v>
      </c>
      <c r="B4" s="7" t="n">
        <v>437</v>
      </c>
      <c r="C4" s="7" t="n">
        <v>433</v>
      </c>
      <c r="D4" s="7" t="n">
        <v>391</v>
      </c>
    </row>
    <row r="5" spans="1:4">
      <c r="A5" s="3" t="s">
        <v>915</v>
      </c>
    </row>
    <row r="6" spans="1:4">
      <c r="A6" s="4" t="s">
        <v>916</v>
      </c>
      <c r="B6" s="5" t="n">
        <v>418</v>
      </c>
    </row>
    <row r="7" spans="1:4">
      <c r="A7" s="4" t="s">
        <v>917</v>
      </c>
      <c r="B7" s="5" t="n">
        <v>255</v>
      </c>
    </row>
    <row r="8" spans="1:4">
      <c r="A8" s="4" t="s">
        <v>918</v>
      </c>
      <c r="B8" s="5" t="n">
        <v>217</v>
      </c>
    </row>
    <row r="9" spans="1:4">
      <c r="A9" s="4" t="s">
        <v>919</v>
      </c>
      <c r="B9" s="5" t="n">
        <v>163</v>
      </c>
    </row>
    <row r="10" spans="1:4">
      <c r="A10" s="4" t="s">
        <v>920</v>
      </c>
      <c r="B10" s="5" t="n">
        <v>158</v>
      </c>
    </row>
    <row r="11" spans="1:4">
      <c r="A11" s="4" t="s">
        <v>726</v>
      </c>
      <c r="B11" s="7" t="n">
        <v>12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921</v>
      </c>
      <c r="B1" s="2" t="s">
        <v>1</v>
      </c>
    </row>
    <row r="2" spans="1:2">
      <c r="B2" s="2" t="s">
        <v>116</v>
      </c>
    </row>
    <row r="3" spans="1:2">
      <c r="A3" s="3" t="s">
        <v>319</v>
      </c>
    </row>
    <row r="4" spans="1:2">
      <c r="A4" s="4" t="s">
        <v>922</v>
      </c>
      <c r="B4" s="7" t="n">
        <v>403</v>
      </c>
    </row>
    <row r="5" spans="1:2">
      <c r="A5" s="4" t="s">
        <v>923</v>
      </c>
      <c r="B5" s="7" t="n">
        <v>49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924</v>
      </c>
      <c r="B1" s="2" t="s">
        <v>925</v>
      </c>
      <c r="C1" s="2" t="s">
        <v>926</v>
      </c>
    </row>
    <row r="2" spans="1:3">
      <c r="A2" s="3" t="s">
        <v>319</v>
      </c>
    </row>
    <row r="3" spans="1:3">
      <c r="A3" s="4" t="s">
        <v>135</v>
      </c>
      <c r="B3" s="6" t="n">
        <v>173</v>
      </c>
      <c r="C3" s="7" t="n">
        <v>1207</v>
      </c>
    </row>
    <row r="4" spans="1:3">
      <c r="A4" s="4" t="s">
        <v>927</v>
      </c>
      <c r="C4" s="5" t="n">
        <v>438</v>
      </c>
    </row>
    <row r="5" spans="1:3">
      <c r="A5" s="4" t="s">
        <v>928</v>
      </c>
      <c r="B5" s="6" t="n">
        <v>108</v>
      </c>
      <c r="C5" s="5" t="n">
        <v>749</v>
      </c>
    </row>
    <row r="6" spans="1:3">
      <c r="A6" s="4" t="s">
        <v>726</v>
      </c>
      <c r="C6" s="7" t="n">
        <v>1187</v>
      </c>
    </row>
    <row r="7" spans="1:3">
      <c r="A7" s="4" t="s">
        <v>929</v>
      </c>
      <c r="B7" s="4" t="s">
        <v>631</v>
      </c>
      <c r="C7" s="4" t="s">
        <v>631</v>
      </c>
    </row>
    <row r="8" spans="1:3">
      <c r="A8" s="4" t="s">
        <v>930</v>
      </c>
      <c r="B8" s="4" t="s">
        <v>931</v>
      </c>
      <c r="C8" s="4" t="s">
        <v>93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32</v>
      </c>
      <c r="B1" s="2" t="s">
        <v>169</v>
      </c>
      <c r="C1" s="2" t="s">
        <v>170</v>
      </c>
    </row>
    <row r="2" spans="1:3">
      <c r="A2" s="3" t="s">
        <v>319</v>
      </c>
    </row>
    <row r="3" spans="1:3">
      <c r="A3" s="4" t="s">
        <v>916</v>
      </c>
      <c r="B3" s="7" t="n">
        <v>426</v>
      </c>
    </row>
    <row r="4" spans="1:3">
      <c r="A4" s="4" t="s">
        <v>917</v>
      </c>
      <c r="B4" s="5" t="n">
        <v>351</v>
      </c>
    </row>
    <row r="5" spans="1:3">
      <c r="A5" s="4" t="s">
        <v>918</v>
      </c>
      <c r="B5" s="5" t="n">
        <v>239</v>
      </c>
    </row>
    <row r="6" spans="1:3">
      <c r="A6" s="4" t="s">
        <v>919</v>
      </c>
      <c r="B6" s="5" t="n">
        <v>141</v>
      </c>
    </row>
    <row r="7" spans="1:3">
      <c r="A7" s="4" t="s">
        <v>920</v>
      </c>
      <c r="B7" s="5" t="n">
        <v>48</v>
      </c>
    </row>
    <row r="8" spans="1:3">
      <c r="A8" s="4" t="s">
        <v>933</v>
      </c>
      <c r="B8" s="5" t="n">
        <v>100</v>
      </c>
    </row>
    <row r="9" spans="1:3">
      <c r="A9" s="4" t="s">
        <v>934</v>
      </c>
      <c r="B9" s="5" t="n">
        <v>1305</v>
      </c>
    </row>
    <row r="10" spans="1:3">
      <c r="A10" s="4" t="s">
        <v>935</v>
      </c>
      <c r="B10" s="5" t="n">
        <v>-118</v>
      </c>
    </row>
    <row r="11" spans="1:3">
      <c r="A11" s="4" t="s">
        <v>726</v>
      </c>
      <c r="B11" s="7" t="n">
        <v>1187</v>
      </c>
    </row>
    <row r="12" spans="1:3">
      <c r="A12" s="4" t="s">
        <v>11</v>
      </c>
      <c r="C12" s="7" t="n">
        <v>335</v>
      </c>
    </row>
    <row r="13" spans="1:3">
      <c r="A13" s="4" t="s">
        <v>916</v>
      </c>
      <c r="C13" s="5" t="n">
        <v>225</v>
      </c>
    </row>
    <row r="14" spans="1:3">
      <c r="A14" s="4" t="s">
        <v>917</v>
      </c>
      <c r="C14" s="5" t="n">
        <v>154</v>
      </c>
    </row>
    <row r="15" spans="1:3">
      <c r="A15" s="4" t="s">
        <v>918</v>
      </c>
      <c r="C15" s="5" t="n">
        <v>96</v>
      </c>
    </row>
    <row r="16" spans="1:3">
      <c r="A16" s="4" t="s">
        <v>919</v>
      </c>
      <c r="C16" s="5" t="n">
        <v>73</v>
      </c>
    </row>
    <row r="17" spans="1:3">
      <c r="A17" s="4" t="s">
        <v>933</v>
      </c>
      <c r="C17" s="5" t="n">
        <v>114</v>
      </c>
    </row>
    <row r="18" spans="1:3">
      <c r="A18" s="4" t="s">
        <v>934</v>
      </c>
      <c r="C18" s="7" t="n">
        <v>99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936</v>
      </c>
      <c r="B1" s="2" t="s">
        <v>1</v>
      </c>
    </row>
    <row r="2" spans="1:4">
      <c r="B2" s="2" t="s">
        <v>169</v>
      </c>
      <c r="C2" s="2" t="s">
        <v>170</v>
      </c>
      <c r="D2" s="2" t="s">
        <v>221</v>
      </c>
    </row>
    <row r="3" spans="1:4">
      <c r="A3" s="4" t="s">
        <v>937</v>
      </c>
      <c r="B3" s="7" t="n">
        <v>405</v>
      </c>
    </row>
    <row r="4" spans="1:4">
      <c r="A4" s="4" t="s">
        <v>929</v>
      </c>
      <c r="B4" s="4" t="s">
        <v>631</v>
      </c>
    </row>
    <row r="5" spans="1:4">
      <c r="A5" s="4" t="s">
        <v>938</v>
      </c>
      <c r="C5" s="7" t="n">
        <v>502</v>
      </c>
      <c r="D5" s="7" t="n">
        <v>445</v>
      </c>
    </row>
    <row r="6" spans="1:4">
      <c r="A6" s="4" t="s">
        <v>939</v>
      </c>
    </row>
    <row r="7" spans="1:4">
      <c r="A7" s="4" t="s">
        <v>929</v>
      </c>
      <c r="B7" s="4" t="s">
        <v>505</v>
      </c>
    </row>
    <row r="8" spans="1:4">
      <c r="A8" s="4" t="s">
        <v>940</v>
      </c>
    </row>
    <row r="9" spans="1:4">
      <c r="A9" s="4" t="s">
        <v>929</v>
      </c>
      <c r="B9" s="4" t="s">
        <v>94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42</v>
      </c>
      <c r="B1" s="2" t="s">
        <v>115</v>
      </c>
      <c r="C1" s="2" t="s">
        <v>116</v>
      </c>
      <c r="D1" s="2" t="s">
        <v>118</v>
      </c>
      <c r="E1" s="2" t="s">
        <v>225</v>
      </c>
    </row>
    <row r="2" spans="1:5">
      <c r="A2" s="3" t="s">
        <v>943</v>
      </c>
    </row>
    <row r="3" spans="1:5">
      <c r="A3" s="4" t="s">
        <v>726</v>
      </c>
      <c r="B3" s="6" t="n">
        <v>4383</v>
      </c>
      <c r="C3" s="7" t="n">
        <v>30516</v>
      </c>
      <c r="D3" s="7" t="n">
        <v>36011</v>
      </c>
    </row>
    <row r="4" spans="1:5">
      <c r="A4" s="4" t="s">
        <v>121</v>
      </c>
      <c r="B4" s="5" t="n">
        <v>262</v>
      </c>
      <c r="C4" s="5" t="n">
        <v>1824</v>
      </c>
      <c r="D4" s="5" t="n">
        <v>4244</v>
      </c>
      <c r="E4" s="7" t="n">
        <v>1700</v>
      </c>
    </row>
    <row r="5" spans="1:5">
      <c r="A5" s="4" t="s">
        <v>944</v>
      </c>
    </row>
    <row r="6" spans="1:5">
      <c r="A6" s="3" t="s">
        <v>943</v>
      </c>
    </row>
    <row r="7" spans="1:5">
      <c r="A7" s="4" t="s">
        <v>945</v>
      </c>
      <c r="C7" s="5" t="n">
        <v>4873</v>
      </c>
    </row>
    <row r="8" spans="1:5">
      <c r="A8" s="4" t="s">
        <v>946</v>
      </c>
    </row>
    <row r="9" spans="1:5">
      <c r="A9" s="3" t="s">
        <v>943</v>
      </c>
    </row>
    <row r="10" spans="1:5">
      <c r="A10" s="4" t="s">
        <v>945</v>
      </c>
      <c r="D10" s="5" t="n">
        <v>6703</v>
      </c>
    </row>
    <row r="11" spans="1:5">
      <c r="A11" s="4" t="s">
        <v>947</v>
      </c>
    </row>
    <row r="12" spans="1:5">
      <c r="A12" s="3" t="s">
        <v>943</v>
      </c>
    </row>
    <row r="13" spans="1:5">
      <c r="A13" s="4" t="s">
        <v>945</v>
      </c>
      <c r="C13" s="5" t="n">
        <v>2785</v>
      </c>
    </row>
    <row r="14" spans="1:5">
      <c r="A14" s="4" t="s">
        <v>948</v>
      </c>
    </row>
    <row r="15" spans="1:5">
      <c r="A15" s="3" t="s">
        <v>943</v>
      </c>
    </row>
    <row r="16" spans="1:5">
      <c r="A16" s="4" t="s">
        <v>945</v>
      </c>
      <c r="D16" s="5" t="n">
        <v>3438</v>
      </c>
    </row>
    <row r="17" spans="1:5">
      <c r="A17" s="4" t="s">
        <v>949</v>
      </c>
    </row>
    <row r="18" spans="1:5">
      <c r="A18" s="3" t="s">
        <v>943</v>
      </c>
    </row>
    <row r="19" spans="1:5">
      <c r="A19" s="4" t="s">
        <v>945</v>
      </c>
      <c r="C19" s="5" t="n">
        <v>1740</v>
      </c>
    </row>
    <row r="20" spans="1:5">
      <c r="A20" s="4" t="s">
        <v>950</v>
      </c>
    </row>
    <row r="21" spans="1:5">
      <c r="A21" s="3" t="s">
        <v>943</v>
      </c>
    </row>
    <row r="22" spans="1:5">
      <c r="A22" s="4" t="s">
        <v>945</v>
      </c>
      <c r="D22" s="5" t="n">
        <v>172</v>
      </c>
    </row>
    <row r="23" spans="1:5">
      <c r="A23" s="4" t="s">
        <v>951</v>
      </c>
    </row>
    <row r="24" spans="1:5">
      <c r="A24" s="3" t="s">
        <v>943</v>
      </c>
    </row>
    <row r="25" spans="1:5">
      <c r="A25" s="4" t="s">
        <v>952</v>
      </c>
      <c r="C25" s="5" t="n">
        <v>21118</v>
      </c>
      <c r="D25" s="5" t="n">
        <v>25090</v>
      </c>
    </row>
    <row r="26" spans="1:5">
      <c r="A26" s="4" t="s">
        <v>953</v>
      </c>
    </row>
    <row r="27" spans="1:5">
      <c r="A27" s="3" t="s">
        <v>943</v>
      </c>
    </row>
    <row r="28" spans="1:5">
      <c r="A28" s="4" t="s">
        <v>945</v>
      </c>
      <c r="D28" s="7" t="n">
        <v>608</v>
      </c>
    </row>
    <row r="29" spans="1:5">
      <c r="A29" s="4" t="s">
        <v>943</v>
      </c>
    </row>
    <row r="30" spans="1:5">
      <c r="A30" s="3" t="s">
        <v>943</v>
      </c>
    </row>
    <row r="31" spans="1:5">
      <c r="A31" s="4" t="s">
        <v>952</v>
      </c>
      <c r="B31" s="5" t="n">
        <v>3000</v>
      </c>
      <c r="C31" s="5" t="n">
        <v>21100</v>
      </c>
    </row>
    <row r="32" spans="1:5">
      <c r="A32" s="4" t="s">
        <v>954</v>
      </c>
      <c r="B32" s="5" t="n">
        <v>1000</v>
      </c>
      <c r="C32" s="5" t="n">
        <v>6700</v>
      </c>
    </row>
    <row r="33" spans="1:5">
      <c r="A33" s="4" t="s">
        <v>121</v>
      </c>
      <c r="B33" s="5" t="n">
        <v>392</v>
      </c>
      <c r="C33" s="5" t="n">
        <v>2700</v>
      </c>
    </row>
    <row r="34" spans="1:5">
      <c r="A34" s="4" t="s">
        <v>955</v>
      </c>
      <c r="B34" s="6" t="n">
        <v>678</v>
      </c>
      <c r="C34" s="7" t="n">
        <v>4700</v>
      </c>
    </row>
    <row r="35" spans="1:5">
      <c r="A35" s="4" t="s">
        <v>956</v>
      </c>
      <c r="B35" s="4" t="s">
        <v>957</v>
      </c>
      <c r="C35" s="4" t="s">
        <v>95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958</v>
      </c>
      <c r="B1" s="2" t="s">
        <v>1</v>
      </c>
    </row>
    <row r="2" spans="1:6">
      <c r="B2" s="2" t="s">
        <v>116</v>
      </c>
      <c r="C2" s="2" t="s">
        <v>118</v>
      </c>
      <c r="D2" s="2" t="s">
        <v>225</v>
      </c>
      <c r="E2" s="2" t="s">
        <v>115</v>
      </c>
      <c r="F2" s="2" t="s">
        <v>116</v>
      </c>
    </row>
    <row r="3" spans="1:6">
      <c r="A3" s="3" t="s">
        <v>323</v>
      </c>
    </row>
    <row r="4" spans="1:6">
      <c r="A4" s="4" t="s">
        <v>959</v>
      </c>
      <c r="C4" s="7" t="n">
        <v>1642</v>
      </c>
      <c r="E4" s="6" t="n">
        <v>399</v>
      </c>
      <c r="F4" s="7" t="n">
        <v>2779</v>
      </c>
    </row>
    <row r="5" spans="1:6">
      <c r="A5" s="4" t="s">
        <v>960</v>
      </c>
      <c r="C5" s="5" t="n">
        <v>229</v>
      </c>
      <c r="E5" s="5" t="n">
        <v>4</v>
      </c>
      <c r="F5" s="5" t="n">
        <v>25</v>
      </c>
    </row>
    <row r="6" spans="1:6">
      <c r="A6" s="4" t="s">
        <v>961</v>
      </c>
      <c r="C6" s="5" t="n">
        <v>492</v>
      </c>
      <c r="E6" s="5" t="n">
        <v>57</v>
      </c>
      <c r="F6" s="5" t="n">
        <v>400</v>
      </c>
    </row>
    <row r="7" spans="1:6">
      <c r="A7" s="4" t="s">
        <v>146</v>
      </c>
      <c r="C7" s="5" t="n">
        <v>5854</v>
      </c>
      <c r="E7" s="6" t="n">
        <v>1083</v>
      </c>
      <c r="F7" s="5" t="n">
        <v>7541</v>
      </c>
    </row>
    <row r="8" spans="1:6">
      <c r="A8" s="4" t="s">
        <v>827</v>
      </c>
    </row>
    <row r="9" spans="1:6">
      <c r="A9" s="3" t="s">
        <v>323</v>
      </c>
    </row>
    <row r="10" spans="1:6">
      <c r="A10" s="4" t="s">
        <v>962</v>
      </c>
      <c r="B10" s="7" t="n">
        <v>217</v>
      </c>
      <c r="C10" s="5" t="n">
        <v>190</v>
      </c>
    </row>
    <row r="11" spans="1:6">
      <c r="A11" s="4" t="s">
        <v>963</v>
      </c>
      <c r="B11" s="5" t="n">
        <v>579</v>
      </c>
      <c r="C11" s="5" t="n">
        <v>516</v>
      </c>
    </row>
    <row r="12" spans="1:6">
      <c r="A12" s="4" t="s">
        <v>959</v>
      </c>
      <c r="C12" s="5" t="n">
        <v>1278</v>
      </c>
      <c r="F12" s="5" t="n">
        <v>2149</v>
      </c>
    </row>
    <row r="13" spans="1:6">
      <c r="A13" s="4" t="s">
        <v>961</v>
      </c>
      <c r="C13" s="5" t="n">
        <v>263</v>
      </c>
      <c r="F13" s="5" t="n">
        <v>181</v>
      </c>
    </row>
    <row r="14" spans="1:6">
      <c r="A14" s="4" t="s">
        <v>823</v>
      </c>
    </row>
    <row r="15" spans="1:6">
      <c r="A15" s="3" t="s">
        <v>323</v>
      </c>
    </row>
    <row r="16" spans="1:6">
      <c r="A16" s="4" t="s">
        <v>962</v>
      </c>
      <c r="C16" s="5" t="n">
        <v>63</v>
      </c>
      <c r="D16" s="7" t="n">
        <v>573</v>
      </c>
    </row>
    <row r="17" spans="1:6">
      <c r="A17" s="4" t="s">
        <v>963</v>
      </c>
      <c r="C17" s="5" t="n">
        <v>66</v>
      </c>
      <c r="D17" s="5" t="n">
        <v>244</v>
      </c>
    </row>
    <row r="18" spans="1:6">
      <c r="A18" s="4" t="s">
        <v>964</v>
      </c>
    </row>
    <row r="19" spans="1:6">
      <c r="A19" s="3" t="s">
        <v>323</v>
      </c>
    </row>
    <row r="20" spans="1:6">
      <c r="A20" s="4" t="s">
        <v>962</v>
      </c>
      <c r="B20" s="5" t="n">
        <v>72</v>
      </c>
      <c r="C20" s="5" t="n">
        <v>61</v>
      </c>
      <c r="D20" s="5" t="n">
        <v>77</v>
      </c>
    </row>
    <row r="21" spans="1:6">
      <c r="A21" s="4" t="s">
        <v>806</v>
      </c>
    </row>
    <row r="22" spans="1:6">
      <c r="A22" s="3" t="s">
        <v>323</v>
      </c>
    </row>
    <row r="23" spans="1:6">
      <c r="A23" s="4" t="s">
        <v>962</v>
      </c>
      <c r="B23" s="7" t="n">
        <v>91</v>
      </c>
      <c r="C23" s="5" t="n">
        <v>93</v>
      </c>
      <c r="D23" s="5" t="n">
        <v>63</v>
      </c>
    </row>
    <row r="24" spans="1:6">
      <c r="A24" s="4" t="s">
        <v>965</v>
      </c>
    </row>
    <row r="25" spans="1:6">
      <c r="A25" s="3" t="s">
        <v>323</v>
      </c>
    </row>
    <row r="26" spans="1:6">
      <c r="A26" s="4" t="s">
        <v>963</v>
      </c>
      <c r="C26" s="5" t="n">
        <v>67</v>
      </c>
      <c r="D26" s="5" t="n">
        <v>80</v>
      </c>
    </row>
    <row r="27" spans="1:6">
      <c r="A27" s="4" t="s">
        <v>966</v>
      </c>
    </row>
    <row r="28" spans="1:6">
      <c r="A28" s="3" t="s">
        <v>323</v>
      </c>
    </row>
    <row r="29" spans="1:6">
      <c r="A29" s="4" t="s">
        <v>967</v>
      </c>
      <c r="D29" s="5" t="n">
        <v>536</v>
      </c>
      <c r="F29" s="5" t="n">
        <v>236</v>
      </c>
    </row>
    <row r="30" spans="1:6">
      <c r="A30" s="4" t="s">
        <v>960</v>
      </c>
      <c r="C30" s="5" t="n">
        <v>207</v>
      </c>
    </row>
    <row r="31" spans="1:6">
      <c r="A31" s="4" t="s">
        <v>146</v>
      </c>
      <c r="D31" s="5" t="n">
        <v>367</v>
      </c>
    </row>
    <row r="32" spans="1:6">
      <c r="A32" s="4" t="s">
        <v>968</v>
      </c>
      <c r="F32" s="5" t="n">
        <v>367</v>
      </c>
    </row>
    <row r="33" spans="1:6">
      <c r="A33" s="4" t="s">
        <v>969</v>
      </c>
    </row>
    <row r="34" spans="1:6">
      <c r="A34" s="3" t="s">
        <v>323</v>
      </c>
    </row>
    <row r="35" spans="1:6">
      <c r="A35" s="4" t="s">
        <v>970</v>
      </c>
      <c r="F35" s="5" t="n">
        <v>603</v>
      </c>
    </row>
    <row r="36" spans="1:6">
      <c r="A36" s="4" t="s">
        <v>971</v>
      </c>
    </row>
    <row r="37" spans="1:6">
      <c r="A37" s="3" t="s">
        <v>323</v>
      </c>
    </row>
    <row r="38" spans="1:6">
      <c r="A38" s="4" t="s">
        <v>963</v>
      </c>
      <c r="C38" s="5" t="n">
        <v>6</v>
      </c>
      <c r="D38" s="7" t="n">
        <v>70</v>
      </c>
    </row>
    <row r="39" spans="1:6">
      <c r="A39" s="4" t="s">
        <v>113</v>
      </c>
    </row>
    <row r="40" spans="1:6">
      <c r="A40" s="3" t="s">
        <v>323</v>
      </c>
    </row>
    <row r="41" spans="1:6">
      <c r="A41" s="4" t="s">
        <v>959</v>
      </c>
      <c r="C41" s="5" t="n">
        <v>364</v>
      </c>
      <c r="F41" s="5" t="n">
        <v>630</v>
      </c>
    </row>
    <row r="42" spans="1:6">
      <c r="A42" s="4" t="s">
        <v>960</v>
      </c>
      <c r="C42" s="5" t="n">
        <v>22</v>
      </c>
      <c r="F42" s="5" t="n">
        <v>25</v>
      </c>
    </row>
    <row r="43" spans="1:6">
      <c r="A43" s="4" t="s">
        <v>961</v>
      </c>
      <c r="C43" s="7" t="n">
        <v>229</v>
      </c>
      <c r="F43" s="7" t="n">
        <v>219</v>
      </c>
    </row>
  </sheetData>
  <mergeCells count="3">
    <mergeCell ref="A1:A2"/>
    <mergeCell ref="B1:D1"/>
    <mergeCell ref="E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972</v>
      </c>
      <c r="B1" s="2" t="s">
        <v>1</v>
      </c>
    </row>
    <row r="2" spans="1:4">
      <c r="B2" s="2" t="s">
        <v>169</v>
      </c>
      <c r="C2" s="2" t="s">
        <v>170</v>
      </c>
      <c r="D2" s="2" t="s">
        <v>221</v>
      </c>
    </row>
    <row r="3" spans="1:4">
      <c r="A3" s="3" t="s">
        <v>325</v>
      </c>
    </row>
    <row r="4" spans="1:4">
      <c r="A4" s="4" t="s">
        <v>973</v>
      </c>
      <c r="B4" s="7" t="n">
        <v>2</v>
      </c>
      <c r="C4" s="13" t="n">
        <v>1.7</v>
      </c>
      <c r="D4" s="13" t="n">
        <v>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s>
  <sheetData>
    <row r="1" spans="1:11">
      <c r="A1" s="1" t="s">
        <v>974</v>
      </c>
      <c r="B1" s="2" t="s">
        <v>1</v>
      </c>
      <c r="K1" s="2" t="s">
        <v>975</v>
      </c>
    </row>
    <row r="2" spans="1:11">
      <c r="B2" s="2" t="s">
        <v>976</v>
      </c>
      <c r="C2" s="2" t="s">
        <v>169</v>
      </c>
      <c r="D2" s="2" t="s">
        <v>170</v>
      </c>
      <c r="E2" s="2" t="s">
        <v>221</v>
      </c>
      <c r="F2" s="2" t="s">
        <v>623</v>
      </c>
      <c r="G2" s="2" t="s">
        <v>738</v>
      </c>
      <c r="H2" s="2" t="s">
        <v>977</v>
      </c>
      <c r="I2" s="2" t="s">
        <v>978</v>
      </c>
      <c r="J2" s="2" t="s">
        <v>979</v>
      </c>
      <c r="K2" s="2" t="s">
        <v>169</v>
      </c>
    </row>
    <row r="3" spans="1:11">
      <c r="A3" s="3" t="s">
        <v>384</v>
      </c>
    </row>
    <row r="4" spans="1:11">
      <c r="A4" s="4" t="s">
        <v>980</v>
      </c>
      <c r="C4" s="4" t="s">
        <v>981</v>
      </c>
      <c r="D4" s="4" t="s">
        <v>981</v>
      </c>
      <c r="E4" s="4" t="s">
        <v>981</v>
      </c>
    </row>
    <row r="5" spans="1:11">
      <c r="A5" s="4" t="s">
        <v>982</v>
      </c>
      <c r="C5" s="7" t="n">
        <v>0</v>
      </c>
      <c r="K5" s="7" t="n">
        <v>0</v>
      </c>
    </row>
    <row r="6" spans="1:11">
      <c r="A6" s="4" t="s">
        <v>983</v>
      </c>
    </row>
    <row r="7" spans="1:11">
      <c r="A7" s="3" t="s">
        <v>384</v>
      </c>
    </row>
    <row r="8" spans="1:11">
      <c r="A8" s="4" t="s">
        <v>980</v>
      </c>
      <c r="K8" s="4" t="s">
        <v>984</v>
      </c>
    </row>
    <row r="9" spans="1:11">
      <c r="A9" s="4" t="s">
        <v>985</v>
      </c>
    </row>
    <row r="10" spans="1:11">
      <c r="A10" s="3" t="s">
        <v>384</v>
      </c>
    </row>
    <row r="11" spans="1:11">
      <c r="A11" s="4" t="s">
        <v>980</v>
      </c>
      <c r="K11" s="4" t="s">
        <v>984</v>
      </c>
    </row>
    <row r="12" spans="1:11">
      <c r="A12" s="4" t="s">
        <v>986</v>
      </c>
    </row>
    <row r="13" spans="1:11">
      <c r="A13" s="3" t="s">
        <v>384</v>
      </c>
    </row>
    <row r="14" spans="1:11">
      <c r="A14" s="4" t="s">
        <v>980</v>
      </c>
      <c r="K14" s="4" t="s">
        <v>984</v>
      </c>
    </row>
    <row r="15" spans="1:11">
      <c r="A15" s="4" t="s">
        <v>987</v>
      </c>
    </row>
    <row r="16" spans="1:11">
      <c r="A16" s="3" t="s">
        <v>384</v>
      </c>
    </row>
    <row r="17" spans="1:11">
      <c r="A17" s="4" t="s">
        <v>980</v>
      </c>
      <c r="C17" s="4" t="s">
        <v>697</v>
      </c>
    </row>
    <row r="18" spans="1:11">
      <c r="A18" s="4" t="s">
        <v>988</v>
      </c>
    </row>
    <row r="19" spans="1:11">
      <c r="A19" s="3" t="s">
        <v>384</v>
      </c>
    </row>
    <row r="20" spans="1:11">
      <c r="A20" s="4" t="s">
        <v>980</v>
      </c>
      <c r="C20" s="4" t="s">
        <v>989</v>
      </c>
    </row>
    <row r="21" spans="1:11">
      <c r="A21" s="4" t="s">
        <v>990</v>
      </c>
    </row>
    <row r="22" spans="1:11">
      <c r="A22" s="3" t="s">
        <v>384</v>
      </c>
    </row>
    <row r="23" spans="1:11">
      <c r="A23" s="4" t="s">
        <v>980</v>
      </c>
      <c r="C23" s="4" t="s">
        <v>981</v>
      </c>
    </row>
    <row r="24" spans="1:11">
      <c r="A24" s="4" t="s">
        <v>991</v>
      </c>
    </row>
    <row r="25" spans="1:11">
      <c r="A25" s="3" t="s">
        <v>384</v>
      </c>
    </row>
    <row r="26" spans="1:11">
      <c r="A26" s="4" t="s">
        <v>992</v>
      </c>
      <c r="B26" s="4" t="s">
        <v>984</v>
      </c>
      <c r="C26" s="4" t="s">
        <v>984</v>
      </c>
      <c r="D26" s="4" t="s">
        <v>984</v>
      </c>
      <c r="E26" s="4" t="s">
        <v>984</v>
      </c>
      <c r="F26" s="4" t="s">
        <v>984</v>
      </c>
      <c r="G26" s="4" t="s">
        <v>984</v>
      </c>
      <c r="H26" s="4" t="s">
        <v>984</v>
      </c>
      <c r="I26" s="4" t="s">
        <v>984</v>
      </c>
      <c r="J26" s="4" t="s">
        <v>984</v>
      </c>
    </row>
    <row r="27" spans="1:11">
      <c r="A27" s="4" t="s">
        <v>993</v>
      </c>
    </row>
    <row r="28" spans="1:11">
      <c r="A28" s="3" t="s">
        <v>384</v>
      </c>
    </row>
    <row r="29" spans="1:11">
      <c r="A29" s="4" t="s">
        <v>992</v>
      </c>
      <c r="B29" s="4" t="s">
        <v>984</v>
      </c>
      <c r="C29" s="4" t="s">
        <v>984</v>
      </c>
      <c r="D29" s="4" t="s">
        <v>984</v>
      </c>
      <c r="E29" s="4" t="s">
        <v>984</v>
      </c>
      <c r="F29" s="4" t="s">
        <v>984</v>
      </c>
      <c r="G29" s="4" t="s">
        <v>984</v>
      </c>
      <c r="H29" s="4" t="s">
        <v>984</v>
      </c>
      <c r="I29" s="4" t="s">
        <v>984</v>
      </c>
      <c r="J29" s="4" t="s">
        <v>984</v>
      </c>
    </row>
    <row r="30" spans="1:11">
      <c r="A30" s="4" t="s">
        <v>994</v>
      </c>
    </row>
    <row r="31" spans="1:11">
      <c r="A31" s="3" t="s">
        <v>384</v>
      </c>
    </row>
    <row r="32" spans="1:11">
      <c r="A32" s="4" t="s">
        <v>992</v>
      </c>
      <c r="B32" s="4" t="s">
        <v>984</v>
      </c>
      <c r="C32" s="4" t="s">
        <v>984</v>
      </c>
      <c r="D32" s="4" t="s">
        <v>984</v>
      </c>
      <c r="E32" s="4" t="s">
        <v>984</v>
      </c>
      <c r="F32" s="4" t="s">
        <v>984</v>
      </c>
      <c r="G32" s="4" t="s">
        <v>984</v>
      </c>
      <c r="H32" s="4" t="s">
        <v>984</v>
      </c>
      <c r="I32" s="4" t="s">
        <v>984</v>
      </c>
    </row>
    <row r="33" spans="1:11">
      <c r="A33" s="4" t="s">
        <v>995</v>
      </c>
    </row>
    <row r="34" spans="1:11">
      <c r="A34" s="3" t="s">
        <v>384</v>
      </c>
    </row>
    <row r="35" spans="1:11">
      <c r="A35" s="4" t="s">
        <v>980</v>
      </c>
      <c r="C35" s="4" t="s">
        <v>984</v>
      </c>
      <c r="D35" s="4" t="s">
        <v>984</v>
      </c>
      <c r="E35" s="4" t="s">
        <v>984</v>
      </c>
    </row>
    <row r="36" spans="1:11">
      <c r="A36" s="4" t="s">
        <v>996</v>
      </c>
    </row>
    <row r="37" spans="1:11">
      <c r="A37" s="3" t="s">
        <v>384</v>
      </c>
    </row>
    <row r="38" spans="1:11">
      <c r="A38" s="4" t="s">
        <v>980</v>
      </c>
      <c r="C38" s="4" t="s">
        <v>984</v>
      </c>
      <c r="D38" s="4" t="s">
        <v>984</v>
      </c>
      <c r="E38" s="4" t="s">
        <v>984</v>
      </c>
    </row>
    <row r="39" spans="1:11">
      <c r="A39" s="4" t="s">
        <v>997</v>
      </c>
    </row>
    <row r="40" spans="1:11">
      <c r="A40" s="3" t="s">
        <v>384</v>
      </c>
    </row>
    <row r="41" spans="1:11">
      <c r="A41" s="4" t="s">
        <v>980</v>
      </c>
      <c r="B41" s="4" t="s">
        <v>984</v>
      </c>
      <c r="C41" s="4" t="s">
        <v>984</v>
      </c>
      <c r="D41" s="4" t="s">
        <v>984</v>
      </c>
    </row>
    <row r="42" spans="1:11">
      <c r="A42" s="4" t="s">
        <v>998</v>
      </c>
    </row>
    <row r="43" spans="1:11">
      <c r="A43" s="3" t="s">
        <v>384</v>
      </c>
    </row>
    <row r="44" spans="1:11">
      <c r="A44" s="4" t="s">
        <v>980</v>
      </c>
      <c r="B44" s="4" t="s">
        <v>984</v>
      </c>
      <c r="C44" s="4" t="s">
        <v>984</v>
      </c>
      <c r="D44" s="4" t="s">
        <v>984</v>
      </c>
    </row>
    <row r="45" spans="1:11">
      <c r="A45" s="4" t="s">
        <v>999</v>
      </c>
    </row>
    <row r="46" spans="1:11">
      <c r="A46" s="3" t="s">
        <v>384</v>
      </c>
    </row>
    <row r="47" spans="1:11">
      <c r="A47" s="4" t="s">
        <v>992</v>
      </c>
      <c r="C47" s="4" t="s">
        <v>984</v>
      </c>
      <c r="D47" s="4" t="s">
        <v>984</v>
      </c>
      <c r="E47" s="4" t="s">
        <v>984</v>
      </c>
    </row>
  </sheetData>
  <mergeCells count="2">
    <mergeCell ref="A1:A2"/>
    <mergeCell ref="B1:J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16:21:35Z</dcterms:created>
  <dcterms:modified xmlns:dcterms="http://purl.org/dc/terms/" xmlns:xsi="http://www.w3.org/2001/XMLSchema-instance" xsi:type="dcterms:W3CDTF">2020-04-09T16:21:35Z</dcterms:modified>
</cp:coreProperties>
</file>